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and Combined State"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2" sheetId="6" state="visible" r:id="rId6"/>
    <sheet xmlns:r="http://schemas.openxmlformats.org/officeDocument/2006/relationships" name="Consolidated and Combined Sta_3"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Earnings Per Share" sheetId="11" state="visible" r:id="rId11"/>
    <sheet xmlns:r="http://schemas.openxmlformats.org/officeDocument/2006/relationships" name="Acquisitions (Notes)" sheetId="12" state="visible" r:id="rId12"/>
    <sheet xmlns:r="http://schemas.openxmlformats.org/officeDocument/2006/relationships" name="Discontinued Operations" sheetId="13" state="visible" r:id="rId13"/>
    <sheet xmlns:r="http://schemas.openxmlformats.org/officeDocument/2006/relationships" name="Goodwill and Other Identifiable" sheetId="14" state="visible" r:id="rId14"/>
    <sheet xmlns:r="http://schemas.openxmlformats.org/officeDocument/2006/relationships" name="Supplemental Balance Sheet Info"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Derivatives and Financial Instr"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Share-Based Compensation" sheetId="23" state="visible" r:id="rId23"/>
    <sheet xmlns:r="http://schemas.openxmlformats.org/officeDocument/2006/relationships" name="Leases (Notes)" sheetId="24" state="visible" r:id="rId24"/>
    <sheet xmlns:r="http://schemas.openxmlformats.org/officeDocument/2006/relationships" name="Commitments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venue (Tables)" sheetId="32" state="visible" r:id="rId32"/>
    <sheet xmlns:r="http://schemas.openxmlformats.org/officeDocument/2006/relationships" name="Restructuring (Tables)" sheetId="33" state="visible" r:id="rId33"/>
    <sheet xmlns:r="http://schemas.openxmlformats.org/officeDocument/2006/relationships" name="Earnings Per Share (Tables)" sheetId="34" state="visible" r:id="rId34"/>
    <sheet xmlns:r="http://schemas.openxmlformats.org/officeDocument/2006/relationships" name="Acquisitions (Tables)" sheetId="35" state="visible" r:id="rId35"/>
    <sheet xmlns:r="http://schemas.openxmlformats.org/officeDocument/2006/relationships" name="Discontinued Operations (Tables" sheetId="36" state="visible" r:id="rId36"/>
    <sheet xmlns:r="http://schemas.openxmlformats.org/officeDocument/2006/relationships" name="Goodwill and Other Identifiab_2" sheetId="37" state="visible" r:id="rId37"/>
    <sheet xmlns:r="http://schemas.openxmlformats.org/officeDocument/2006/relationships" name="Supplemental Balance Sheet In_2" sheetId="38" state="visible" r:id="rId38"/>
    <sheet xmlns:r="http://schemas.openxmlformats.org/officeDocument/2006/relationships" name="Accumulated Other Comprehensi_2" sheetId="39" state="visible" r:id="rId39"/>
    <sheet xmlns:r="http://schemas.openxmlformats.org/officeDocument/2006/relationships" name="Debt (Tables)" sheetId="40" state="visible" r:id="rId40"/>
    <sheet xmlns:r="http://schemas.openxmlformats.org/officeDocument/2006/relationships" name="Derivatives and Financial Ins_2" sheetId="41" state="visible" r:id="rId41"/>
    <sheet xmlns:r="http://schemas.openxmlformats.org/officeDocument/2006/relationships" name="Income Taxes (Tables)" sheetId="42" state="visible" r:id="rId42"/>
    <sheet xmlns:r="http://schemas.openxmlformats.org/officeDocument/2006/relationships" name="Benefit Plans (Tables)" sheetId="43" state="visible" r:id="rId43"/>
    <sheet xmlns:r="http://schemas.openxmlformats.org/officeDocument/2006/relationships" name="Segment Information (Tables)" sheetId="44" state="visible" r:id="rId44"/>
    <sheet xmlns:r="http://schemas.openxmlformats.org/officeDocument/2006/relationships" name="Share-Based Compensation (Table" sheetId="45" state="visible" r:id="rId45"/>
    <sheet xmlns:r="http://schemas.openxmlformats.org/officeDocument/2006/relationships" name="Leases (Tables)" sheetId="46" state="visible" r:id="rId46"/>
    <sheet xmlns:r="http://schemas.openxmlformats.org/officeDocument/2006/relationships" name="Basis of Presentation and Sum_4" sheetId="47" state="visible" r:id="rId47"/>
    <sheet xmlns:r="http://schemas.openxmlformats.org/officeDocument/2006/relationships" name="Basis of Presentation and Sum_5" sheetId="48" state="visible" r:id="rId48"/>
    <sheet xmlns:r="http://schemas.openxmlformats.org/officeDocument/2006/relationships" name="Basis of Presentation and Sum_6" sheetId="49" state="visible" r:id="rId49"/>
    <sheet xmlns:r="http://schemas.openxmlformats.org/officeDocument/2006/relationships" name="Revenue - Narrative (Details)" sheetId="50" state="visible" r:id="rId50"/>
    <sheet xmlns:r="http://schemas.openxmlformats.org/officeDocument/2006/relationships" name="Revenue - Additional Informatio" sheetId="51" state="visible" r:id="rId51"/>
    <sheet xmlns:r="http://schemas.openxmlformats.org/officeDocument/2006/relationships" name="Revenue - Geographic Net Sales " sheetId="52" state="visible" r:id="rId52"/>
    <sheet xmlns:r="http://schemas.openxmlformats.org/officeDocument/2006/relationships" name="Revenue - Vertical Sales by Seg" sheetId="53" state="visible" r:id="rId53"/>
    <sheet xmlns:r="http://schemas.openxmlformats.org/officeDocument/2006/relationships" name="Revenue - Schedule of Contract " sheetId="54" state="visible" r:id="rId54"/>
    <sheet xmlns:r="http://schemas.openxmlformats.org/officeDocument/2006/relationships" name="Restructuring - Additional Info" sheetId="55" state="visible" r:id="rId55"/>
    <sheet xmlns:r="http://schemas.openxmlformats.org/officeDocument/2006/relationships" name="Restructuring - Costs Included " sheetId="56" state="visible" r:id="rId56"/>
    <sheet xmlns:r="http://schemas.openxmlformats.org/officeDocument/2006/relationships" name="Restructuring - Restructuring C" sheetId="57" state="visible" r:id="rId57"/>
    <sheet xmlns:r="http://schemas.openxmlformats.org/officeDocument/2006/relationships" name="Restructuring - Accrual Activit" sheetId="58" state="visible" r:id="rId58"/>
    <sheet xmlns:r="http://schemas.openxmlformats.org/officeDocument/2006/relationships" name="Earnings Per Share - Schedule o" sheetId="59" state="visible" r:id="rId59"/>
    <sheet xmlns:r="http://schemas.openxmlformats.org/officeDocument/2006/relationships" name="Acquisitions - Narrative (Detai" sheetId="60" state="visible" r:id="rId60"/>
    <sheet xmlns:r="http://schemas.openxmlformats.org/officeDocument/2006/relationships" name="Acquisitions - Schedule of Asse" sheetId="61" state="visible" r:id="rId61"/>
    <sheet xmlns:r="http://schemas.openxmlformats.org/officeDocument/2006/relationships" name="Acquisitions - Pro Forma Inform" sheetId="62" state="visible" r:id="rId62"/>
    <sheet xmlns:r="http://schemas.openxmlformats.org/officeDocument/2006/relationships" name="Discontinued Operations - Narra" sheetId="63" state="visible" r:id="rId63"/>
    <sheet xmlns:r="http://schemas.openxmlformats.org/officeDocument/2006/relationships" name="Discontinued Operations - Opera" sheetId="64" state="visible" r:id="rId64"/>
    <sheet xmlns:r="http://schemas.openxmlformats.org/officeDocument/2006/relationships" name="Discontinued Operations - Asset" sheetId="65" state="visible" r:id="rId65"/>
    <sheet xmlns:r="http://schemas.openxmlformats.org/officeDocument/2006/relationships" name="Goodwill and Other Identifiab_3" sheetId="66" state="visible" r:id="rId66"/>
    <sheet xmlns:r="http://schemas.openxmlformats.org/officeDocument/2006/relationships" name="Goodwill and Other Identifiab_4" sheetId="67" state="visible" r:id="rId67"/>
    <sheet xmlns:r="http://schemas.openxmlformats.org/officeDocument/2006/relationships" name="Goodwill and Other Identifiab_5" sheetId="68" state="visible" r:id="rId68"/>
    <sheet xmlns:r="http://schemas.openxmlformats.org/officeDocument/2006/relationships" name="Goodwill and Other Identifiab_6" sheetId="69" state="visible" r:id="rId69"/>
    <sheet xmlns:r="http://schemas.openxmlformats.org/officeDocument/2006/relationships" name="Supplemental Balance Sheet In_3" sheetId="70" state="visible" r:id="rId70"/>
    <sheet xmlns:r="http://schemas.openxmlformats.org/officeDocument/2006/relationships" name="Accumulated Other Comprehensi_3" sheetId="71" state="visible" r:id="rId71"/>
    <sheet xmlns:r="http://schemas.openxmlformats.org/officeDocument/2006/relationships" name="Debt - Debt Outstanding and Ave" sheetId="72" state="visible" r:id="rId72"/>
    <sheet xmlns:r="http://schemas.openxmlformats.org/officeDocument/2006/relationships" name="Debt - Additional Information (" sheetId="73" state="visible" r:id="rId73"/>
    <sheet xmlns:r="http://schemas.openxmlformats.org/officeDocument/2006/relationships" name="Debt - Debt Outstanding Amounts" sheetId="74" state="visible" r:id="rId74"/>
    <sheet xmlns:r="http://schemas.openxmlformats.org/officeDocument/2006/relationships" name="Derivatives and Financial Ins_3" sheetId="75" state="visible" r:id="rId75"/>
    <sheet xmlns:r="http://schemas.openxmlformats.org/officeDocument/2006/relationships" name="Derivatives and Financial Ins_4" sheetId="76" state="visible" r:id="rId76"/>
    <sheet xmlns:r="http://schemas.openxmlformats.org/officeDocument/2006/relationships" name="Derivatives and Financial Ins_5" sheetId="77" state="visible" r:id="rId77"/>
    <sheet xmlns:r="http://schemas.openxmlformats.org/officeDocument/2006/relationships" name="Income Taxes - Income (Loss) Be" sheetId="78" state="visible" r:id="rId78"/>
    <sheet xmlns:r="http://schemas.openxmlformats.org/officeDocument/2006/relationships" name="Income Taxes - Provision for In" sheetId="79" state="visible" r:id="rId79"/>
    <sheet xmlns:r="http://schemas.openxmlformats.org/officeDocument/2006/relationships" name="Income Taxes - Reconciliation o" sheetId="80" state="visible" r:id="rId80"/>
    <sheet xmlns:r="http://schemas.openxmlformats.org/officeDocument/2006/relationships" name="Income Taxes - Reconciliations " sheetId="81" state="visible" r:id="rId81"/>
    <sheet xmlns:r="http://schemas.openxmlformats.org/officeDocument/2006/relationships" name="Income Taxes - Additional Infor" sheetId="82" state="visible" r:id="rId82"/>
    <sheet xmlns:r="http://schemas.openxmlformats.org/officeDocument/2006/relationships" name="Income Taxes - Deferred Taxes (" sheetId="83" state="visible" r:id="rId83"/>
    <sheet xmlns:r="http://schemas.openxmlformats.org/officeDocument/2006/relationships" name="Income Taxes - Deferred Tax Ass" sheetId="84" state="visible" r:id="rId84"/>
    <sheet xmlns:r="http://schemas.openxmlformats.org/officeDocument/2006/relationships" name="Benefit Plans - Obligations and" sheetId="85" state="visible" r:id="rId85"/>
    <sheet xmlns:r="http://schemas.openxmlformats.org/officeDocument/2006/relationships" name="Benefit Plans - Amounts Recorde" sheetId="86" state="visible" r:id="rId86"/>
    <sheet xmlns:r="http://schemas.openxmlformats.org/officeDocument/2006/relationships" name="Benefit Plans - Pension Plans w" sheetId="87" state="visible" r:id="rId87"/>
    <sheet xmlns:r="http://schemas.openxmlformats.org/officeDocument/2006/relationships" name="Benefit Plans - Components of N" sheetId="88" state="visible" r:id="rId88"/>
    <sheet xmlns:r="http://schemas.openxmlformats.org/officeDocument/2006/relationships" name="Benefit Plans - Assumptions Use" sheetId="89" state="visible" r:id="rId89"/>
    <sheet xmlns:r="http://schemas.openxmlformats.org/officeDocument/2006/relationships" name="Benefit Plans - Assumptions U_2" sheetId="90" state="visible" r:id="rId90"/>
    <sheet xmlns:r="http://schemas.openxmlformats.org/officeDocument/2006/relationships" name="Benefit Plans - Assumptions, Di" sheetId="91" state="visible" r:id="rId91"/>
    <sheet xmlns:r="http://schemas.openxmlformats.org/officeDocument/2006/relationships" name="Benefit Plans - Fair Value Meas" sheetId="92" state="visible" r:id="rId92"/>
    <sheet xmlns:r="http://schemas.openxmlformats.org/officeDocument/2006/relationships" name="Benefit Plans - Cash Flows (Det" sheetId="93" state="visible" r:id="rId93"/>
    <sheet xmlns:r="http://schemas.openxmlformats.org/officeDocument/2006/relationships" name="Benefit Plans - Estimated Futur" sheetId="94" state="visible" r:id="rId94"/>
    <sheet xmlns:r="http://schemas.openxmlformats.org/officeDocument/2006/relationships" name="Benefit Plans - Savings Plan (D" sheetId="95" state="visible" r:id="rId95"/>
    <sheet xmlns:r="http://schemas.openxmlformats.org/officeDocument/2006/relationships" name="Shareholders' Equity (Details)" sheetId="96" state="visible" r:id="rId96"/>
    <sheet xmlns:r="http://schemas.openxmlformats.org/officeDocument/2006/relationships" name="Segment Information - Net Sales" sheetId="97" state="visible" r:id="rId97"/>
    <sheet xmlns:r="http://schemas.openxmlformats.org/officeDocument/2006/relationships" name="Segment Information - Financial" sheetId="98" state="visible" r:id="rId98"/>
    <sheet xmlns:r="http://schemas.openxmlformats.org/officeDocument/2006/relationships" name="Segment Information - Reconcili" sheetId="99" state="visible" r:id="rId99"/>
    <sheet xmlns:r="http://schemas.openxmlformats.org/officeDocument/2006/relationships" name="Share-Based Compensation - Tota" sheetId="100" state="visible" r:id="rId100"/>
    <sheet xmlns:r="http://schemas.openxmlformats.org/officeDocument/2006/relationships" name="Share-Based Compensation - To_2" sheetId="101" state="visible" r:id="rId101"/>
    <sheet xmlns:r="http://schemas.openxmlformats.org/officeDocument/2006/relationships" name="Share-Based Compensation - Rest" sheetId="102" state="visible" r:id="rId102"/>
    <sheet xmlns:r="http://schemas.openxmlformats.org/officeDocument/2006/relationships" name="Share-Based Compensation - Perf" sheetId="103" state="visible" r:id="rId103"/>
    <sheet xmlns:r="http://schemas.openxmlformats.org/officeDocument/2006/relationships" name="Share-Based Compensation - Pe_2" sheetId="104" state="visible" r:id="rId104"/>
    <sheet xmlns:r="http://schemas.openxmlformats.org/officeDocument/2006/relationships" name="Share-Based Compensation - Stoc" sheetId="105" state="visible" r:id="rId105"/>
    <sheet xmlns:r="http://schemas.openxmlformats.org/officeDocument/2006/relationships" name="Share-Based Compensation - St_2" sheetId="106" state="visible" r:id="rId106"/>
    <sheet xmlns:r="http://schemas.openxmlformats.org/officeDocument/2006/relationships" name="Share-Based Compensation - St_3" sheetId="107" state="visible" r:id="rId107"/>
    <sheet xmlns:r="http://schemas.openxmlformats.org/officeDocument/2006/relationships" name="Leases - Narrative (Details)" sheetId="108" state="visible" r:id="rId108"/>
    <sheet xmlns:r="http://schemas.openxmlformats.org/officeDocument/2006/relationships" name="Leases - Weighted Average Term " sheetId="109" state="visible" r:id="rId109"/>
    <sheet xmlns:r="http://schemas.openxmlformats.org/officeDocument/2006/relationships" name="Leases - Lease Cost (Details)" sheetId="110" state="visible" r:id="rId110"/>
    <sheet xmlns:r="http://schemas.openxmlformats.org/officeDocument/2006/relationships" name="Leases - Future Lease Payments," sheetId="111" state="visible" r:id="rId111"/>
    <sheet xmlns:r="http://schemas.openxmlformats.org/officeDocument/2006/relationships" name="Leases - Supplemental Cash Flow" sheetId="112" state="visible" r:id="rId112"/>
    <sheet xmlns:r="http://schemas.openxmlformats.org/officeDocument/2006/relationships" name="Leases - Supplemental Balance S" sheetId="113" state="visible" r:id="rId113"/>
    <sheet xmlns:r="http://schemas.openxmlformats.org/officeDocument/2006/relationships" name="Commitments and Contingencies -" sheetId="114" state="visible" r:id="rId11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6" customWidth="1" min="1" max="1"/>
    <col width="80" customWidth="1" min="2" max="2"/>
    <col width="16" customWidth="1" min="3" max="3"/>
  </cols>
  <sheetData>
    <row r="1">
      <c r="A1" s="1" t="inlineStr">
        <is>
          <t>Document and Entity Information - USD ($)</t>
        </is>
      </c>
      <c r="B1" s="2" t="inlineStr">
        <is>
          <t>12 Months Ended</t>
        </is>
      </c>
    </row>
    <row r="2">
      <c r="B2" s="2" t="inlineStr">
        <is>
          <t>Dec. 31, 2024</t>
        </is>
      </c>
      <c r="C2" s="2" t="inlineStr">
        <is>
          <t>Jun. 28,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265</t>
        </is>
      </c>
      <c r="C9" s="4" t="inlineStr">
        <is>
          <t xml:space="preserve"> </t>
        </is>
      </c>
    </row>
    <row r="10">
      <c r="A10" s="4" t="inlineStr">
        <is>
          <t>Entity Registrant Name</t>
        </is>
      </c>
      <c r="B10" s="4" t="inlineStr">
        <is>
          <t>nVent Electric plc</t>
        </is>
      </c>
      <c r="C10" s="4" t="inlineStr">
        <is>
          <t xml:space="preserve"> </t>
        </is>
      </c>
    </row>
    <row r="11">
      <c r="A11" s="4" t="inlineStr">
        <is>
          <t>Entity Incorporation, State or Country Code</t>
        </is>
      </c>
      <c r="B11" s="4" t="inlineStr">
        <is>
          <t>L2</t>
        </is>
      </c>
      <c r="C11" s="4" t="inlineStr">
        <is>
          <t xml:space="preserve"> </t>
        </is>
      </c>
    </row>
    <row r="12">
      <c r="A12" s="4" t="inlineStr">
        <is>
          <t>Entity Tax Identification Number</t>
        </is>
      </c>
      <c r="B12" s="4" t="inlineStr">
        <is>
          <t>98-1391970</t>
        </is>
      </c>
      <c r="C12" s="4" t="inlineStr">
        <is>
          <t xml:space="preserve"> </t>
        </is>
      </c>
    </row>
    <row r="13">
      <c r="A13" s="4" t="inlineStr">
        <is>
          <t>Entity Address, Address Line One</t>
        </is>
      </c>
      <c r="B13" s="4" t="inlineStr">
        <is>
          <t>The Mille, 1000 Great West Road, 8th Floor (East)</t>
        </is>
      </c>
      <c r="C13" s="4" t="inlineStr">
        <is>
          <t xml:space="preserve"> </t>
        </is>
      </c>
    </row>
    <row r="14">
      <c r="A14" s="4" t="inlineStr">
        <is>
          <t>Entity Address, City or Town</t>
        </is>
      </c>
      <c r="B14" s="4" t="inlineStr">
        <is>
          <t>London</t>
        </is>
      </c>
      <c r="C14" s="4" t="inlineStr">
        <is>
          <t xml:space="preserve"> </t>
        </is>
      </c>
    </row>
    <row r="15">
      <c r="A15" s="4" t="inlineStr">
        <is>
          <t>Entity Address, Postal Zip Code</t>
        </is>
      </c>
      <c r="B15" s="4" t="inlineStr">
        <is>
          <t>TW8 9DW</t>
        </is>
      </c>
      <c r="C15" s="4" t="inlineStr">
        <is>
          <t xml:space="preserve"> </t>
        </is>
      </c>
    </row>
    <row r="16">
      <c r="A16" s="4" t="inlineStr">
        <is>
          <t>Entity Address, Country</t>
        </is>
      </c>
      <c r="B16" s="4" t="inlineStr">
        <is>
          <t>GB</t>
        </is>
      </c>
      <c r="C16" s="4" t="inlineStr">
        <is>
          <t xml:space="preserve"> </t>
        </is>
      </c>
    </row>
    <row r="17">
      <c r="A17" s="4" t="inlineStr">
        <is>
          <t>Country Region</t>
        </is>
      </c>
      <c r="B17" s="4" t="inlineStr">
        <is>
          <t>44</t>
        </is>
      </c>
      <c r="C17" s="4" t="inlineStr">
        <is>
          <t xml:space="preserve"> </t>
        </is>
      </c>
    </row>
    <row r="18">
      <c r="A18" s="4" t="inlineStr">
        <is>
          <t>City Area Code</t>
        </is>
      </c>
      <c r="B18" s="4" t="inlineStr">
        <is>
          <t>20</t>
        </is>
      </c>
      <c r="C18" s="4" t="inlineStr">
        <is>
          <t xml:space="preserve"> </t>
        </is>
      </c>
    </row>
    <row r="19">
      <c r="A19" s="4" t="inlineStr">
        <is>
          <t>Local Phone Number</t>
        </is>
      </c>
      <c r="B19" s="4" t="inlineStr">
        <is>
          <t>3966-0279</t>
        </is>
      </c>
      <c r="C19" s="4" t="inlineStr">
        <is>
          <t xml:space="preserve"> </t>
        </is>
      </c>
    </row>
    <row r="20">
      <c r="A20" s="4" t="inlineStr">
        <is>
          <t>Title of 12(b) Security</t>
        </is>
      </c>
      <c r="B20" s="4" t="inlineStr">
        <is>
          <t>Ordinary Shares, nominal value $0.01 per share</t>
        </is>
      </c>
      <c r="C20" s="4" t="inlineStr">
        <is>
          <t xml:space="preserve"> </t>
        </is>
      </c>
    </row>
    <row r="21">
      <c r="A21" s="4" t="inlineStr">
        <is>
          <t>Trading Symbol</t>
        </is>
      </c>
      <c r="B21" s="4" t="inlineStr">
        <is>
          <t>NVT</t>
        </is>
      </c>
      <c r="C21" s="4" t="inlineStr">
        <is>
          <t xml:space="preserve"> </t>
        </is>
      </c>
    </row>
    <row r="22">
      <c r="A22" s="4" t="inlineStr">
        <is>
          <t>Entity Central Index Key</t>
        </is>
      </c>
      <c r="B22" s="4" t="inlineStr">
        <is>
          <t>0001720635</t>
        </is>
      </c>
      <c r="C22" s="4" t="inlineStr">
        <is>
          <t xml:space="preserve"> </t>
        </is>
      </c>
    </row>
    <row r="23">
      <c r="A23" s="4" t="inlineStr">
        <is>
          <t>Security Exchange Name</t>
        </is>
      </c>
      <c r="B23" s="4" t="inlineStr">
        <is>
          <t>NYSE</t>
        </is>
      </c>
      <c r="C23" s="4" t="inlineStr">
        <is>
          <t xml:space="preserve"> </t>
        </is>
      </c>
    </row>
    <row r="24">
      <c r="A24" s="4" t="inlineStr">
        <is>
          <t>Entity Well-known Seasoned Issuer</t>
        </is>
      </c>
      <c r="B24" s="4" t="inlineStr">
        <is>
          <t>Yes</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ICFR Auditor Attestation Flag</t>
        </is>
      </c>
      <c r="B31" s="4" t="inlineStr">
        <is>
          <t>true</t>
        </is>
      </c>
      <c r="C31" s="4" t="inlineStr">
        <is>
          <t xml:space="preserve"> </t>
        </is>
      </c>
    </row>
    <row r="32">
      <c r="A32" s="4" t="inlineStr">
        <is>
          <t>Document Financial Statement Error Correction</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4" t="inlineStr">
        <is>
          <t xml:space="preserve"> </t>
        </is>
      </c>
      <c r="C34" s="5" t="n">
        <v>12611244553</v>
      </c>
    </row>
    <row r="35">
      <c r="A35" s="4" t="inlineStr">
        <is>
          <t>Entity Common Stock, Shares Outstanding</t>
        </is>
      </c>
      <c r="B35" s="6" t="n">
        <v>165022146</v>
      </c>
      <c r="C35" s="4" t="inlineStr">
        <is>
          <t xml:space="preserve"> </t>
        </is>
      </c>
    </row>
    <row r="36">
      <c r="A36" s="4" t="inlineStr">
        <is>
          <t>Documents Incorporated by Reference</t>
        </is>
      </c>
      <c r="B36" s="4" t="inlineStr">
        <is>
          <t>Parts of the Registrant's definitive proxy statement for its annual general meeting to be held on May 16, 2025, are incorporated by reference in this Form 10-K in response to Part III, ITEM 10, 11, 12, 13 and 14.</t>
        </is>
      </c>
      <c r="C36" s="4" t="inlineStr">
        <is>
          <t xml:space="preserve"> </t>
        </is>
      </c>
    </row>
    <row r="37">
      <c r="A37" s="4" t="inlineStr">
        <is>
          <t>Document Fiscal Year Focus</t>
        </is>
      </c>
      <c r="B37" s="4" t="inlineStr">
        <is>
          <t>2024</t>
        </is>
      </c>
      <c r="C37" s="4" t="inlineStr">
        <is>
          <t xml:space="preserve"> </t>
        </is>
      </c>
    </row>
    <row r="38">
      <c r="A38" s="4" t="inlineStr">
        <is>
          <t>Document Fiscal Period Focus</t>
        </is>
      </c>
      <c r="B38" s="4" t="inlineStr">
        <is>
          <t>FY</t>
        </is>
      </c>
      <c r="C38" s="4" t="inlineStr">
        <is>
          <t xml:space="preserve"> </t>
        </is>
      </c>
    </row>
    <row r="39">
      <c r="A39" s="4" t="inlineStr">
        <is>
          <t>Amendment Flag</t>
        </is>
      </c>
      <c r="B39" s="4" t="inlineStr">
        <is>
          <t>fal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During 2024, 2023 and 2022, we initiated and continued execution of certain business restructuring initiatives aimed at reducing our fixed cost structure and realigning our business. Restructuring initiatives during the years ended December 31, 2024, 2023 and 2022 included a reduction in hourly and salaried headcount of approximately 125, 65 and 65 employees, respectively. Restructuring related costs included in Selling, general and administrative in the Consolidated Statements of Operations and Comprehensive Income included costs for severance and other restructuring costs as follows: Years ended December 31 In millions 2024 2023 2022 Severance and related costs $ 4.9 $ 3.3 $ 4.8 Other 2.1 0.6 1.0 Total restructuring costs $ 7.0 $ 3.9 $ 5.8 Other restructuring costs primarily consist of asset impairment and various contract termination costs. Restructuring costs by reportable segment were as follows: Years ended December 31 In millions 2024 2023 2022 Enclosures $ 1.2 $ 1.4 $ 3.5 Electrical &amp; Fastening Solutions 4.8 1.6 — Enterprise and Other 1.0 0.9 2.3 Consolidated $ 7.0 $ 3.9 $ 5.8 Activity related to accrued severance and related costs recorded in Other current liabilities in the Consolidated Balance Sheets is summarized as follows: Years ended December 31 In millions 2024 2023 Beginning balance $ 1.2 $ 2.1 Costs incurred 4.9 3.3 Cash payments and other (4.3) (4.2) Ending balance $ 1.8 $ 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Total Share-Based Compensa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7" t="n">
        <v>27.3</v>
      </c>
      <c r="C4" s="7" t="n">
        <v>21.8</v>
      </c>
      <c r="D4" s="7" t="n">
        <v>23.3</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4</v>
      </c>
      <c r="C7" s="8" t="n">
        <v>10.5</v>
      </c>
      <c r="D7" s="6" t="n">
        <v>9</v>
      </c>
    </row>
    <row r="8">
      <c r="A8" s="4" t="inlineStr">
        <is>
          <t>Performance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8" t="n">
        <v>7.9</v>
      </c>
      <c r="C10" s="8" t="n">
        <v>7.1</v>
      </c>
      <c r="D10" s="8" t="n">
        <v>10.6</v>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7" t="n">
        <v>5.4</v>
      </c>
      <c r="C13" s="7" t="n">
        <v>4.2</v>
      </c>
      <c r="D13" s="7" t="n">
        <v>3.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hare-Based Compensation - Total Share-Based Compensation Narrative (Details) - USD ($) shares in Millions, $ in Millions</t>
        </is>
      </c>
      <c r="B1" s="2" t="inlineStr">
        <is>
          <t>12 Months Ended</t>
        </is>
      </c>
    </row>
    <row r="2">
      <c r="B2" s="2" t="inlineStr">
        <is>
          <t>Dec. 31, 2024</t>
        </is>
      </c>
      <c r="C2" s="2" t="inlineStr">
        <is>
          <t>Dec. 31, 2023</t>
        </is>
      </c>
      <c r="D2" s="2" t="inlineStr">
        <is>
          <t>Dec. 31, 2022</t>
        </is>
      </c>
      <c r="E2" s="2" t="inlineStr">
        <is>
          <t>May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Issuance of shares to settle awards (in shares)</t>
        </is>
      </c>
      <c r="B4" s="4" t="inlineStr">
        <is>
          <t xml:space="preserve"> </t>
        </is>
      </c>
      <c r="C4" s="4" t="inlineStr">
        <is>
          <t xml:space="preserve"> </t>
        </is>
      </c>
      <c r="D4" s="4" t="inlineStr">
        <is>
          <t xml:space="preserve"> </t>
        </is>
      </c>
      <c r="E4" s="8" t="n">
        <v>18.5</v>
      </c>
    </row>
    <row r="5">
      <c r="A5" s="4" t="inlineStr">
        <is>
          <t>Share-based compensation tax benefit</t>
        </is>
      </c>
      <c r="B5" s="7" t="n">
        <v>8.1</v>
      </c>
      <c r="C5" s="7" t="n">
        <v>3.9</v>
      </c>
      <c r="D5" s="7" t="n">
        <v>2.3</v>
      </c>
      <c r="E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Units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Granted (in shares)</t>
        </is>
      </c>
      <c r="B5" s="8" t="n">
        <v>0.2</v>
      </c>
      <c r="C5" s="4" t="inlineStr">
        <is>
          <t xml:space="preserve"> </t>
        </is>
      </c>
      <c r="D5" s="4" t="inlineStr">
        <is>
          <t xml:space="preserve"> </t>
        </is>
      </c>
    </row>
    <row r="6">
      <c r="A6" s="4" t="inlineStr">
        <is>
          <t>Vested (in shares)</t>
        </is>
      </c>
      <c r="B6" s="8" t="n">
        <v>-0.3</v>
      </c>
      <c r="C6" s="4" t="inlineStr">
        <is>
          <t xml:space="preserve"> </t>
        </is>
      </c>
      <c r="D6" s="4" t="inlineStr">
        <is>
          <t xml:space="preserve"> </t>
        </is>
      </c>
    </row>
    <row r="7">
      <c r="A7" s="3" t="inlineStr">
        <is>
          <t>Weighted-average grant date fair value</t>
        </is>
      </c>
      <c r="B7" s="4" t="inlineStr">
        <is>
          <t xml:space="preserve"> </t>
        </is>
      </c>
      <c r="C7" s="4" t="inlineStr">
        <is>
          <t xml:space="preserve"> </t>
        </is>
      </c>
      <c r="D7" s="4" t="inlineStr">
        <is>
          <t xml:space="preserve"> </t>
        </is>
      </c>
    </row>
    <row r="8">
      <c r="A8" s="4" t="inlineStr">
        <is>
          <t>Units outstanding, beginning balance (in USD per share)</t>
        </is>
      </c>
      <c r="B8" s="9" t="n">
        <v>37.66</v>
      </c>
      <c r="C8" s="4" t="inlineStr">
        <is>
          <t xml:space="preserve"> </t>
        </is>
      </c>
      <c r="D8" s="4" t="inlineStr">
        <is>
          <t xml:space="preserve"> </t>
        </is>
      </c>
    </row>
    <row r="9">
      <c r="A9" s="4" t="inlineStr">
        <is>
          <t>Granted (in USD per share)</t>
        </is>
      </c>
      <c r="B9" s="10" t="n">
        <v>69.37</v>
      </c>
      <c r="C9" s="4" t="inlineStr">
        <is>
          <t xml:space="preserve"> </t>
        </is>
      </c>
      <c r="D9" s="4" t="inlineStr">
        <is>
          <t xml:space="preserve"> </t>
        </is>
      </c>
    </row>
    <row r="10">
      <c r="A10" s="4" t="inlineStr">
        <is>
          <t>Vested (in USD per share)</t>
        </is>
      </c>
      <c r="B10" s="10" t="n">
        <v>35.12</v>
      </c>
      <c r="C10" s="4" t="inlineStr">
        <is>
          <t xml:space="preserve"> </t>
        </is>
      </c>
      <c r="D10" s="4" t="inlineStr">
        <is>
          <t xml:space="preserve"> </t>
        </is>
      </c>
    </row>
    <row r="11">
      <c r="A11" s="4" t="inlineStr">
        <is>
          <t>Units outstanding, ending balance (in USD per share)</t>
        </is>
      </c>
      <c r="B11" s="9" t="n">
        <v>55.69</v>
      </c>
      <c r="C11" s="9" t="n">
        <v>37.66</v>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Unrecognized compensation expense</t>
        </is>
      </c>
      <c r="B13" s="7" t="n">
        <v>11.7</v>
      </c>
      <c r="C13" s="4" t="inlineStr">
        <is>
          <t xml:space="preserve"> </t>
        </is>
      </c>
      <c r="D13" s="4" t="inlineStr">
        <is>
          <t xml:space="preserve"> </t>
        </is>
      </c>
    </row>
    <row r="14">
      <c r="A14" s="4" t="inlineStr">
        <is>
          <t>Recognition period (in years)</t>
        </is>
      </c>
      <c r="B14" s="4" t="inlineStr">
        <is>
          <t>2 years</t>
        </is>
      </c>
      <c r="C14" s="4" t="inlineStr">
        <is>
          <t xml:space="preserve"> </t>
        </is>
      </c>
      <c r="D14" s="4" t="inlineStr">
        <is>
          <t xml:space="preserve"> </t>
        </is>
      </c>
    </row>
    <row r="15">
      <c r="A15" s="4" t="inlineStr">
        <is>
          <t>Fair value of units vested</t>
        </is>
      </c>
      <c r="B15" s="7" t="n">
        <v>11.9</v>
      </c>
      <c r="C15" s="7" t="n">
        <v>9.4</v>
      </c>
      <c r="D15" s="7" t="n">
        <v>9.199999999999999</v>
      </c>
    </row>
    <row r="16">
      <c r="A16" s="4" t="inlineStr">
        <is>
          <t>Share-Based Compensation Arrangement by Share-Based Payment Award, Equity Instruments Other than Options, Nonvested, Number</t>
        </is>
      </c>
      <c r="B16" s="8" t="n">
        <v>0.5</v>
      </c>
      <c r="C16" s="8" t="n">
        <v>0.6</v>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Weighted-average grant date fair value</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row r="20">
      <c r="A20" s="4" t="inlineStr">
        <is>
          <t>Unrecognized compensation expense</t>
        </is>
      </c>
      <c r="B20" s="7" t="n">
        <v>3.8</v>
      </c>
      <c r="C20" s="4" t="inlineStr">
        <is>
          <t xml:space="preserve"> </t>
        </is>
      </c>
      <c r="D20" s="4" t="inlineStr">
        <is>
          <t xml:space="preserve"> </t>
        </is>
      </c>
    </row>
    <row r="21">
      <c r="A21" s="4" t="inlineStr">
        <is>
          <t>Recognition period (in years)</t>
        </is>
      </c>
      <c r="B21" s="4" t="inlineStr">
        <is>
          <t>1 year 8 months 12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Units Assumptions (Details) - Performance share unit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36</v>
      </c>
      <c r="C4" s="12" t="n">
        <v>0.0466</v>
      </c>
      <c r="D4" s="12" t="n">
        <v>0.0145</v>
      </c>
    </row>
    <row r="5">
      <c r="A5" s="4" t="inlineStr">
        <is>
          <t>Expected share price volatility</t>
        </is>
      </c>
      <c r="B5" s="11" t="n">
        <v>0.43</v>
      </c>
      <c r="C5" s="12" t="n">
        <v>0.515</v>
      </c>
      <c r="D5" s="12" t="n">
        <v>0.512</v>
      </c>
    </row>
    <row r="6">
      <c r="A6" s="4" t="inlineStr">
        <is>
          <t>Granted (in USD per share)</t>
        </is>
      </c>
      <c r="B6" s="9" t="n">
        <v>103.93</v>
      </c>
      <c r="C6" s="9" t="n">
        <v>68.72</v>
      </c>
      <c r="D6" s="9" t="n">
        <v>42.8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 Performance Share Units Activity (Details) - Performance share unit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Minimum targeted number of PSUs</t>
        </is>
      </c>
      <c r="B5" s="11" t="n">
        <v>0</v>
      </c>
      <c r="C5" s="4" t="inlineStr">
        <is>
          <t xml:space="preserve"> </t>
        </is>
      </c>
      <c r="D5" s="4" t="inlineStr">
        <is>
          <t xml:space="preserve"> </t>
        </is>
      </c>
    </row>
    <row r="6">
      <c r="A6" s="4" t="inlineStr">
        <is>
          <t>Maximum targeted number of PSUs</t>
        </is>
      </c>
      <c r="B6" s="11" t="n">
        <v>2</v>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Performance share unit outstanding, beginning balance (in shares)</t>
        </is>
      </c>
      <c r="B8" s="8" t="n">
        <v>0.5</v>
      </c>
      <c r="C8" s="4" t="inlineStr">
        <is>
          <t xml:space="preserve"> </t>
        </is>
      </c>
      <c r="D8" s="4" t="inlineStr">
        <is>
          <t xml:space="preserve"> </t>
        </is>
      </c>
    </row>
    <row r="9">
      <c r="A9" s="4" t="inlineStr">
        <is>
          <t>Granted (in shares)</t>
        </is>
      </c>
      <c r="B9" s="8" t="n">
        <v>0.2</v>
      </c>
      <c r="C9" s="4" t="inlineStr">
        <is>
          <t xml:space="preserve"> </t>
        </is>
      </c>
      <c r="D9" s="4" t="inlineStr">
        <is>
          <t xml:space="preserve"> </t>
        </is>
      </c>
    </row>
    <row r="10">
      <c r="A10" s="4" t="inlineStr">
        <is>
          <t>Vested (in shares)</t>
        </is>
      </c>
      <c r="B10" s="8" t="n">
        <v>-0.4</v>
      </c>
      <c r="C10" s="4" t="inlineStr">
        <is>
          <t xml:space="preserve"> </t>
        </is>
      </c>
      <c r="D10" s="4" t="inlineStr">
        <is>
          <t xml:space="preserve"> </t>
        </is>
      </c>
    </row>
    <row r="11">
      <c r="A11" s="4" t="inlineStr">
        <is>
          <t>Performance share unit outstanding, ending balance (in shares)</t>
        </is>
      </c>
      <c r="B11" s="8" t="n">
        <v>0.3</v>
      </c>
      <c r="C11" s="8" t="n">
        <v>0.5</v>
      </c>
      <c r="D11" s="4" t="inlineStr">
        <is>
          <t xml:space="preserve"> </t>
        </is>
      </c>
    </row>
    <row r="12">
      <c r="A12" s="3" t="inlineStr">
        <is>
          <t>Weighted-average grant date fair value</t>
        </is>
      </c>
      <c r="B12" s="4" t="inlineStr">
        <is>
          <t xml:space="preserve"> </t>
        </is>
      </c>
      <c r="C12" s="4" t="inlineStr">
        <is>
          <t xml:space="preserve"> </t>
        </is>
      </c>
      <c r="D12" s="4" t="inlineStr">
        <is>
          <t xml:space="preserve"> </t>
        </is>
      </c>
    </row>
    <row r="13">
      <c r="A13" s="4" t="inlineStr">
        <is>
          <t>Units outstanding, beginning balance (in USD per share)</t>
        </is>
      </c>
      <c r="B13" s="9" t="n">
        <v>44.67</v>
      </c>
      <c r="C13" s="4" t="inlineStr">
        <is>
          <t xml:space="preserve"> </t>
        </is>
      </c>
      <c r="D13" s="4" t="inlineStr">
        <is>
          <t xml:space="preserve"> </t>
        </is>
      </c>
    </row>
    <row r="14">
      <c r="A14" s="4" t="inlineStr">
        <is>
          <t>Granted (in USD per share)</t>
        </is>
      </c>
      <c r="B14" s="10" t="n">
        <v>103.93</v>
      </c>
      <c r="C14" s="9" t="n">
        <v>68.72</v>
      </c>
      <c r="D14" s="9" t="n">
        <v>42.82</v>
      </c>
    </row>
    <row r="15">
      <c r="A15" s="4" t="inlineStr">
        <is>
          <t>Vested (in USD per share)</t>
        </is>
      </c>
      <c r="B15" s="10" t="n">
        <v>36.39</v>
      </c>
      <c r="C15" s="4" t="inlineStr">
        <is>
          <t xml:space="preserve"> </t>
        </is>
      </c>
      <c r="D15" s="4" t="inlineStr">
        <is>
          <t xml:space="preserve"> </t>
        </is>
      </c>
    </row>
    <row r="16">
      <c r="A16" s="4" t="inlineStr">
        <is>
          <t>Units outstanding, ending balance (in USD per share)</t>
        </is>
      </c>
      <c r="B16" s="9" t="n">
        <v>66.95</v>
      </c>
      <c r="C16" s="9" t="n">
        <v>44.67</v>
      </c>
      <c r="D16" s="4" t="inlineStr">
        <is>
          <t xml:space="preserve"> </t>
        </is>
      </c>
    </row>
    <row r="17">
      <c r="A17" s="4" t="inlineStr">
        <is>
          <t>Unrecognized compensation expense</t>
        </is>
      </c>
      <c r="B17" s="7" t="n">
        <v>8.9</v>
      </c>
      <c r="C17" s="4" t="inlineStr">
        <is>
          <t xml:space="preserve"> </t>
        </is>
      </c>
      <c r="D17" s="4" t="inlineStr">
        <is>
          <t xml:space="preserve"> </t>
        </is>
      </c>
    </row>
    <row r="18">
      <c r="A18" s="4" t="inlineStr">
        <is>
          <t>Recognition period (in years)</t>
        </is>
      </c>
      <c r="B18" s="4" t="inlineStr">
        <is>
          <t>1 year 7 months 6 days</t>
        </is>
      </c>
      <c r="C18" s="4" t="inlineStr">
        <is>
          <t xml:space="preserve"> </t>
        </is>
      </c>
      <c r="D18" s="4" t="inlineStr">
        <is>
          <t xml:space="preserve"> </t>
        </is>
      </c>
    </row>
    <row r="19">
      <c r="A19" s="4" t="inlineStr">
        <is>
          <t>Fair value of units vested</t>
        </is>
      </c>
      <c r="B19" s="7" t="n">
        <v>14.2</v>
      </c>
      <c r="C19" s="7" t="n">
        <v>9.6</v>
      </c>
      <c r="D19" s="7" t="n">
        <v>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tock Option Assum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2" t="n">
        <v>0.0406</v>
      </c>
      <c r="C4" s="12" t="n">
        <v>0.0377</v>
      </c>
      <c r="D4" s="12" t="n">
        <v>0.015</v>
      </c>
    </row>
    <row r="5">
      <c r="A5" s="4" t="inlineStr">
        <is>
          <t>Expected dividend yield</t>
        </is>
      </c>
      <c r="B5" s="12" t="n">
        <v>0.0127</v>
      </c>
      <c r="C5" s="12" t="n">
        <v>0.0173</v>
      </c>
      <c r="D5" s="12" t="n">
        <v>0.0196</v>
      </c>
    </row>
    <row r="6">
      <c r="A6" s="4" t="inlineStr">
        <is>
          <t>Expected share price volatility</t>
        </is>
      </c>
      <c r="B6" s="12" t="n">
        <v>0.371</v>
      </c>
      <c r="C6" s="12" t="n">
        <v>0.366</v>
      </c>
      <c r="D6" s="12" t="n">
        <v>0.333</v>
      </c>
    </row>
    <row r="7">
      <c r="A7" s="4" t="inlineStr">
        <is>
          <t>Expected term (years)</t>
        </is>
      </c>
      <c r="B7" s="4" t="inlineStr">
        <is>
          <t>6 years 9 months 18 days</t>
        </is>
      </c>
      <c r="C7" s="4" t="inlineStr">
        <is>
          <t>6 years 6 months</t>
        </is>
      </c>
      <c r="D7" s="4" t="inlineStr">
        <is>
          <t>6 years 2 months 12 days</t>
        </is>
      </c>
    </row>
    <row r="8">
      <c r="A8" s="4" t="inlineStr">
        <is>
          <t>Weighted-average grant date fair value for options granted during the year (in USD per share)</t>
        </is>
      </c>
      <c r="B8" s="9" t="n">
        <v>27.16</v>
      </c>
      <c r="C8" s="9" t="n">
        <v>16.56</v>
      </c>
      <c r="D8" s="9" t="n">
        <v>9.2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 Activity (Details) - Stock options $ / shares in Units, shares in Million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Options outstanding, beginning balance (in shares) | shares</t>
        </is>
      </c>
      <c r="B4" s="8" t="n">
        <v>4.1</v>
      </c>
    </row>
    <row r="5">
      <c r="A5" s="4" t="inlineStr">
        <is>
          <t>Granted (in shares) | shares</t>
        </is>
      </c>
      <c r="B5" s="8" t="n">
        <v>0.3</v>
      </c>
    </row>
    <row r="6">
      <c r="A6" s="4" t="inlineStr">
        <is>
          <t>Exercised (in shares) | shares</t>
        </is>
      </c>
      <c r="B6" s="8" t="n">
        <v>-1.1</v>
      </c>
    </row>
    <row r="7">
      <c r="A7" s="4" t="inlineStr">
        <is>
          <t>Forfeited (in shares) | shares</t>
        </is>
      </c>
      <c r="B7" s="8" t="n">
        <v>-0.1</v>
      </c>
    </row>
    <row r="8">
      <c r="A8" s="4" t="inlineStr">
        <is>
          <t>Options outstanding, ending balance (in shares) | shares</t>
        </is>
      </c>
      <c r="B8" s="8" t="n">
        <v>3.2</v>
      </c>
    </row>
    <row r="9">
      <c r="A9" s="3" t="inlineStr">
        <is>
          <t>Weighted-average exercise price</t>
        </is>
      </c>
      <c r="B9" s="4" t="inlineStr">
        <is>
          <t xml:space="preserve"> </t>
        </is>
      </c>
    </row>
    <row r="10">
      <c r="A10" s="4" t="inlineStr">
        <is>
          <t>Options outstanding, beginning balance (in USD per share) | $ / shares</t>
        </is>
      </c>
      <c r="B10" s="9" t="n">
        <v>26.36</v>
      </c>
    </row>
    <row r="11">
      <c r="A11" s="4" t="inlineStr">
        <is>
          <t>Granted (in USD per share) | $ / shares</t>
        </is>
      </c>
      <c r="B11" s="10" t="n">
        <v>68.73999999999999</v>
      </c>
    </row>
    <row r="12">
      <c r="A12" s="4" t="inlineStr">
        <is>
          <t>Exercised (in USD per share) | $ / shares</t>
        </is>
      </c>
      <c r="B12" s="10" t="n">
        <v>22.72</v>
      </c>
    </row>
    <row r="13">
      <c r="A13" s="4" t="inlineStr">
        <is>
          <t>Forfeited (in USD per share) | $ / shares</t>
        </is>
      </c>
      <c r="B13" s="10" t="n">
        <v>43.18</v>
      </c>
    </row>
    <row r="14">
      <c r="A14" s="4" t="inlineStr">
        <is>
          <t>Options outstanding, ending balance (in USD per share) | $ / shares</t>
        </is>
      </c>
      <c r="B14" s="9" t="n">
        <v>30.64</v>
      </c>
    </row>
    <row r="15">
      <c r="A15" s="3" t="inlineStr">
        <is>
          <t>Stock Options Additional Disclosures</t>
        </is>
      </c>
      <c r="B15" s="4" t="inlineStr">
        <is>
          <t xml:space="preserve"> </t>
        </is>
      </c>
    </row>
    <row r="16">
      <c r="A16" s="4" t="inlineStr">
        <is>
          <t>Options exercisable (in shares) | shares</t>
        </is>
      </c>
      <c r="B16" s="8" t="n">
        <v>2.7</v>
      </c>
    </row>
    <row r="17">
      <c r="A17" s="4" t="inlineStr">
        <is>
          <t>Options expected to vest (in shares) | shares</t>
        </is>
      </c>
      <c r="B17" s="8" t="n">
        <v>0.6</v>
      </c>
    </row>
    <row r="18">
      <c r="A18" s="4" t="inlineStr">
        <is>
          <t>Options exercisable (in USD per share) | $ / shares</t>
        </is>
      </c>
      <c r="B18" s="9" t="n">
        <v>25.89</v>
      </c>
    </row>
    <row r="19">
      <c r="A19" s="4" t="inlineStr">
        <is>
          <t>Options expected to vest (in USD per share) | $ / shares</t>
        </is>
      </c>
      <c r="B19" s="9" t="n">
        <v>52.62</v>
      </c>
    </row>
    <row r="20">
      <c r="A20" s="4" t="inlineStr">
        <is>
          <t>Options exercisable, weighted average remaining contractual life (in years)</t>
        </is>
      </c>
      <c r="B20" s="4" t="inlineStr">
        <is>
          <t>4 years 6 months</t>
        </is>
      </c>
    </row>
    <row r="21">
      <c r="A21" s="4" t="inlineStr">
        <is>
          <t>Options vested and expected to vest, weighted average remaining contractual life (in years)</t>
        </is>
      </c>
      <c r="B21" s="4" t="inlineStr">
        <is>
          <t>8 years 3 months 18 days</t>
        </is>
      </c>
    </row>
    <row r="22">
      <c r="A22" s="4" t="inlineStr">
        <is>
          <t>Options exercisable, aggregate intrinsic value | $</t>
        </is>
      </c>
      <c r="B22" s="7" t="n">
        <v>112.9</v>
      </c>
    </row>
    <row r="23">
      <c r="A23" s="4" t="inlineStr">
        <is>
          <t>Options vested and expected to vest, intrinsic value | $</t>
        </is>
      </c>
      <c r="B23" s="7" t="n">
        <v>9.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 Activity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tax benefit</t>
        </is>
      </c>
      <c r="B4" s="7" t="n">
        <v>8.1</v>
      </c>
      <c r="C4" s="7" t="n">
        <v>3.9</v>
      </c>
      <c r="D4" s="7" t="n">
        <v>2.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Expiration period</t>
        </is>
      </c>
      <c r="B8" s="4" t="inlineStr">
        <is>
          <t>10 years</t>
        </is>
      </c>
      <c r="C8" s="4" t="inlineStr">
        <is>
          <t xml:space="preserve"> </t>
        </is>
      </c>
      <c r="D8" s="4" t="inlineStr">
        <is>
          <t xml:space="preserve"> </t>
        </is>
      </c>
    </row>
    <row r="9">
      <c r="A9" s="4" t="inlineStr">
        <is>
          <t>Unrecognized compensation expense</t>
        </is>
      </c>
      <c r="B9" s="7" t="n">
        <v>3.8</v>
      </c>
      <c r="C9" s="4" t="inlineStr">
        <is>
          <t xml:space="preserve"> </t>
        </is>
      </c>
      <c r="D9" s="4" t="inlineStr">
        <is>
          <t xml:space="preserve"> </t>
        </is>
      </c>
    </row>
    <row r="10">
      <c r="A10" s="4" t="inlineStr">
        <is>
          <t>Recognition period (in years)</t>
        </is>
      </c>
      <c r="B10" s="4" t="inlineStr">
        <is>
          <t>1 year 8 months 12 days</t>
        </is>
      </c>
      <c r="C10" s="4" t="inlineStr">
        <is>
          <t xml:space="preserve"> </t>
        </is>
      </c>
      <c r="D10" s="4" t="inlineStr">
        <is>
          <t xml:space="preserve"> </t>
        </is>
      </c>
    </row>
    <row r="11">
      <c r="A11" s="4" t="inlineStr">
        <is>
          <t>Stock options exercised intrinsic value</t>
        </is>
      </c>
      <c r="B11" s="7" t="n">
        <v>51.7</v>
      </c>
      <c r="C11" s="8" t="n">
        <v>10.4</v>
      </c>
      <c r="D11" s="8" t="n">
        <v>6.5</v>
      </c>
    </row>
    <row r="12">
      <c r="A12" s="4" t="inlineStr">
        <is>
          <t>Proceeds from stock options exercised</t>
        </is>
      </c>
      <c r="B12" s="8" t="n">
        <v>20.4</v>
      </c>
      <c r="C12" s="8" t="n">
        <v>10.8</v>
      </c>
      <c r="D12" s="8" t="n">
        <v>12.6</v>
      </c>
    </row>
    <row r="13">
      <c r="A13" s="4" t="inlineStr">
        <is>
          <t>Share-based compensation tax benefit</t>
        </is>
      </c>
      <c r="B13" s="7" t="n">
        <v>3.4</v>
      </c>
      <c r="C13" s="7" t="n">
        <v>1.4</v>
      </c>
      <c r="D13" s="7" t="n">
        <v>0.7</v>
      </c>
    </row>
    <row r="14">
      <c r="A14" s="4" t="inlineStr">
        <is>
          <t>Stock options | Share-Based Payment Arrangement,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ercentage of shares vesting</t>
        </is>
      </c>
      <c r="B16" s="11" t="n">
        <v>0.33</v>
      </c>
      <c r="C16" s="4" t="inlineStr">
        <is>
          <t xml:space="preserve"> </t>
        </is>
      </c>
      <c r="D16" s="4" t="inlineStr">
        <is>
          <t xml:space="preserve"> </t>
        </is>
      </c>
    </row>
    <row r="17">
      <c r="A17" s="4" t="inlineStr">
        <is>
          <t>Stock options | Share-Based Payment Arrangement, Tranche Two</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centage of shares vesting</t>
        </is>
      </c>
      <c r="B19" s="11" t="n">
        <v>0.33</v>
      </c>
      <c r="C19" s="4" t="inlineStr">
        <is>
          <t xml:space="preserve"> </t>
        </is>
      </c>
      <c r="D19" s="4" t="inlineStr">
        <is>
          <t xml:space="preserve"> </t>
        </is>
      </c>
    </row>
    <row r="20">
      <c r="A20" s="4" t="inlineStr">
        <is>
          <t>Stock options | Share-Based Payment Arrangement, Tranche Thr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ercentage of shares vesting</t>
        </is>
      </c>
      <c r="B22" s="11" t="n">
        <v>0.33</v>
      </c>
      <c r="C22" s="4" t="inlineStr">
        <is>
          <t xml:space="preserve"> </t>
        </is>
      </c>
      <c r="D22" s="4" t="inlineStr">
        <is>
          <t xml:space="preserve"> </t>
        </is>
      </c>
    </row>
    <row r="23">
      <c r="A23" s="4" t="inlineStr">
        <is>
          <t>Restricted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3 years</t>
        </is>
      </c>
      <c r="C25" s="4" t="inlineStr">
        <is>
          <t xml:space="preserve"> </t>
        </is>
      </c>
      <c r="D25" s="4" t="inlineStr">
        <is>
          <t xml:space="preserve"> </t>
        </is>
      </c>
    </row>
    <row r="26">
      <c r="A26" s="4" t="inlineStr">
        <is>
          <t>Unrecognized compensation expense</t>
        </is>
      </c>
      <c r="B26" s="7" t="n">
        <v>11.7</v>
      </c>
      <c r="C26" s="4" t="inlineStr">
        <is>
          <t xml:space="preserve"> </t>
        </is>
      </c>
      <c r="D26" s="4" t="inlineStr">
        <is>
          <t xml:space="preserve"> </t>
        </is>
      </c>
    </row>
    <row r="27">
      <c r="A27" s="4" t="inlineStr">
        <is>
          <t>Recognition period (in years)</t>
        </is>
      </c>
      <c r="B27" s="4" t="inlineStr">
        <is>
          <t>2 years</t>
        </is>
      </c>
      <c r="C27" s="4" t="inlineStr">
        <is>
          <t xml:space="preserve"> </t>
        </is>
      </c>
      <c r="D27" s="4" t="inlineStr">
        <is>
          <t xml:space="preserve"> </t>
        </is>
      </c>
    </row>
    <row r="28">
      <c r="A28" s="4" t="inlineStr">
        <is>
          <t>Restricted stock units | Share-Based Payment Arrangement,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centage of shares vesting</t>
        </is>
      </c>
      <c r="B30" s="11" t="n">
        <v>0.33</v>
      </c>
      <c r="C30" s="4" t="inlineStr">
        <is>
          <t xml:space="preserve"> </t>
        </is>
      </c>
      <c r="D30" s="4" t="inlineStr">
        <is>
          <t xml:space="preserve"> </t>
        </is>
      </c>
    </row>
    <row r="31">
      <c r="A31" s="4" t="inlineStr">
        <is>
          <t>Restricted stock units | Share-Based Payment Arrangement, Tranche Two</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shares vesting</t>
        </is>
      </c>
      <c r="B33" s="11" t="n">
        <v>0.33</v>
      </c>
      <c r="C33" s="4" t="inlineStr">
        <is>
          <t xml:space="preserve"> </t>
        </is>
      </c>
      <c r="D33" s="4" t="inlineStr">
        <is>
          <t xml:space="preserve"> </t>
        </is>
      </c>
    </row>
    <row r="34">
      <c r="A34" s="4" t="inlineStr">
        <is>
          <t>Restricted stock units | Share-Based Payment Arrangement, Tranche Thr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shares vesting</t>
        </is>
      </c>
      <c r="B36" s="11" t="n">
        <v>0.3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Term of contract</t>
        </is>
      </c>
      <c r="B4" s="4" t="inlineStr">
        <is>
          <t>12 months</t>
        </is>
      </c>
      <c r="C4" s="4" t="inlineStr">
        <is>
          <t xml:space="preserve"> </t>
        </is>
      </c>
      <c r="D4" s="4" t="inlineStr">
        <is>
          <t xml:space="preserve"> </t>
        </is>
      </c>
    </row>
    <row r="5">
      <c r="A5" s="4" t="inlineStr">
        <is>
          <t>Lease rent expense</t>
        </is>
      </c>
      <c r="B5" s="7" t="n">
        <v>26.3</v>
      </c>
      <c r="C5" s="7" t="n">
        <v>24.5</v>
      </c>
      <c r="D5" s="7" t="n">
        <v>20.4</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contract</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contract</t>
        </is>
      </c>
      <c r="B11" s="4" t="inlineStr">
        <is>
          <t>19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Weighted Average Term and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5 years</t>
        </is>
      </c>
      <c r="C3" s="4" t="inlineStr">
        <is>
          <t>6 years</t>
        </is>
      </c>
    </row>
    <row r="4">
      <c r="A4" s="4" t="inlineStr">
        <is>
          <t>Finance leases</t>
        </is>
      </c>
      <c r="B4" s="4" t="inlineStr">
        <is>
          <t>12 years</t>
        </is>
      </c>
      <c r="C4" s="4" t="inlineStr">
        <is>
          <t xml:space="preserve"> </t>
        </is>
      </c>
    </row>
    <row r="5">
      <c r="A5" s="3" t="inlineStr">
        <is>
          <t>Weighted-average discount rate:</t>
        </is>
      </c>
      <c r="B5" s="4" t="inlineStr">
        <is>
          <t xml:space="preserve"> </t>
        </is>
      </c>
      <c r="C5" s="4" t="inlineStr">
        <is>
          <t xml:space="preserve"> </t>
        </is>
      </c>
    </row>
    <row r="6">
      <c r="A6" s="4" t="inlineStr">
        <is>
          <t>Operating leases</t>
        </is>
      </c>
      <c r="B6" s="12" t="n">
        <v>0.051</v>
      </c>
      <c r="C6" s="11" t="n">
        <v>0.05</v>
      </c>
    </row>
    <row r="7">
      <c r="A7" s="4" t="inlineStr">
        <is>
          <t>Finance leases</t>
        </is>
      </c>
      <c r="B7" s="11" t="n">
        <v>0.06</v>
      </c>
      <c r="C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Years ended December 31 In millions, except per share data 2024 2023 2022 Net income from continuing operations $ 240.8 $ 459.7 $ 293.1 Income from discontinued operations, net of tax 91.0 107.4 106.7 Net income $ 331.8 $ 567.1 $ 399.8 Weighted-average ordinary shares outstanding Basic 165.5 165.6 166.3 Dilutive impact of stock options, restricted stock units and performance share units 2.7 2.6 2.0 Diluted 168.2 168.2 168.3 Earnings per ordinary share Basic Continuing operations $ 1.45 $ 2.78 $ 1.76 Discontinued operations 0.55 0.64 0.64 Basic earnings per ordinary share $ 2.00 $ 3.42 $ 2.40 Diluted Continuing operations $ 1.43 $ 2.73 $ 1.74 Discontinued operations 0.54 0.64 0.64 Diluted earnings per ordinary share $ 1.97 $ 3.37 $ 2.38 Anti-dilutive stock options excluded from the calculation of diluted earnings per share 0.3 0.3 0.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26.3</v>
      </c>
      <c r="C4" s="7" t="n">
        <v>24.5</v>
      </c>
      <c r="D4" s="7" t="n">
        <v>20.4</v>
      </c>
    </row>
    <row r="5">
      <c r="A5" s="3" t="inlineStr">
        <is>
          <t>Finance lease expense:</t>
        </is>
      </c>
      <c r="B5" s="4" t="inlineStr">
        <is>
          <t xml:space="preserve"> </t>
        </is>
      </c>
      <c r="C5" s="4" t="inlineStr">
        <is>
          <t xml:space="preserve"> </t>
        </is>
      </c>
      <c r="D5" s="4" t="inlineStr">
        <is>
          <t xml:space="preserve"> </t>
        </is>
      </c>
    </row>
    <row r="6">
      <c r="A6" s="4" t="inlineStr">
        <is>
          <t>Amortization of right-of-use assets</t>
        </is>
      </c>
      <c r="B6" s="8" t="n">
        <v>0.5</v>
      </c>
      <c r="C6" s="6" t="n">
        <v>0</v>
      </c>
      <c r="D6" s="6" t="n">
        <v>0</v>
      </c>
    </row>
    <row r="7">
      <c r="A7" s="4" t="inlineStr">
        <is>
          <t>Interest on lease liabilities</t>
        </is>
      </c>
      <c r="B7" s="8" t="n">
        <v>0.5</v>
      </c>
      <c r="C7" s="6" t="n">
        <v>0</v>
      </c>
      <c r="D7" s="6" t="n">
        <v>0</v>
      </c>
    </row>
    <row r="8">
      <c r="A8" s="4" t="inlineStr">
        <is>
          <t>Total finance lease expense</t>
        </is>
      </c>
      <c r="B8" s="5" t="n">
        <v>1</v>
      </c>
      <c r="C8" s="5" t="n">
        <v>0</v>
      </c>
      <c r="D8"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Lease Payments, Topic 842 (Details) - USD ($) $ in Millions</t>
        </is>
      </c>
      <c r="B1" s="2" t="inlineStr">
        <is>
          <t>Dec. 31, 2024</t>
        </is>
      </c>
      <c r="C1" s="2" t="inlineStr">
        <is>
          <t>Dec. 31, 2023</t>
        </is>
      </c>
    </row>
    <row r="2">
      <c r="A2" s="3" t="inlineStr">
        <is>
          <t>Operating lease obligations</t>
        </is>
      </c>
      <c r="B2" s="4" t="inlineStr">
        <is>
          <t xml:space="preserve"> </t>
        </is>
      </c>
      <c r="C2" s="4" t="inlineStr">
        <is>
          <t xml:space="preserve"> </t>
        </is>
      </c>
    </row>
    <row r="3">
      <c r="A3" s="4" t="inlineStr">
        <is>
          <t>2025</t>
        </is>
      </c>
      <c r="B3" s="7" t="n">
        <v>31.7</v>
      </c>
      <c r="C3" s="4" t="inlineStr">
        <is>
          <t xml:space="preserve"> </t>
        </is>
      </c>
    </row>
    <row r="4">
      <c r="A4" s="4" t="inlineStr">
        <is>
          <t>2026</t>
        </is>
      </c>
      <c r="B4" s="8" t="n">
        <v>29.1</v>
      </c>
      <c r="C4" s="4" t="inlineStr">
        <is>
          <t xml:space="preserve"> </t>
        </is>
      </c>
    </row>
    <row r="5">
      <c r="A5" s="4" t="inlineStr">
        <is>
          <t>2027</t>
        </is>
      </c>
      <c r="B5" s="8" t="n">
        <v>26.3</v>
      </c>
      <c r="C5" s="4" t="inlineStr">
        <is>
          <t xml:space="preserve"> </t>
        </is>
      </c>
    </row>
    <row r="6">
      <c r="A6" s="4" t="inlineStr">
        <is>
          <t>2028</t>
        </is>
      </c>
      <c r="B6" s="8" t="n">
        <v>20.1</v>
      </c>
      <c r="C6" s="4" t="inlineStr">
        <is>
          <t xml:space="preserve"> </t>
        </is>
      </c>
    </row>
    <row r="7">
      <c r="A7" s="4" t="inlineStr">
        <is>
          <t>2029</t>
        </is>
      </c>
      <c r="B7" s="8" t="n">
        <v>13.9</v>
      </c>
      <c r="C7" s="4" t="inlineStr">
        <is>
          <t xml:space="preserve"> </t>
        </is>
      </c>
    </row>
    <row r="8">
      <c r="A8" s="4" t="inlineStr">
        <is>
          <t>Thereafter</t>
        </is>
      </c>
      <c r="B8" s="8" t="n">
        <v>24.2</v>
      </c>
      <c r="C8" s="4" t="inlineStr">
        <is>
          <t xml:space="preserve"> </t>
        </is>
      </c>
    </row>
    <row r="9">
      <c r="A9" s="4" t="inlineStr">
        <is>
          <t>Total lease payments</t>
        </is>
      </c>
      <c r="B9" s="8" t="n">
        <v>145.3</v>
      </c>
      <c r="C9" s="4" t="inlineStr">
        <is>
          <t xml:space="preserve"> </t>
        </is>
      </c>
    </row>
    <row r="10">
      <c r="A10" s="4" t="inlineStr">
        <is>
          <t>Less imputed interest</t>
        </is>
      </c>
      <c r="B10" s="8" t="n">
        <v>-32.2</v>
      </c>
      <c r="C10" s="4" t="inlineStr">
        <is>
          <t xml:space="preserve"> </t>
        </is>
      </c>
    </row>
    <row r="11">
      <c r="A11" s="4" t="inlineStr">
        <is>
          <t>Total lease liabilities</t>
        </is>
      </c>
      <c r="B11" s="8" t="n">
        <v>113.1</v>
      </c>
      <c r="C11" s="7" t="n">
        <v>104.4</v>
      </c>
    </row>
    <row r="12">
      <c r="A12" s="3" t="inlineStr">
        <is>
          <t>Finance lease obligations</t>
        </is>
      </c>
      <c r="B12" s="4" t="inlineStr">
        <is>
          <t xml:space="preserve"> </t>
        </is>
      </c>
      <c r="C12" s="4" t="inlineStr">
        <is>
          <t xml:space="preserve"> </t>
        </is>
      </c>
    </row>
    <row r="13">
      <c r="A13" s="4" t="inlineStr">
        <is>
          <t>2025</t>
        </is>
      </c>
      <c r="B13" s="8" t="n">
        <v>1.4</v>
      </c>
      <c r="C13" s="4" t="inlineStr">
        <is>
          <t xml:space="preserve"> </t>
        </is>
      </c>
    </row>
    <row r="14">
      <c r="A14" s="4" t="inlineStr">
        <is>
          <t>2026</t>
        </is>
      </c>
      <c r="B14" s="8" t="n">
        <v>1.5</v>
      </c>
      <c r="C14" s="4" t="inlineStr">
        <is>
          <t xml:space="preserve"> </t>
        </is>
      </c>
    </row>
    <row r="15">
      <c r="A15" s="4" t="inlineStr">
        <is>
          <t>2027</t>
        </is>
      </c>
      <c r="B15" s="8" t="n">
        <v>1.5</v>
      </c>
      <c r="C15" s="4" t="inlineStr">
        <is>
          <t xml:space="preserve"> </t>
        </is>
      </c>
    </row>
    <row r="16">
      <c r="A16" s="4" t="inlineStr">
        <is>
          <t>2028</t>
        </is>
      </c>
      <c r="B16" s="8" t="n">
        <v>1.5</v>
      </c>
      <c r="C16" s="4" t="inlineStr">
        <is>
          <t xml:space="preserve"> </t>
        </is>
      </c>
    </row>
    <row r="17">
      <c r="A17" s="4" t="inlineStr">
        <is>
          <t>2029</t>
        </is>
      </c>
      <c r="B17" s="8" t="n">
        <v>1.5</v>
      </c>
      <c r="C17" s="4" t="inlineStr">
        <is>
          <t xml:space="preserve"> </t>
        </is>
      </c>
    </row>
    <row r="18">
      <c r="A18" s="4" t="inlineStr">
        <is>
          <t>Thereafter</t>
        </is>
      </c>
      <c r="B18" s="8" t="n">
        <v>23.1</v>
      </c>
      <c r="C18" s="4" t="inlineStr">
        <is>
          <t xml:space="preserve"> </t>
        </is>
      </c>
    </row>
    <row r="19">
      <c r="A19" s="4" t="inlineStr">
        <is>
          <t>Total lease payments</t>
        </is>
      </c>
      <c r="B19" s="8" t="n">
        <v>30.5</v>
      </c>
      <c r="C19" s="4" t="inlineStr">
        <is>
          <t xml:space="preserve"> </t>
        </is>
      </c>
    </row>
    <row r="20">
      <c r="A20" s="4" t="inlineStr">
        <is>
          <t>Less imputed interest</t>
        </is>
      </c>
      <c r="B20" s="8" t="n">
        <v>-12.5</v>
      </c>
      <c r="C20" s="4" t="inlineStr">
        <is>
          <t xml:space="preserve"> </t>
        </is>
      </c>
    </row>
    <row r="21">
      <c r="A21" s="4" t="inlineStr">
        <is>
          <t>Total reported lease liability</t>
        </is>
      </c>
      <c r="B21" s="5" t="n">
        <v>18</v>
      </c>
      <c r="C21"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leases</t>
        </is>
      </c>
      <c r="B4" s="7" t="n">
        <v>25.5</v>
      </c>
      <c r="C4" s="7" t="n">
        <v>21.6</v>
      </c>
    </row>
    <row r="5">
      <c r="A5" s="4" t="inlineStr">
        <is>
          <t>Financing leases</t>
        </is>
      </c>
      <c r="B5" s="8" t="n">
        <v>0.6</v>
      </c>
      <c r="C5" s="6" t="n">
        <v>0</v>
      </c>
    </row>
    <row r="6">
      <c r="A6" s="3" t="inlineStr">
        <is>
          <t>Lease right-of-use assets obtained in exchange for new lease liabilities:</t>
        </is>
      </c>
      <c r="B6" s="4" t="inlineStr">
        <is>
          <t xml:space="preserve"> </t>
        </is>
      </c>
      <c r="C6" s="4" t="inlineStr">
        <is>
          <t xml:space="preserve"> </t>
        </is>
      </c>
    </row>
    <row r="7">
      <c r="A7" s="4" t="inlineStr">
        <is>
          <t>Operating leases</t>
        </is>
      </c>
      <c r="B7" s="8" t="n">
        <v>29.7</v>
      </c>
      <c r="C7" s="8" t="n">
        <v>56.5</v>
      </c>
    </row>
    <row r="8">
      <c r="A8" s="4" t="inlineStr">
        <is>
          <t>Financing leases</t>
        </is>
      </c>
      <c r="B8" s="7" t="n">
        <v>18.2</v>
      </c>
      <c r="C8"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 Statement of Financial Position [Extensible List]</t>
        </is>
      </c>
      <c r="B3" s="4" t="inlineStr">
        <is>
          <t>Other Assets, Noncurrent</t>
        </is>
      </c>
      <c r="C3" s="4" t="inlineStr">
        <is>
          <t>Other Assets, Noncurrent</t>
        </is>
      </c>
    </row>
    <row r="4">
      <c r="A4" s="4" t="inlineStr">
        <is>
          <t>Operating lease right-of-use assets</t>
        </is>
      </c>
      <c r="B4" s="7" t="n">
        <v>107.2</v>
      </c>
      <c r="C4" s="7" t="n">
        <v>99.59999999999999</v>
      </c>
    </row>
    <row r="5">
      <c r="A5" s="4" t="inlineStr">
        <is>
          <t>Operating Lease, Liability, Current, Statement of Financial Position [Extensible List]</t>
        </is>
      </c>
      <c r="B5" s="4" t="inlineStr">
        <is>
          <t>Other current liabilities</t>
        </is>
      </c>
      <c r="C5" s="4" t="inlineStr">
        <is>
          <t>Other current liabilities</t>
        </is>
      </c>
    </row>
    <row r="6">
      <c r="A6" s="4" t="inlineStr">
        <is>
          <t>Current lease liabilities</t>
        </is>
      </c>
      <c r="B6" s="7" t="n">
        <v>22.4</v>
      </c>
      <c r="C6" s="7" t="n">
        <v>19.5</v>
      </c>
    </row>
    <row r="7">
      <c r="A7" s="4" t="inlineStr">
        <is>
          <t>Operating Lease, Liability, Noncurrent, Statement of Financial Position [Extensible List]</t>
        </is>
      </c>
      <c r="B7" s="4" t="inlineStr">
        <is>
          <t>Other non-current liabilities</t>
        </is>
      </c>
      <c r="C7" s="4" t="inlineStr">
        <is>
          <t>Other non-current liabilities</t>
        </is>
      </c>
    </row>
    <row r="8">
      <c r="A8" s="4" t="inlineStr">
        <is>
          <t>Non-current lease liabilities</t>
        </is>
      </c>
      <c r="B8" s="7" t="n">
        <v>90.7</v>
      </c>
      <c r="C8" s="7" t="n">
        <v>84.90000000000001</v>
      </c>
    </row>
    <row r="9">
      <c r="A9" s="4" t="inlineStr">
        <is>
          <t>Total lease liabilities</t>
        </is>
      </c>
      <c r="B9" s="7" t="n">
        <v>113.1</v>
      </c>
      <c r="C9" s="7" t="n">
        <v>104.4</v>
      </c>
    </row>
    <row r="10">
      <c r="A10" s="4" t="inlineStr">
        <is>
          <t>Finance Lease, Liability, Current, Statement of Financial Position [Extensible Enumeration]</t>
        </is>
      </c>
      <c r="B10" s="4" t="inlineStr">
        <is>
          <t>Other Assets, Noncurrent</t>
        </is>
      </c>
      <c r="C10" s="4" t="inlineStr">
        <is>
          <t>Other Assets, Noncurrent</t>
        </is>
      </c>
    </row>
    <row r="11">
      <c r="A11" s="4" t="inlineStr">
        <is>
          <t>Finance Lease, Right-of-Use Asset, Statement of Financial Position [Extensible Enumeration]</t>
        </is>
      </c>
      <c r="B11" s="4" t="inlineStr">
        <is>
          <t>Other current liabilities</t>
        </is>
      </c>
      <c r="C11" s="4" t="inlineStr">
        <is>
          <t>Other current liabilities</t>
        </is>
      </c>
    </row>
    <row r="12">
      <c r="A12" s="4" t="inlineStr">
        <is>
          <t>Finance Lease, Liability, Noncurrent, Statement of Financial Position [Extensible Enumeration]</t>
        </is>
      </c>
      <c r="B12" s="4" t="inlineStr">
        <is>
          <t>Other non-current liabilities</t>
        </is>
      </c>
      <c r="C12" s="4" t="inlineStr">
        <is>
          <t>Other non-current liabilities</t>
        </is>
      </c>
    </row>
    <row r="13">
      <c r="A13" s="3" t="inlineStr">
        <is>
          <t>Finance Leases</t>
        </is>
      </c>
      <c r="B13" s="4" t="inlineStr">
        <is>
          <t xml:space="preserve"> </t>
        </is>
      </c>
      <c r="C13" s="4" t="inlineStr">
        <is>
          <t xml:space="preserve"> </t>
        </is>
      </c>
    </row>
    <row r="14">
      <c r="A14" s="4" t="inlineStr">
        <is>
          <t>Finance Lease, Right-of-Use Asset, after Accumulated Amortization</t>
        </is>
      </c>
      <c r="B14" s="7" t="n">
        <v>17.7</v>
      </c>
      <c r="C14" s="5" t="n">
        <v>0</v>
      </c>
    </row>
    <row r="15">
      <c r="A15" s="4" t="inlineStr">
        <is>
          <t>Current lease liabilities</t>
        </is>
      </c>
      <c r="B15" s="8" t="n">
        <v>0.4</v>
      </c>
      <c r="C15" s="6" t="n">
        <v>0</v>
      </c>
    </row>
    <row r="16">
      <c r="A16" s="4" t="inlineStr">
        <is>
          <t>Non-current lease liabilities</t>
        </is>
      </c>
      <c r="B16" s="8" t="n">
        <v>17.6</v>
      </c>
      <c r="C16" s="6" t="n">
        <v>0</v>
      </c>
    </row>
    <row r="17">
      <c r="A17" s="4" t="inlineStr">
        <is>
          <t>Total lease liabilities</t>
        </is>
      </c>
      <c r="B17" s="5" t="n">
        <v>18</v>
      </c>
      <c r="C17"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Outstanding value of letters of credit</t>
        </is>
      </c>
      <c r="B3" s="7" t="n">
        <v>10.7</v>
      </c>
      <c r="C3" s="7" t="n">
        <v>1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Not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rachte Acquisition On July 16, 2024, as part of our Enclosures reporting segment, we completed the acquisition of Trachte, LLC ("Trachte") for approximately $687.5 million in cash. Trachte is a leading manufacturer of engineered control building solutions designed to protect critical infrastructure assets. The purchase price was funded primarily through borrowings under the 2024 Term Loan Facility and the Revolving Credit Facility (as described in Note 10 below). The purchase price has been preliminarily allocated based on the estimated fair value of assets acquired and liabilities assumed at the date of the Trachte acquisition. The preliminary purchase price allocation is subject to further refinement and may require significant adjustments to arrive at the final purchase price allocation. These changes will primarily relate to trade names and the impacts associated with income taxes. There can be no assurance that such finalization will not result in material changes from the preliminary purchase price allocation. The following table summarizes the preliminary fair values of the assets acquired and liabilities assumed in the Trachte acquisition as previously reported as of September 30, 2024 and revised as of December 31, 2024: In millions As Previously Reported As Revised Cash $ 13.6 $ 13.6 Accounts receivable 45.4 45.4 Inventories 10.0 10.0 Other current assets 40.6 40.6 Property, plant and equipment 11.1 11.1 Identifiable intangible assets 333.7 334.4 Goodwill 368.6 366.3 Other assets 25.3 25.3 Current liabilities (58.0) (58.9) Other liabilities (99.0) (100.3) Purchase price $ 691.3 $ 687.5 The excess purchase price over tangible net assets and identified intangible assets acquired has been allocated to goodwill in the amount of $366.3 million, substantially none of which is expected to be deductible for income tax purposes. Goodwill recognized from the Trachte acquisition reflects the future economic benefit resulting from synergies of our combined operations. Preliminary identifiable intangible assets acquired include $58.3 million of indefinite-lived trade names, $206.6 million of definite-lived customer relationships with an estimated useful life of 17 years, $23.8 million of definite-lived proprietary technology with an estimated useful life of 8 years and $45.7 million of customer backlog with an estimated useful life of 2 years. The fair values of trade names and proprietary technology acquired in the acquisition were determined using a relief-from-royalty method, and the fair values of customer relationships and customer backlog acquired were determined using a multi-period excess earnings method. These methods utilize unobservable inputs that are significant to these fair value measurements and thus classified as Level 3 of the fair value hierarchy. Trachte net sales and operating income for the period from the acquisition date to December 31, 2024 were $124.2 million and $10.6 million, respectively. Trachte operating income for the period from the acquisition date to December 31, 2024 includes $17.4 million of identifiable intangible asset amortization expense. ECM Industries Acquisition On May 18, 2023, as part of our Electrical &amp; Fastening Solutions reporting segment, we completed the acquisition of ECM Investors, LLC, the parent of ECM Industries, LLC ("ECM Industries"), for approximately $1.1 billion in cash. ECM Industries is a leading provider of high-value electrical connectors, tools and test instruments and cable management. The purchase price was funded primarily through borrowings under the 2033 Notes and 2023 Term Loan Facility (as described in Note 10 The purchase price has been allocated based on the estimated fair value of assets acquired and liabilities assumed at the date of the ECM Industries acquisition. The following table summarizes the final fair values of the assets acquired and liabilities assumed in the ECM Industries acquisition: In millions Cash $ 45.7 Accounts receivable 77.0 Inventories 99.1 Other current assets 4.9 Property, plant and equipment 75.0 Identifiable intangible assets 524.0 Goodwill 379.7 Other assets 17.4 Current liabilities (53.9) Other liabilities (34.8) Purchase price $ 1,134.1 The excess purchase price over tangible net assets and identified intangible assets acquired has been allocated to goodwill in the amount of $379.7 million, substantially all of which is expected to be deductible for income tax purposes. Goodwill recognized from the ECM Industries acquisition reflects the future economic benefit resulting from synergies of our combined operations. Identifiable intangible assets acquired included $113.7 million of trade name intangible assets, a majority of which are indefinite-lived, $381.7 million of definite-lived customer relationships with an estimated useful life of 20 years, and $22.0 million of definite-lived proprietary technology intangible assets with an estimated useful life of 7 years. The fair values of trade names and proprietary technology acquired in the acquisition were determined using a relief-from-royalty method, and customer relationships acquired were determined using a multi-period excess earnings method. These methods utilize unobservable inputs that are significant to these fair value measurements and thus classified as Level 3 of the fair value hierarchy. The following table presents unaudited pro forma financial information as if the acquisitions of Trachte and ECM Industries had occurred on January 1, 2023 and January 1, 2022, respectively: Years ended December 31 In millions, except per share data 2024 2023 Net sales $ 3,133.5 $ 3,014.0 Net income from continuing operations 226.6 445.4 Net income 314.0 552.8 Earnings per ordinary share Basic Continuing operations $ 1.37 $ 2.69 Basic earnings per ordinary share $ 1.90 $ 3.33 Diluted Continuing operations $ 1.35 $ 2.65 Diluted earnings per ordinary share $ 1.87 $ 3.29 The unaudited pro forma results include adjustments for the amortization of acquired intangible assets, depreciation for the fair value adjustment to acquisition-date fixed assets and interest expense on debt issued to finance the acquisition, as well as the related income tax impact. The unaudited pro forma results for the year ended December 31, 2024 excludes the impact of $6.8 million of transaction-related charges, and acquisition-related bridge financing costs. The results for the year ended December 31, 2023 excludes the impact of $25.6 million of transaction-related charges, acquisition-related bridge financing costs and non-recurring expense related to the fair value inventory step-up. The pro forma condensed consolidated financial information has been prepared for comparative purposes only and includes certain adjustments, as noted above. The adjustments are estimates based on currently available information and actual amounts may differ materially from these estimates. They do not reflect the effect of costs or synergies that would have been expected to result from the integration of the Trachte and ECM Industries acquisitions. The pro forma information does not purport to be indicative of the results of operations that actually would have resulted had the Trachte and ECM Industries acquisitions occurred on January 1, 2023 and January 1, 2022, respectively. Other acquisitions On July 10, 2023, we acquired TEXA Industries for approximately $34.8 million in cash. TEXA Industries is an Italian manufacturer of industrial cooling applications that we will market as part of the nVent HOFFMAN product line within our Enclosures segment. We acquired $5.2 million of debt with the TEXA Industries acquisition, which we repaid in full in 2023. The excess purchase price over tangible net assets and identified intangible assets acquired has been allocated to goodwill in the amount of $10.9 million, none of which is expected to be deductible for income tax purposes. Identifiable intangible assets acquired included $12.4 million of definite-lived customer relationships with an estimated useful life of 13 years. The pro forma impact of the TEXA Industries acquisition is not material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ly 31, 2024, we entered into a definitive agreement to sell our Thermal Management business to BCP VI Summit Holdings LP (as assignee of BCP Acquisitions LLC), an affiliate of funds managed by Brookfield Asset Management, for a purchase price of $1.7 billion in cash, subject to certain customary purchase price adjustments. The results of the Thermal Management business are reported as a discontinued operation in our Consolidated Statements of Operations and Comprehensive Income for all periods presented. The assets and liabilities of this business have been reclassified as held for sale in the Consolidated Balance Sheets for all periods presented. The Thermal Management business was previously disclosed as a stand-alone reporting segment. On January 30, 2025, we completed the sale of the Thermal Management business, which resulted in cash proceeds of $1.65 billion, subject to certain customary purchase price adjustments. The operating results of discontinued operations, net of income taxes, are summarized below: Years ended December 31 In millions 2024 2023 2022 Net sales $ 622.7 $ 594.7 $ 613.9 Cost of goods sold 330.8 327.8 340.1 Gross profit 291.9 266.9 273.8 Selling, general and administrative 146.1 125.9 127.6 Research and development 18.3 16.3 14.8 Operating income 127.5 124.7 131.4 Other expense (income) (0.6) 0.5 (4.9) Income from discontinued operations before income taxes 128.1 124.2 136.3 Provision for income taxes 37.1 16.8 29.6 Income from discontinued operations, net of tax $ 91.0 $ 107.4 $ 106.7 Income from discontinued operations before income taxes for the year ended December 31, 2024 includes transaction costs of $31.7 million which were recorded within Selling, general and administrative expenses. The major classes of assets and liabilities classified as held for sale were as follows: December 31 In millions 2024 2023 Cash and cash equivalents $ 58.7 $ 5.5 Accounts receivable, net of allowances 115.0 119.3 Inventories 80.8 81.1 Other current assets 46.3 47.7 Current assets held for sale 300.8 253.6 Property, plant and equipment, net 71.4 70.1 Goodwill 709.1 713.0 Intangibles, net 153.4 166.5 Other non-current assets 41.4 44.9 Non-current assets held for sale 975.3 994.5 Total assets held for sale $ 1,276.1 $ 1,248.1 Accounts payable $ 40.9 $ 35.9 Employee compensation and benefits 20.6 19.5 Other current liabilities 61.0 59.3 Current liabilities held for sale 122.5 114.7 Pension and other post-retirement compensation and benefits 12.1 12.6 Deferred tax liabilities 12.0 14.1 Other non-current liabilities 21.8 21.0 Non-current liabilities held for sale 45.9 47.7 Total liabilities held for sale $ 168.4 $ 1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dentifiable Intangible Assets</t>
        </is>
      </c>
      <c r="B4" s="4" t="inlineStr">
        <is>
          <t xml:space="preserve">Goodwill and Other Identifiable Intangible Assets The changes in the carrying amount of goodwill by reporting unit were as follows: In millions December 31, 2023 Acquisitions/ Foreign currency December 31, 2024 Enclosures $ 430.4 $ 365.9 $ (6.2) $ 790.1 Electrical &amp; Fastening Solutions 1,427.7 4.0 — 1,431.7 Total goodwill $ 1,858.1 $ 369.9 $ (6.2) $ 2,221.8 In millions December 31, 2022 Acquisitions/ Foreign currency December 31, 2023 Enclosures $ 414.4 $ 11.3 $ 4.7 $ 430.4 Electrical &amp; Fastening Solutions 1,052.0 375.7 — 1,427.7 Total goodwill $ 1,466.4 $ 387.0 $ 4.7 $ 1,858.1 There was no impairment expense recorded in 2024, 2023 or 2022 related to goodwill. Identifiable intangible assets consisted of the following at December 31: 2024 2023 In millions Cost Accumulated Net Cost Accumulated Net Definite-life intangibles Customer relationships $ 1,571.7 $ (458.7) $ 1,113.0 $ 1,368.9 $ (386.7) $ 982.2 Proprietary technologies and patents 78.2 (19.5) 58.7 54.8 (11.9) 42.9 Other definite-life intangible assets 63.7 (18.9) 44.8 18.0 (4.8) 13.2 Total definite-life intangibles 1,713.6 (497.1) 1,216.5 1,441.7 (403.4) 1,038.3 Indefinite-life intangibles Trade names 370.5 — 370.5 312.2 — 312.2 Total intangibles $ 2,084.1 $ (497.1) $ 1,587.0 $ 1,753.9 $ (403.4) $ 1,350.5 Identifiable intangible asset amortization expense in 2024, 2023 and 2022 was $94.7 million, $69.5 million and $50.3 million, respectively. There was no impairment expense recorded in 2024, 2023 or 2022 related to identifiable intangible assets. Estimated future amortization expense for identifiable intangible assets during the next five years is as follows: In millions 2025 2026 2027 2028 2029 Estimated amortization expense $ 112.6 $ 102.1 $ 89.7 $ 89.6 $ 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Disclosure Supplemental Balance Sheet Information [Abstract]</t>
        </is>
      </c>
      <c r="B3" s="4" t="inlineStr">
        <is>
          <t xml:space="preserve"> </t>
        </is>
      </c>
    </row>
    <row r="4">
      <c r="A4" s="4" t="inlineStr">
        <is>
          <t>Supplemental Balance Sheet Information</t>
        </is>
      </c>
      <c r="B4" s="4" t="inlineStr">
        <is>
          <t xml:space="preserve">Supplemental Balance Sheet Information December 31 In millions 2024 2023 Inventories Raw materials and supplies $ 146.4 $ 139.7 Work-in-process 15.8 23.5 Finished goods 198.1 197.0 Total inventories $ 360.3 $ 360.2 Other current assets Contract assets $ 54.9 $ 13.6 Prepaid expenses 36.1 33.2 Prepaid income taxes 18.1 9.8 Other current assets 14.8 15.9 Total other current assets $ 123.9 $ 72.5 Property, plant and equipment, net Land and land improvements $ 21.5 $ 21.8 Buildings and leasehold improvements 177.1 175.0 Machinery and equipment 565.6 531.3 Construction in progress 47.2 32.4 Total property, plant and equipment 811.4 760.5 Accumulated depreciation and amortization 463.5 440.6 Total property, plant and equipment, net $ 347.9 $ 319.9 Other non-current assets Deferred compensation plan assets $ 15.4 $ 12.4 Operating lease right-of-use assets 107.2 99.6 Deferred tax assets 57.0 166.1 Other non-current assets 34.0 24.5 Total other non-current assets $ 213.6 $ 302.6 Other current liabilities Dividends payable $ 33.9 $ 32.6 Accrued rebates 69.4 83.5 Contract liabilities 22.5 8.0 Accrued taxes payable 50.7 41.7 Current operating lease liabilities 22.4 19.5 Accrued interest 11.6 11.2 Other current liabilities 56.0 48.0 Total other current liabilities $ 266.5 $ 244.5 Other non-current liabilities Income taxes payable $ 11.7 $ 28.2 Deferred compensation plan liabilities 15.4 12.4 Non-current operating lease liabilities 90.7 84.9 Other non-current liabilities 40.1 33.3 Total other non-current liabilities $ 157.9 $ 1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Loss Components of Accumulated other comprehensive loss consist of the following at December 31: In millions 2024 2023 Cumulative translation adjustments $ (151.6) $ (108.0) Change in market value of derivative financial instruments, net of tax 7.2 4.0 Accumulated other comprehensive loss $ (144.4) $ (1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Debt and the average interest rates on debt outstanding were as follows: In millions Average Maturity December 31 December 31, 2024 2024 2023 Revolving credit facility N/A 2026 $ — $ — 2021 Term loan facility 5.725% 2026 88.8 200.0 2023 Term loan facility 5.725% 2028 277.5 292.5 2024 Term loan facility 5.725% 2026 500.0 — Senior notes - fixed rate 4.550% 2028 500.0 500.0 Senior notes - fixed rate 2.750% 2031 300.0 300.0 Senior notes - fixed rate 5.650% 2033 500.0 500.0 Unamortized issuance costs and discounts N/A N/A (11.3) (11.8) Total debt 2,155.0 1,780.7 Less: Current maturities and short-term borrowings (37.5) (31.9) Long-term debt $ 2,117.5 $ 1,748.8 Senior notes In March 2018, nVent Finance S.à r.l. (“nVent Finance” or "Subsidiary Issuer"), a 100-percent owned subsidiary of nVent, issued $500.0 million aggregate principal amount of 4.550% senior notes due 2028 (the "2028 Notes"). In November 2021, nVent Finance issued $300.0 million aggregate principal amount of 2.750% senior notes due 2031 (the "2031 Notes"). In May 2023, to finance the acquisition of ECM Industries, nVent Finance issued $500.0 million aggregate principal amount of 5.650% Senior Notes due 2033 (the "2033 Notes" and, collectively with the 2028 Notes and the 2031 Notes, the "Notes"). Interest on the 2028 Notes is payable semi-annually in arrears on April 15 and October 15 of each year, and interest on the 2031 Notes and 2033 Notes is payable semi-annually in arrears on May 15 and November 15 of each year. The Notes are fully and unconditionally guaranteed as to payment by nVent (the "Parent Company Guarantor"). There are no subsidiaries that guarantee the Notes. The Parent Company Guarantor is a holding company that has no independent assets or operations unrelated to its investments in consolidated subsidiaries. The Subsidiary Issuer is a holding company that has no independent assets or operations unrelated to its investments in consolidated subsidiaries and the issuance of the Notes and other external debt. The Parent Company Guarantor’s principal source of cash flow, including cash flow to make payments on the Notes pursuant to the guarantees, is dividends from its subsidiaries. The Subsidiary Issuer’s principal source of cash flow is interest income from its subsidiaries. None of the subsidiaries of the Parent Company Guarantor or the Subsidiary Issuer is under any direct obligation to pay or otherwise fund amounts due on the Notes or the guarantees, whether in the form of dividends, distributions, loans or other payments. In addition, there may be statutory and regulatory limitations on the payment of dividends from certain subsidiaries of the Parent Company Guarantor or the Subsidiary Issuer. If such subsidiaries are unable to transfer funds to the Parent Company Guarantor or the Subsidiary Issuer and sufficient cash or liquidity is not otherwise available, the Parent Company Guarantor or the Subsidiary Issuer may not be able to make principal and interest payments on their outstanding debt, including the Notes or the guarantees. The Notes constitute general unsecured senior obligations of the Subsidiary Issuer and rank equally in right of payment with all existing and future unsubordinated and unsecured indebtedness and liabilities of the Subsidiary Issuer. The guarantees of the Notes by the Parent Company Guarantor constitute general unsecured obligations of the Parent Company Guarantor and rank equally in right of payment with all existing and future unsubordinated and unsecured indebtedness and liabilities of the Subsidiary Issuer. Subject to certain qualifications and exceptions, the indenture pursuant to which the Notes were issued contains covenants that, among other things, restrict nVent’s, nVent Finance’s and certain subsidiaries’ ability to merge or consolidate with another person, create liens or engage in sale and lease-back transactions. There are no significant restrictions on the ability of nVent to obtain funds from its subsidiaries by dividend or loan. None of the assets of nVent or its subsidiaries represents restricted net assets pursuant to the guidelines established by the Securities and Exchange Commission. Senior credit facilities In September 2021, the Company and its subsidiaries nVent Finance and Hoffman Schroff Holdings, Inc. entered into an amended and restated credit agreement (the "Credit Agreement") with a syndicate of banks providing for a five-year $300.0 million senior unsecured term loan facility (the "2021 Term Loan Facility") and a five-year $600.0 million senior unsecured revolving credit facility (the "Revolving Credit Facility" and, together with the 2021 Term Loan Facility, the "Senior Credit Facilities"). Borrowings under the 2021 Term Loan Facility were permitted on a delayed draw basis during the first year of the five-year term of the 2021 Term Loan Facility, and borrowings under the Revolving Credit Facility are permitted from time to time during the full five-year term of the Revolving Credit Facility. In September 2022, nVent exercised the delayed draw provision of the 2021 Term Loan Facility, increasing the total borrowings under the 2021 Term Loan Facility by $200.0 million to $300.0 million. nVent Finance has the option to request to increase the Revolving Credit Facility in an aggregate amount of up to $300.0 million, subject to customary conditions, including the commitment of the participating lenders. As of December 31, 2024, the borrowing capacity under the Revolving Credit Facility was $600.0 million. Borrowings under the Senior Credit Facilities bear interest at a rate equal to an adjusted base rate, the Secured Overnight Financing Rate ("SOFR"), Euro Interbank Offer Rate (“EURIBOR”) or Sterling Overnight Index Average (“SONIA”), plus, in each case, an applicable margin. The applicable margin will be based on, at nVent Finance’s election, the Company's leverage level or public credit rating. In April 2023, nVent and nVent Finance entered into a loan agreement providing for another senior unsecured term loan facility of $300.0 million for five-years (the "2023 Term Loan Facility"), which was used to fund the acquisition of ECM Industries. The 2023 Term Loan Facility bears interest at a rate equal to an adjusted base rate or adjusted term SOFR plus, in each case, an applicable margin. The applicable margin will be based on, at nVent Finance’s election, the Company's leverage level or public credit rating. In June 2024, nVent and nVent Finance entered into a new loan agreement providing for an additional senior unsecured term loan facility of $500.0 million for two years (the "2024 Term Loan Facility"). In July 2024, nVent partially financed the acquisition of Trachte using the 2024 Term Loan Facility. The 2024 Term Loan Facility bears interest at a rate equal to an adjusted base rate or adjusted term SOFR plus, in each case, an applicable margin. The applicable margin will be based on, at nVent Finance's election, the Company's leverage level or public credit rating. Our debt agreements contain certain financial covenants, the most restrictive of which are in the Senior Credit Facilities, the 2023 Term Loan Facility and the 2024 Term Loan Facility, including that we may not permit (i) the ratio of our consolidated debt (net of our consolidated unrestricted cash in excess of $5.0 million but not to exceed $250.0 million) to our consolidated net income (excluding, among other things, non-cash gains and losses) before interest, taxes, depreciation, amortization and non-cash share-based compensation expense ("EBITDA") on the last day of any period of four consecutive fiscal quarters (each, a "testing period") to exceed 3.75 to 1.00 (or, at nVent Finance’s election and subject to certain conditions, 4.25 to 1.00 for four testing periods in connection with certain material acquisitions) and (ii) the ratio of our EBITDA to our consolidated interest expense for the same period to be less than 3.00 to 1.00. In addition, subject to certain qualifications and exceptions, the Senior Credit Facilities, the 2023 Term Loan Facility and the 2024 Term Loan Facility also contain covenants that, among other things, restrict our ability to create liens, merge or consolidate with another person, make acquisitions and incur subsidiary debt. As of December 31, 2024, we were in compliance with all financial covenants in our debt agreements, and there is no material uncertainty about our ongoing ability to meet those covenants. Debt outstanding at December 31, 2024, excluding unamortized issuance costs and discounts , matures on a calendar year basis as follows: In millions 2025 2026 2027 2028 2029 Thereafter Total Contractual debt obligation maturities $ 37.5 $ 585.0 $ 22.5 $ 721.3 $ — $ 800.0 $ 2,16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Derivatives and Financial Instruments</t>
        </is>
      </c>
      <c r="B4" s="4" t="inlineStr">
        <is>
          <t>Derivatives and Financial Instruments Derivative financial instruments We are exposed to market risk related to changes in foreign currency exchange rates. To manage the volatility related to this exposure, we periodically enter into a variety of derivative financial instruments. Our objective is to reduce, where it is deemed appropriate to do so, fluctuations in earnings and cash flows associated with changes in foreign currency exchange rates. The derivative contracts contain credit risk to the extent that our bank counterparties may be unable to meet the terms of the agreements. The amount of such credit risk is generally limited to the unrealized gains, if any, in such contracts. Such risk is minimized by limiting those counterparties to major financial institutions of high credit quality. Foreign currency contracts We conduct business in various locations throughout the world and are subject to market risk due to changes in the value of foreign currencies. We manage our economic and transaction exposure to certain market-based risks through the use of derivative instruments. These derivative instruments primarily consist of forward foreign currency contracts used to mitigate foreign currency exposure for certain foreign currency assets and liabilities. Our objective in holding these derivatives is to reduce the volatility in net earnings and cash flows associated with changes in foreign currency rates. The majority of our foreign currency contracts have an original maturity date of less than one year. These foreign currency contracts are not designated as hedging instruments; accordingly, changes in the fair value are recorded in current period earnings. At December 31, 2024 and 2023, we had outstanding foreign currency derivative contracts with gross notional U.S. dollar equivalent amounts of $73.8 million and $143.0 million, respectively. The impact of these contracts on the Consolidated Statements of Operations and Comprehensive Income was not material for any period presented. Cross currency swaps At December 31, 2024 and 2023, we had outstanding cross currency swap agreements with a combined notional amount of $321.1 million and $330.8 million, respectively. The agreements are accounted for as either cash flow hedges or fair value hedges, to hedge foreign currency fluctuations on certain intercompany debt, or as net investment hedges, to manage our exposure to fluctuations in the Euro-U.S. Dollar exchange rate. As of December 31, 2024 and 2023, we had deferred foreign currency gain of $0.7 million and loss of $3.5 million, respectively, in Accumulated other comprehensive loss associated with our cross currency swap activity. In the fourth quarter of 2024, a net investment hedge was terminated early, resulting in a $0.4 million settlement, which is reflected as a component of investing cash inflows. Subsequent to the termination, we entered into a new net investment hedge of certain Euro-denominated subsidiaries to manage exposure to fluctuations in the Euro-U.S. dollar exchange rate with a gross notional U.S. dollar equivalent amount of $134.9 million. In the second quarter of 2023, a cash flow hedge instrument and a net investment hedge instrument each reached maturity, resulting in settlement amounts reflected as a component of financing and investing cash inflows in the amount of $4.5 million and $3.1 million, respectively. Upon maturity of the previous agreement, we entered into a new net investment hedge with a gross notional U.S. dollar equivalent amount of $66.1 million. This net investment hedge was then settled early in the fourth quarter of 2023, resulting in a $1.7 million settlement, which is reflected as a component of investing cash inflows. Subsequent to the termination, we entered into a new net investment hedge with a gross notional U.S. dollar equivalent amount of $126.5 million. In the third quarter of 2022, as a result of an early settlement of a cash flow hedge instrument, $10.0 million of cash inflows has been reflected as a component of financing cash flows and $0.3 million of expense was recorded to Selling, general and administrative expense from Accumulated other comprehensive loss . We entered into a cash flow hedge with a gross notional U.S. dollar equivalent amount of $121.0 million to replace the terminated agreement, which we designated as a fair value hedge to offset foreign currency risk associated with Euro-denominated intercompany debt. Fair value of financial instruments The following methods were used to estimate the fair values of each class of financial instrument: • short-term financial instruments (cash and cash equivalents, accounts and notes receivable, accounts and notes payable and variable-rate debt) — recorded amount approximates fair value because of the short maturity period; • long-term fixed-rate debt, including current maturities — fair value is based on market quotes available for issuance of debt with similar terms, which are inputs that are classified as Level 2 in the valuation hierarchy defined by the accounting guidance; • cross currency swap and foreign currency contract agreements — fair values are determined through the use of models that consider various assumptions, including time value, yield curves, as well as other relevant economic measures, which are observable inputs that are classified as Level 2 in the valuation hierarchy defined by the accounting guidance; and • deferred compensation plan assets (mutual funds, common/collective trusts and cash equivalents for payment of certain non-qualified benefits for retired, terminated and active employees) — fair value of mutual funds and cash equivalents are based on quoted market prices in active markets that are classified as Level 1 in the valuation hierarchy defined by the accounting guidance; fair value of common/collective trusts are valued at net asset value ("NAV"), which is based on the fair value of the underlying securities owned by the fund divided by the number of shares outstanding. The recorded amounts and estimated fair values of total debt, excluding unamortized issuance costs and discounts , at December 31 were as follows: 2024 2023 In millions Recorded Amount Fair Value Recorded Amount Fair Value Variable rate debt $ 866.3 $ 866.3 $ 492.5 $ 492.5 Fixed rate debt 1,300.0 1,251.8 1,300.0 1,261.6 Total debt $ 2,166.3 $ 2,118.1 $ 1,792.5 $ 1,754.1 Financial assets and liabilities measured at fair value on a recurring basis at December 31 were as follows: Recurring fair value measurements 2024 In millions Level 1 Level 2 Level 3 NAV Total Cross currency swap liabilities $ — $ (8.4) $ — $ — $ (8.4) Cross currency swap assets — 6.8 — — 6.8 Foreign currency contract liabilities — (0.3) — — (0.3) Foreign currency contract assets — 0.3 — — 0.3 Deferred compensation plan assets 10.2 — — 5.2 15.4 Total recurring fair value measurements $ 10.2 $ (1.6) $ — $ 5.2 $ 13.8 Recurring fair value measurements 2023 In millions Level 1 Level 2 Level 3 NAV Total Cross currency swap liabilities $ — $ (21.7) $ — $ — $ (21.7) Cross currency swap assets — 3.9 — — 3.9 Foreign currency contract liabilities — (0.8) — — (0.8) Foreign currency contract assets — 2.1 — — 2.1 Deferred compensation plan assets 8.4 — — 4.0 12.4 Total recurring fair value measurements $ 8.4 $ (16.5) $ — $ 4.0 $ (4.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consisted of the following: Years ended December 31 In millions 2024 2023 2022 Federal (1) $ (23.6) $ (15.4) $ (23.8) International (2) 452.8 390.7 360.1 Income before income taxes $ 429.2 $ 375.3 $ 336.3 (1) "Federal" reflects U.K. loss before income taxes. (2) "International" reflects non-U.K. income before income taxes. The provision (benefit) for income taxes consisted of the following: Years ended December 31 In millions 2024 2023 2022 Currently payable Federal (1) $ 0.8 $ — $ — International (2) 104.9 87.6 60.4 Total current taxes 105.7 87.6 60.4 Deferred Federal (1) 0.1 2.0 (1.6) International (2) 82.6 (174.0) (15.6) Total deferred taxes 82.7 (172.0) (17.2) Total provision (benefit) for income taxes $ 188.4 $ (84.4) $ 43.2 (1) "Federal" represents U.K. taxes. (2) "International" represents non-U.K. taxes. Reconciliations of the federal statutory income tax rate to our effective tax rate were as follows: Years ended December 31 Percentages 2024 2023 2022 Federal statutory income tax rate (1) 25.0 % 23.5 % 19.0 % Tax effect of international operations (2) (2.7) (4.9) (1.0) Change in other valuation allowances 0.6 0.3 (5.3) Withholding taxes 0.3 0.4 0.3 Change in tax basis of foreign assets (3) (0.1) (16.4) — Foreign income tax loss carryforwards (4) 21.6 (24.8) — Excess tax benefits on stock-based compensation (1.3) (0.6) (0.2) Tax effect of equity investment impairment 0.5 — — Effective tax rate 43.9 % (22.5) % 12.8 % (1) The U.K. changed its tax rate to from 19% to 25%, effective April 1, 2023. (2) The tax effect of international operations consists of non-U.K. jurisdictions. (3) In 2023, we recorded a non-cash income tax benefit of $55.4 million related to a step up in tax basis of intangible assets in Switzerland, partially offset by valuation allowances of $5.1 million. The assets are amortizable starting in 2025, and the amortization period varies based on the nature of the underlying assets from which the values were derived. (4) In 2023, we recorded a non-cash income tax benefit of $93.2 million related to foreign income tax loss carryforwards resulting from tax-deductible statutory losses in Luxembourg. We have determined in 2024 that such loss carryforwards will not be utilized in the remaining carryforward period and have put a valuation allowance against the adjusted remaining loss carryforward available. Reconciliations of the beginning and ending gross unrecognized tax benefits were as follows: Years ended December 31 In millions 2024 2023 2022 Beginning balance $ 13.9 $ 13.4 $ 15.6 Gross increases for tax positions in prior periods 0.7 0.5 0.1 Gross decreases for tax positions in prior periods (3.5) (1.3) (1.2) Gross increases based on tax positions related to the current year 1.4 1.7 1.2 Gross decreases related to settlements with taxing authorities — (0.2) (2.3) Reductions due to statute expiration (0.5) (0.3) (0.4) Gross increases (decreases) due to currency fluctuations (0.3) 0.1 0.4 Ending balance $ 11.7 $ 13.9 $ 13.4 We record gross unrecognized tax benefits in Other current liabilities and Other non-current liabilities in the Consolidated Balance Sheets. Included in the $11.7 million of total gross unrecognized tax benefits as of December 31, 2024 was $10.0 million of tax benefits that, if recognized, would impact the effective tax rate. It is reasonably possible that the gross unrecognized tax benefits as of December 31, 2024 may decrease by a range of zero to $2.4 million during 2025, primarily as a result of the resolution of non-U.K. examinations and the expiration of various statutes of limitations. Based on the outcome of tax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A number of tax periods from 2017 to present are under audit by tax authorities in various jurisdictions, including Germany, India and certain U.S. states. We anticipate that several of these audits may be concluded in the foreseeable future. We record penalties and interest related to unrecognized tax benefits in Provision (benefit) for income taxes and Net interest expense , respectively, in the Consolidated Statements of Operations and Comprehensive Income. As of December 31, 2024 and 2023, we have liabilities of $2.0 million and $2.1 million, respectively, for the possible payment of penalties and $1.4 million and $2.3 million, respectively, for the possible payment of interest expense, which are recorded in Other current liabilities in the Consolidated Balance Sheets. For 2024, we consider substantially all foreign earnings to be indefinitely reinvested. These earnings relate to ongoing operations and have been reinvested in active business operations. It is not practicable to estimate the amount of tax that might be payable if such earnings were to be remitted. Deferred taxes, if necessary, have been provided on earnings of non-U.S. affiliates whose earnings are not indefinitely reinveste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future periods) and "deferred tax liabilities" (generally items for which we received a tax deduction but the tax impact has not yet been recorded in the Consolidated Statements of Operations and Comprehensive Income). Deferred taxes were recorded in the Consolidated Balance Sheets at December 31 as follows: In millions 2024 2023 Other non-current assets $ 57.0 $ 166.1 Deferred tax liabilities 242.7 190.3 Net deferred tax liabilities $ 185.7 $ 24.2 The tax effects of the major items recorded as deferred tax assets and liabilities at December 31 were as follows: In millions 2024 2023 Deferred tax assets Accrued liabilities and reserves $ 23.3 $ 21.0 Pension and other post-retirement compensation and benefits 13.8 15.3 Employee compensation and benefits 28.5 25.5 Tax loss and credit carryforwards 195.8 206.2 Other intangibles 43.5 55.4 Interest limitation 42.7 25.4 Other assets 34.8 29.3 Total deferred tax assets 382.4 378.1 Valuation allowance 196.0 110.8 Deferred tax assets, net of valuation allowance 186.4 267.3 Deferred tax liabilities Property, plant and equipment 28.9 26.2 Goodwill and other intangibles 322.2 244.8 Other liabilities 21.0 20.5 Total deferred tax liabilities 372.1 291.5 Net deferred tax liabilities $ 185.7 $ 24.2 Included in tax loss and credit carryforwards in the table above is a deferred tax asset of $3.1 million as of December 31, 2024 related to foreign tax credit carryover from the tax period ended December 31, 2017 and related to transition taxes. The entire amount is subject to a valuation allowance. The foreign tax credit is eligible for carryforward until the tax period ending December 31, 2027. As of December 31, 2024, tax loss carryforwards of $789.5 million were available to offset future income. A valuation allowance of $183.2 million exists for deferred income tax benefits related to the tax loss carryforwards which may not be realized. We believe sufficient taxable income will be generated in the respective jurisdictions to allow us to fully recover the remainder of the tax losses. The tax losses relate to non-U.S. carryforwards which are subject to varying expiration periods. Non-U.S. carryforwards of $330.6 million are located in jurisdictions with unlimited tax loss carryforward periods, while the remainder will begin to expire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nneapolis, Minnesot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Pension and other post-retirement plans We sponsor U.S. and non-U.S. defined-benefit pension and other post-retirement plans. The defined benefit pension plans cover certain non-U.S. employees and retirees, and the pension benefits are based principally on an employee's years of service and/or compensation levels near retirement. In addition, we provide certain post-retirement health care benefits that generally provide fixed reimbursements. Obligations and funded status The following tables present reconciliations of plan benefit obligations, fair value of plan assets and the funded status of pension plans and a post-retirement health plan as of and for the years ended December 31: Pension plans Post-retirement health plan In millions 2024 2023 2024 2023 Change in benefit obligations Benefit obligation beginning of year $ 125.9 $ 104.8 $ 12.5 $ 12.8 Service cost 1.1 1.1 0.1 0.1 Interest cost 4.0 4.5 0.6 0.6 Actuarial loss (gain) 0.6 13.8 (1.0) (0.1) Foreign currency translation (7.5) 4.7 — — Benefits paid (3.8) (3.0) (0.8) (0.9) Benefit obligation end of year $ 120.3 $ 125.9 $ 11.4 $ 12.5 Change in plan assets Fair value of plan assets beginning of year $ 3.2 $ 2.1 $ — $ — Actual return on plan assets — — — — Company contributions 3.9 3.9 0.8 0.9 Foreign currency translation (0.2) 0.2 — — Benefits paid (3.8) (3.0) (0.8) (0.9) Fair value of plan assets end of year $ 3.1 $ 3.2 $ — $ — Funded status Fair value of plan assets end of year $ 3.1 $ 3.2 $ — $ — Benefit obligation end of year 120.3 125.9 11.4 12.5 Benefit obligations in excess of the fair value of plan assets $ (117.2) $ (122.7) $ (11.4) $ (12.5) The actuarial changes during 2024 and 2023 are primarily attributable to the changes in discount rates from the prior year. Amounts recorded in the Consolidated Balance Sheets at December 31 were as follows: Pension plans Post-retirement health plan In millions 2024 2023 2024 2023 Current liabilities $ (4.4) $ (4.4) $ (1.1) $ (1.2) Non-current liabilities (112.8) (118.3) (10.3) (11.3) Benefit obligations in excess of the fair value of plan assets $ (117.2) $ (122.7) $ (11.4) $ (12.5) The accumulated benefit obligation for all defined benefit plans was $119.3 million and $125.4 million at December 31, 2024 and 2023, respectively. Information for pension plans with an accumulated benefit obligation or projected benefit obligation in excess of plan assets as of December 31 was as follows: Projected benefit obligation Accumulated benefit obligation In millions 2024 2023 2024 2023 Projected benefit obligation $ 120.3 $ 125.9 $ 119.5 $ 125.1 Fair value of plan assets 3.1 3.2 2.4 2.5 Accumulated benefit obligation N/A N/A 118.7 124.7 Components of net periodic benefit expense (income) for our pension plans were as follows for the years ended December 31: In millions 2024 2023 2022 Service cost $ 1.1 $ 1.1 $ 1.3 Interest cost 4.0 4.5 2.4 Expected return on plan assets (0.1) (0.1) — Net actuarial loss (gain) 0.6 13.9 (58.5) Net periodic benefit expense (income) $ 5.6 $ 19.4 $ (54.8) Components of net periodic benefit expense (income) for our post-retirement health plan for the years ended December 31, 2024, 2023 and 2022 were not material. Assumptions Weighted-average assumptions used to determine benefit obligations as of December 31 were as follows: Pension plans Post-retirement health plan Percentages 2024 2023 2022 2024 2023 2022 Discount rate 3.47 % 3.47 % 4.22 % 5.48 % 4.94 % 5.19 % Rate of compensation increase 3.48 % 3.47 % 3.49 % — — — Weighted-average assumptions used to determine net periodic benefit expense (income) for years ended December 31 were as follows: Pension plans Post-retirement health plan Percentages 2024 2023 2022 2024 2023 2022 Discount rate 3.47 % 4.22 % 1.50 % 4.94 % 5.19 % 2.65 % Expected long-term return on plan assets 2.71 % 2.73 % 1.80 % — — — Rate of compensation increase 3.47 % 3.49 % 3.01 % — — — Uncertainty in the securities markets and U.S. economy could result in investment returns less than those assumed. Should the securities markets decline or medical and prescription drug costs increase at a rate greater than assumed, we would expect increasing annual combined net pension and post-retirement health costs for the next several years. Should actual experience differ from actuarial assumptions, the projected pension benefit obligation and net pension cost and accumulated post-retirement benefit obligation and post-retirement benefit cost would be affected in future years. Discount rates The discount rate reflects the current rate at which the pension liabilities could be effectively settled at the end of the year based on our December 31 measurement date. The discount rates on our pension plans ranged from 1.00% to 5.39%, 1.00% to 4.88% and 1.00% to 5.22% in 2024, 2023 and 2022, respectively. The discount rates are determined by matching high-quality, fixed-income debt instruments with maturities corresponding to the expected timing of benefit payments as of the annual measurement date for each of the various plans. There are no known or anticipated changes in our discount rate assumptions that will materially impact our pension expense in 2025. Expected rates of return The expected rates of return on our pension plan assets ranged from 1.00% to 3.25%, 1.00% to 3.75% and 1.00% to 2.25% in 2024, 2023 and 2022, respectively. The expected rate of return is designed to be a long-term assumption that may be subject to considerable year-to-year variance from actual returns. In developing the expected long-term rate of return, we considered our historical returns, with consideration given to forecasted economic conditions, our asset allocations, input from external consultants and broader longer-term market indices. Any difference in the expected rate and actual returns will be included with the actuarial gain or loss recorded in the fourth quarter when our plans are remeasured. Cash flows Contributions Pension and other post-retirement plan contributions totaled $4.7 million and $4.8 million in 2024 and 2023, respectively. The Company expects to contribute $5.8 million to the plans in 2025. Estimated future benefit payments The following benefit payments, which reflect expected future service or payout from termination, as appropriate, are expected to be paid by the plans in each of the next five fiscal years and in the aggregate for the five fiscal years thereafter are as follows: In millions Pension plans Post-retirement health plan 2025 $ 4.7 $ 1.1 2026 4.9 1.1 2027 5.7 1.1 2028 5.9 1.0 2029 6.1 1.0 2030-2034 32.5 4.5 Savings plan nVent is the plan sponsor of a 401(k) retirement plan (nVent Management Company Retirement Savings and Incentive Plan or "401(k) plan") and employee share ownership plan (nVent Electric plc Employee Stock Purchase and Bonus Plan). The 401(k) plan covers certain union and all non-union U.S. employees who met certain age requirements. Under the 401(k) plan, eligible U.S. employees could voluntarily contribute a percentage of their eligible compensation, and we match contributions made by employees who met certain eligibility and service requirements. The employer matching contributions are 100% of the first 5% of eligible compensation. Expense for the 401(k) plan was $13.5 million, $11.4 million, and $10.1 million in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Authorized shares Our authorized share capital consists of 400.0 million ordinary shares with a par value of $0.01 per share. Share repurchases On May 14, 2021, the Board of Directors authorized the repurchase of our ordinary shares up to a maximum dollar limit of $300.0 million (the "2021 Authorization"). The 2021 Authorization expired on July 22, 2024. On May 17, 2024, the Board of Directors authorized the repurchase of our ordinary shares up to a maximum dollar limit of $500.0 million (the "2024 Authorization"). The 2024 Authorization began on July 23, 2024, following the expiration of the 2021 Authorization, and expires on July 22, 2027. During the year ended December 31, 2024, we repurchased 1.5 million of our ordinary shares for $100.0 million under the 2024 Authorization and we did not repurchase ordinary shares under the 2021 Authorization. During the year ended December 31, 2023, we repurchased 1.2 million of our ordinary shares for $58.8 million under the 2021 Authorization. As of December 31, 2024, we had $400.0 million available for repurchases under the 2024 Authorization. Dividends Payable We paid dividends of $126.8 million, or $0.19 per ordinary share in each quarter of 2024, resulting in $0.76 for the year ended December 31, 2024. We paid dividends of $116.8 million, or $0.175 per ordinary share in each quarter of 2023, resulting in $0.70 for the year ended December 31, 2023. On December 16, 2024, the Board of Directors declared a quarterly cash dividend of $0.20 that was paid on February 7, 2025 to shareholders of record at the close of business on January 17, 2025. The balance of dividends payable included in Other current liabilities on our Consolidated Balance Sheets was $33.9 million and $32.6 million at December 31, 2024 and 2023, respectively. On February 17, 2025, the Board of Directors declared a quarterly cash dividend of $0.20 per ordinary share payable on May 9, 2025 to shareholders of record at the close of business on April 25,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continuing operations are comprised of two reporting segments, based primarily on types of products offered and markets served: • Enclosures (to be renamed Systems Protection beginning in the first quarter of 2025) —The Enclosures segment provides innovative solutions to help protect electronics, systems and data in mission critical applications, including data centers, that improve resiliency and energy efficiency. Our standard and custom protective enclosures, cooling solutions, both liquid and air, control buildings and power distribution solutions help manage protect operating environments for mission critical applications in industrial, infrastructure, commercial and energy verticals. • Electrical &amp; Fastening Solutions (to be renamed Electrical Connections beginning in the first quarter of 2025) —The Electrical &amp; Fastening Solutions segment provides innovative solutions that connect power and data infrastructure. Our offerings enhance end-user safety, reduce installation time and provide resiliency for critical systems. Our cable management, electrical connections and solutions, and power connections help make electrical systems safe, efficient and resilient, and are used across a wide range of verticals, including commercial and residential, infrastructure, industrial and energy. "Enterprise and other" activity primarily consists of enterprise expenses not allocated to the segments, including certain executive office, board of directors, and centrally-managed enterprise functional or shared service costs related to finance, human resources, legal, supply chain, digital and corporate development. These activities do not meet the criteria for a stand-alone reporting segment under ASC 280. The accounting policies of our reporting segments are the same as those described in the summary of significant accounting policies. The Company's primary measure of segment profitability is reportable segment income. Reportable segment income represents operating income, which includes certain corporate overhead allocations, and is exclusive of intangible amortization, acquisition related costs, costs of restructuring activities, "mark-to-market" gain/loss for pension and other post-retirement plans, impairments and other unusual non-operating items. nVent's chief operating decision maker ("CODM") is our chief executive officer. This presentation is consistent with how the CODM evaluates the results of operations and makes strategic decisions about the business. The CODM uses reportable segment income for purposes of evaluating performance, allocating resources, setting incentive compensation targets, as well as internal forecasting of future period financial results. These results are not necessarily indicative of the results of operations that would have occurred had each segment been an independent, stand-alone entity during the periods presented. Net sales and significant expense categories to arrive at our measure of segment profitability by reportable segment for the years ended December 31 were as follows: 2024 In millions Enclosures Electrical &amp; Fastening Solutions Total Net sales $ 1,823.3 $ 1,182.8 $ 3,006.1 Cost of goods sold (1) 1,143.4 637.1 Selling, general and administrative (1) 239.1 167.5 Research and development (1) 37.7 23.7 Reportable segment income $ 403.1 $ 354.5 $ 757.6 2023 In millions Enclosures Electrical &amp; Fastening Solutions Total Net sales $ 1,605.9 $ 1,063.0 $ 2,668.9 Cost of goods sold (1) 1,011.6 549.5 Selling, general and administrative (1) 218.0 163.1 Research and development (1) 29.7 19.8 Reportable segment income $ 346.6 $ 330.6 $ 677.2 2022 In millions Enclosures Electrical &amp; Fastening Solutions Total Net sales $ 1,503.7 $ 791.4 $ 2,295.1 Cost of goods sold (1) 1,024.7 433.3 Selling, general and administrative (1) 197.5 123.5 Research and development (1) 25.5 14.7 Reportable segment income $ 256.0 $ 219.9 $ 475.9 (1) These costs exclude certain expenses reported in the Consolidated Statements of Operations and Comprehensive Income that are reflected in 'Enterprise and other', as well as the costs that are excluded from reportable segment income as discussed above. The following table presents a reconciliation of reportable segment income to consolidated income before income taxes for the years ended December 31: In millions 2024 2023 2022 Enclosures $ 403.1 $ 346.6 $ 256.0 Electrical &amp; Fastening Solutions 354.5 330.6 219.9 Reportable segment income 757.6 677.2 475.9 Enterprise and other (105.6) (110.6) (104.6) Impairment of equity investments (8.8) — — Restructuring and other (7.5) (3.9) (11.2) Intangible amortization (94.7) (69.5) (50.3) Pension and other post-retirement mark-to-market gain (loss) 0.1 (13.4) 61.9 Acquisition transaction and integration costs (13.9) (12.8) (0.8) Inventory step-up amortization — (17.7) — Gain on sale of investment — 10.3 — Interest expense, net (106.0) (79.4) (31.2) Other income (expense) 8.0 (4.9) (3.4) Income before income taxes $ 429.2 $ 375.3 $ 336.3 No customer accounted for more than 10% of net sales in 2024, 2023 or 2022. Identifiable assets (1) Depreciation (2) In millions 2024 2023 2024 2023 2022 Enclosures $ 2,129.3 $ 1,321.7 $ 25.7 $ 22.4 $ 20.5 Electrical &amp; Fastening Solutions 3,154.7 3,242.1 21.8 16.3 10.5 Total for reportable segments 5,284.0 4,563.8 47.5 38.7 31.0 Enterprise and other 1,450.9 1,597.9 3.8 5.0 5.1 Consolidated $ 6,734.9 $ 6,161.7 $ 51.3 $ 43.7 $ 36.1 (1) Identifiable assets for 'Enterprise and other' includes total assets held for sale attributable to the Company's Thermal Management business of $1,276.1 million and $1,248.1 million as of December 31, 2024 and 2023, respectively. See Note 6 for further information on the Company's sale of the Thermal Management business. (2) These amounts of depreciation disclosed by reportable segment are included within the significant expense categories above, such as cost of goods sold and selling, general and administrative expenses. Capital expenditures In millions 2024 2023 2022 Enclosures $ 45.9 $ 38.1 $ 20.5 Electrical &amp; Fastening Solutions 23.2 20.7 12.9 Total for reportable segments 69.1 58.8 33.4 Enterprise and other 4.9 6.8 7.1 Consolidated $ 74.0 $ 65.6 $ 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As of December 31, 2024, the Company had various share-based awards outstanding which were issued to executives and other eligible employees and directors. Awards with service conditions or both service and market conditions are expensed over the period during which an employee is required to provide service in exchange for the award. The Company estimates forfeitures as part of recording share-based compensation expense. The Company’s long-term incentive program for awarding share-based compensation includes a combination of restricted stock, performance shares and stock options of the Company’s common stock pursuant to the nVent Electric plc 2018 Omnibus Incentive Plan (“2018 Omnibus Incentive Plan”). nVent's sole shareholder approved the 2018 Omnibus Incentive Plan in 2018. The Company's shareholders approved a subsequent amendment to increase the shares authorized for issuance under the 2018 Omnibus Incentive Plan in 2020. The 2018 Omnibus Incentive Plan authorizes the issuance of 18.5 million shares to settle awards. Our practice is to settle share-based awards by issuing new shares of common stock. Upon vesting, dividends that have accumulated during the vesting period are paid on earned awards. Total share-based compensation expense for the years ended 2024, 2023 and 2022, was as follows: In millions 2024 2023 2022 Restricted stock units $ 14.0 $ 10.5 $ 9.0 Performance share units 7.9 7.1 10.6 Stock options 5.4 4.2 3.7 Total $ 27.3 $ 21.8 $ 23.3 The total income tax benefit recognized for share-based compensation arrangements for continuing operations for the years ended December 31, 2024, 2023 and 2022 was $8.1 million, $3.9 million and $2.3 million, respectively. Restricted stock units (RSUs) Under the 2018 Omnibus Incentive Plan, the Company may award RSUs of our common stock to certain eligible employees and directors. RSUs generally vest one-third each year over a period of three years commencing on the grant date, subject to continuous employment and certain other conditions. The fair values of the RSUs are based on the closing price of the Company’s stock on the date of grant, and are expensed over the vesting period. The following table summarizes restricted stock unit activity for the year ended December 31, 2024: Shares in millions Number of shares Weighted-average grant date fair value Outstanding as of January 1, 2024 0.6 $ 37.66 Granted 0.2 69.37 Vested (0.3) 35.12 Outstanding as of December 31, 2024 0.5 55.69 As of December 31, 2024, there was $11.7 million of unrecognized compensation expense related to RSUs granted, which is expected to be recognized over a weighted-average period of 2.0 years. The total fair value of RSUs vested during the years ended December 31, 2024, 2023 and 2022, was $11.9 million, $9.4 million and $9.2 million, respectively. Performance share units (“PSUs”) Under the 2018 Omnibus Incentive Plan, the Company may award PSUs whose vesting is based on the satisfaction of a service period of three years and the achievement of certain performance metrics over that same period. For PSU awards granted in 2024, 2023 and 2022 the awards vest based on the satisfaction of a three-year service period and total shareholder return (“TSR”) relative to the S&amp;P 400 Industrials. Awards earned at the end of the three-year vesting period range from 0% to 200% of the targeted number of PSUs granted based on the ranking of TSR of the Company, assuming reinvestment of all dividends, relative to the S&amp;P 400 Industrials. Expense is recognized over the period during which an employee is required to provide service in exchange for the award, and is recognized irrespective of the market condition being achieved. The grant-date fair value of PSUs with market conditions was determined based upon a lattice model. The principal assumptions used in the lattice model include the expected share price volatility of the Company and members of the defined peer group (based on the most recent three-year period as of the grant date) and the risk-free interest rate (an estimate based on the yield of the U.S. Treasury yield curve in effect at the time of the grant for the expected term of the award). A summary of the assumptions used in determining the fair value of these PSUs is as follows: 2024 2023 2022 Risk-free interest rate 4.36 % 4.66 % 1.45 % Expected share price volatility 43.0 % 51.5 % 51.2 % Grant-date fair value $ 103.93 $ 68.72 $ 42.82 The following table summarizes PSU activity for the year ended December 31, 2024: Shares in millions Number of shares Weighted-average grant date fair value Outstanding as of January 1, 2024 0.5 $ 44.67 Granted 0.2 103.93 Vested (0.4) 36.39 Outstanding as of December 31, 2024 0.3 66.95 As of December 31, 2024, there was $8.9 million of unrecognized compensation expense related to performance share compensation arrangements granted under the 2018 Omnibus Incentive Plan. The expense is expected to be recognized over a weighted-average period of 1.6 years. The total fair value of PSUs vested during the years ended December 31, 2024, 2023 and 2022, was $14.2 million, $9.6 million and $4.5 million, respectively. Stock Options Under the 2018 Omnibus Incentive Plan, the Company may grant stock options to any eligible employee with an exercise price equal to the market value of the shares on the dates the options were granted. Options generally vest one-third each year over a period of three years commencing on the grant date and expire ten years after the grant date. We estimated the fair value of each stock option award issued in the annual share-based compensation grant using a Black-Scholes option pricing model, modified for dividends, and using the following assumptions for the years ended December 31: 2024 2023 2022 Risk-free interest rate 4.06 % 3.77 % 1.50 % Expected dividend yield 1.27 % 1.73 % 1.96 % Expected share price volatility 37.1 % 36.6 % 33.3 % Expected term (years) 6.8 6.5 6.2 Weighted-average grant-date fair value for options granted during the year $ 27.16 $ 16.56 $ 9.24 These estimates require us to make assumptions based on historical results, observance of trends in our share price, changes in option exercise behaviors, future expectations and other relevant factors. If other assumptions had been used, share-based compensation expense, as calculated and recorded under the accounting guidance, could have been affected. We based the expected life assumption on historical experience as well as the terms and vesting periods of the options granted. For purposes of determining expected volatility, we considered historical volatilities of peer companies over a period approximately equal to the expected option term. The risk-free rate for periods that coincide with the expected life of the options is based on the U.S. Treasury Department yield curve in effect at the time of grant. The following table summarizes stock option activity for the year ended December 31, 2024: Shares and intrinsic value in millions Number of shares Weighted-average exercise price Weighted-average remaining contractual life (years) Aggregate intrinsic Value Outstanding as of January 1, 2024 4.1 $ 26.36 Granted 0.3 68.74 Exercised (1.1) 22.72 Forfeited (0.1) 43.18 Outstanding as of December 31, 2024 3.2 30.64 Options exercisable as of December 31, 2024 2.7 25.89 4.5 $ 112.9 Options expected to vest as of December 31, 2024 0.6 52.62 8.3 9.1 As of December 31, 2024, there was $3.8 million of unrecognized compensation cost related to non-vested options expected to be recognized over a weighted-average period of 1.7 years. The total intrinsic value of options exercised for the years ended December 31, 2024, 2023 and 2022 was $51.7 million, $10.4 million and $6.5 million, respectively. Cash received from option exercised for the years ended December 31, 2024, 2023 and 2022 was $20.4 million, $10.8 million and $12.6 million, respectively. The actual tax benefit realized for the tax deductions from options exercised for continuing operations totaled $3.4 million, $1.4 million and $0.7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have operating leases for office space, production facilities, distribution centers, warehouses, sales offices, fleet vehicles and equipment. We also have finance leases for production facilities and equipment. In accordance with our accounting policy, leases with an initial term of 12 months or less are not recognized on the balance sheet; we recognize lease expense for these leases on a straight-line basis over the lease term. We elected the practical expedient for all leases to include both lease and non-lease components within our lease assets and lease liabilities. Our lease agreements do not contain any material residual value guarantees, any material bargain purchase options or material restrictive covenants. We have no material sublease arrangements with third parties or lease transactions with related parties. Costs associated with short-term leases, variable rent and subleases were immaterial. Our leases have remaining lease terms of one present value of lease payments, unless an implicit rate is specified. Incremental borrowing rates on a collateralized basis are determined based on the economic environment in which leases are denominated and the lease term. The weighted-average remaining lease term and weighted-average discount rate were as follows: December 31, 2024 December 31, 2023 Weighted-average remaining lease term: Operating leases 5 years 6 years Finance leases 12 years n/a Weighted-average discount rate: Operating leases 5.1 % 5.0 % Finance leases 6.0 % n/a Lease expense for the years ended December 31 were as follows: In millions 2024 2023 2022 Operating lease expense $ 26.3 $ 24.5 $ 20.4 Finance lease expense: Amortization of right-of-use assets $ 0.5 $ — $ — Interest on lease liabilities 0.5 — — Total finance lease expense $ 1.0 $ — $ — Maturities of lease liabilities as of December 31, 2024 were as follows: In millions Operating lease obligations Finance lease obligations 2025 $ 31.7 $ 1.4 2026 29.1 1.5 2027 26.3 1.5 2028 20.1 1.5 2029 13.9 1.5 Thereafter 24.2 23.1 Total lease payments 145.3 30.5 Less imputed interest (32.2) (12.5) Total reported lease liability $ 113.1 $ 18.0 Supplemental cash flow information and other information related to leases for the years ended December 31 was as follows: In millions 2024 2023 Cash paid for amounts included in the measurement of lease liabilities: Operating leases $ 25.5 $ 21.6 Financing leases 0.6 — Lease right-of-use assets obtained in exchange for new lease liabilities: Operating leases $ 29.7 $ 56.5 Financing leases 18.2 — Supplemental balance sheet information related to leases as of December 31 was as follows: In millions Classification 2024 2023 Operating Leases Lease right-of-use assets Other non-current assets $ 107.2 $ 99.6 Current lease liabilities Other current liabilities $ 22.4 $ 19.5 Non-current lease liabilities Other non-current liabilities 90.7 84.9 Total lease liabilities $ 113.1 $ 104.4 Finance Leases Lease right-of-use assets Other non-current assets $ 17.7 $ — Current lease liabilities Other current liabilities $ 0.4 $ — Non-current lease liabilities Other non-current liabilities 17.6 — Total lease liabilities $ 18.0 $ — </t>
        </is>
      </c>
    </row>
    <row r="5">
      <c r="A5" s="4" t="inlineStr">
        <is>
          <t>Lessee, Finance Leases</t>
        </is>
      </c>
      <c r="B5" s="4" t="inlineStr">
        <is>
          <t xml:space="preserve">Leases We have operating leases for office space, production facilities, distribution centers, warehouses, sales offices, fleet vehicles and equipment. We also have finance leases for production facilities and equipment. In accordance with our accounting policy, leases with an initial term of 12 months or less are not recognized on the balance sheet; we recognize lease expense for these leases on a straight-line basis over the lease term. We elected the practical expedient for all leases to include both lease and non-lease components within our lease assets and lease liabilities. Our lease agreements do not contain any material residual value guarantees, any material bargain purchase options or material restrictive covenants. We have no material sublease arrangements with third parties or lease transactions with related parties. Costs associated with short-term leases, variable rent and subleases were immaterial. Our leases have remaining lease terms of one present value of lease payments, unless an implicit rate is specified. Incremental borrowing rates on a collateralized basis are determined based on the economic environment in which leases are denominated and the lease term. The weighted-average remaining lease term and weighted-average discount rate were as follows: December 31, 2024 December 31, 2023 Weighted-average remaining lease term: Operating leases 5 years 6 years Finance leases 12 years n/a Weighted-average discount rate: Operating leases 5.1 % 5.0 % Finance leases 6.0 % n/a Lease expense for the years ended December 31 were as follows: In millions 2024 2023 2022 Operating lease expense $ 26.3 $ 24.5 $ 20.4 Finance lease expense: Amortization of right-of-use assets $ 0.5 $ — $ — Interest on lease liabilities 0.5 — — Total finance lease expense $ 1.0 $ — $ — Maturities of lease liabilities as of December 31, 2024 were as follows: In millions Operating lease obligations Finance lease obligations 2025 $ 31.7 $ 1.4 2026 29.1 1.5 2027 26.3 1.5 2028 20.1 1.5 2029 13.9 1.5 Thereafter 24.2 23.1 Total lease payments 145.3 30.5 Less imputed interest (32.2) (12.5) Total reported lease liability $ 113.1 $ 18.0 Supplemental cash flow information and other information related to leases for the years ended December 31 was as follows: In millions 2024 2023 Cash paid for amounts included in the measurement of lease liabilities: Operating leases $ 25.5 $ 21.6 Financing leases 0.6 — Lease right-of-use assets obtained in exchange for new lease liabilities: Operating leases $ 29.7 $ 56.5 Financing leases 18.2 — Supplemental balance sheet information related to leases as of December 31 was as follows: In millions Classification 2024 2023 Operating Leases Lease right-of-use assets Other non-current assets $ 107.2 $ 99.6 Current lease liabilities Other current liabilities $ 22.4 $ 19.5 Non-current lease liabilities Other non-current liabilities 90.7 84.9 Total lease liabilities $ 113.1 $ 104.4 Finance Leases Lease right-of-use assets Other non-current assets $ 17.7 $ — Current lease liabilities Other current liabilities $ 0.4 $ — Non-current lease liabilities Other non-current liabilities 17.6 — Total lease liabilities $ 18.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and guarantees In connection with the disposition of our businesses or product lines, we may agree to indemnify purchasers for various potential liabilities relating to the sold business, such as pre-closing tax, product liability, warranty, environmental, or other obligations. The subject matter, amounts and duration of any such indemnification obligations vary for each type of liability indemnified and may vary widely from transaction to transaction.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financial position, results of operations or cash flows. We recognize, at the inception of a guarantee, a liability for the fair value of the obligation undertaken in issuing the guarantee. We provide service and warranty policies on our products. Liability under service and warranty policies is based upon a review of historical warranty and service claim experience. Adjustments are made to accruals as claim data and historical experience warrant. Our liability for service and product warranties as of December 31, 2024 and 2023 was not material. Stand-by letters of credit, bank guarantees and bonds In the ordinary course of business, we are required to commit to bonds, letters of credit and bank guarantees that require payments to our customers for any non-performance. The outstanding face value of these instruments fluctuates with the value of our projects in process and in our backlog. In addition, we issue financial stand-by letters of credit primarily to secure our performance to third parties under self-insurance programs. As of December 31, 2024 and 2023, the outstanding value of bonds, letters of credit and bank guarantees totaled $10.7 million and $10.5 million, respectively. Other matters We are subject to disputes, administrative proceedings and other claims arising out of the normal conduct of our business. These matters generally relate to disputes arising out of the use or installation of our products, product liability litigation, personal injury claims, commercial and contract disputes and employment related matters. On the basis of information currently available, management does not believe that existing proceedings and claims will have a material impact on our consolidated financial statements. However, litigation is unpredictable, and we could incur judgments or enter into settlements for current or future claims that could adversely affect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31.8</v>
      </c>
      <c r="C4" s="7" t="n">
        <v>567.1</v>
      </c>
      <c r="D4" s="7" t="n">
        <v>399.8</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processes in place to assess, identify, and manage material risks from cybersecurity threats. We track cybersecurity risk as an enterprise risk through our enterprise-wide risk management ("ERM") framework. The Board of Directors is actively involved in oversight of our ERM framework and receives regular reports on risks, including cybersecurity risks. We engage third parties to conduct threat assessments, information system penetration tests, and simulation exercises to validate and further mature our cybersecurity program, the results of which are reported to the Executive Leadership Team, including CTO, and the Board of Directors. We maintain cybersecurity insurance coverage to help mitigate the financial impact of a cybersecurity incident. Technical Safeguards We deploy technical safeguards that are designed to protect our information systems from cybersecurity incidents, including firewalls, intrusion prevention and detection systems, anti-malware functionality and access controls, all of which are evaluated and improved through vulnerability assessments and cybersecurity threat intelligence. Incident Response and Recovery Planning We have established and maintain comprehensive incident response and business continuity plans that address our response to, and mitigation and remediation of, a cybersecurity incident, which includes the support of external cyber-specialist resources when deemed necessary, in addition to managed services to support our Security Operations Center function. We have implemented controls and procedures that provide for the prompt escalation of cybersecurity incidents to the ELT, and the Board of Directors when appropriate, so that decisions regarding the public disclosure and reporting of such incidents can be made by management in a timely manner. Third-Party Risk Management We maintain a comprehensive, risk-based approach to assess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Education and Awareness We have implemented a security awareness and training program designed to educate employees on the importance of information security and to help them identify and respond to potential security incidents. The program includes annual required cybersecurity training for professional employees, role-based cybersecurity training, and a phishing awareness program for all employees. Additionally, the ELT and Board of Directors have conducted cybersecurity incident and response simulation exercises. Previous cybersecurity incidents have not materially affected us, including our business strategy, results of operations or financial condition. However, risks from cybersecurity threats, including but not limited to exploitation of vulnerabilities, ransomware, denial of service, supply chain disruption, or other similar incidents may mate rially affect us, including our execution of business strategy, reputation, results of operations and/or financial condition. See Item 1A, Risk Factors, “Increased cybersecurity threats and computer crime pose a risk to our systems, networks, products and services, which expose us to potential regulatory, financial and reputational risk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in place to assess, identify, and manage material risks from cybersecurity threats. We track cybersecurity risk as an enterprise risk through our enterprise-wide risk management ("ERM") framework. The Board of Directors is actively involved in oversight of our ERM framework and receives regular reports on risks, including cybersecurity risks. We engage third parties to conduct threat assessments, information system penetration tests, and simulation exercises to validate and further mature our cybersecurity program, the results of which are reported to the Executive Leadership Team, including CTO, and the Board of Directors. We maintain cybersecurity insurance coverage to help mitigate the financial impact of a cybersecurity incid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Board of Directors Oversight [Text Block]</t>
        </is>
      </c>
      <c r="B10" s="4" t="inlineStr">
        <is>
          <t>Our Board of Directors oversees cybersecurity risk management and is supported by the Audit and Finance Committee of the Board (the "Audit Committee"). The Audit Committee interacts with the Executive Leadership Team ("ELT"), including our Chief Technology Officer ("CTO"), and other members of management with respect to cybersecurity matters. The Board of Directors and the Audit Committee receive periodic reports from management on the effectiveness of the cybersecurity program and any material cybersecurity incidents that have occurred. The Board of Directors and the Audit Committee work with management to help ensure that our cybersecurity program is effective in addressing the risks associated with cybersecurity threats and are committed to continuously improving our cybersecurity program to stay apprised of emerging threats. The CTO oversees our cybersecurity program, including assessing and managing material risks from cybersecurity threats. The Chief Information Security Officer ("CISO") reports to the CTO and leads the cybersecurity program and team. The CTO has served in various roles in technology for over 25 years and in information security including product security for over a decade. The CTO holds a PhD in engineering and degrees in technology and management. The CISO has served in various roles in information technology and information security for over 25 years, including serving as a cybersecurity leader for public companies for over a decade. The CISO holds a degree in engineering and a master's degree in business.</t>
        </is>
      </c>
    </row>
    <row r="11">
      <c r="A11" s="4" t="inlineStr">
        <is>
          <t>Cybersecurity Risk Board Committee or Subcommittee Responsible for Oversight [Text Block]</t>
        </is>
      </c>
      <c r="B11" s="4" t="inlineStr">
        <is>
          <t>Our Board of Directors oversees cybersecurity risk management and is supported by the Audit and Finance Committee of the Board (the "Audit Committee").</t>
        </is>
      </c>
    </row>
    <row r="12">
      <c r="A12" s="4" t="inlineStr">
        <is>
          <t>Cybersecurity Risk Process for Informing Board Committee or Subcommittee Responsible for Oversight [Text Block]</t>
        </is>
      </c>
      <c r="B12" s="4" t="inlineStr">
        <is>
          <t>The Board of Directors and the Audit Committee receive periodic</t>
        </is>
      </c>
    </row>
    <row r="13">
      <c r="A13" s="4" t="inlineStr">
        <is>
          <t>Cybersecurity Risk Role of Management [Text Block]</t>
        </is>
      </c>
      <c r="B13" s="4" t="inlineStr">
        <is>
          <t>The Board of Directors and the Audit Committee receive periodic reports from management on the effectiveness of the cybersecurity program and any material cybersecurity incidents that have occurred. The Board of Directors and the Audit Committee work with management to help ensure that our cybersecurity program is effective in addressing the risks associated with cybersecurity threats and are committed to continuously improving our cybersecurity program to stay apprised of emerging threats. The CTO oversees our cybersecurity program, including assessing and managing material risks from cybersecurity threats. The Chief Information Security Officer ("CISO") reports to the CTO and leads the cybersecurity program and team. The CTO has served in various roles in technology for over 25 years and in information security including product security for over a decade. The CTO holds a PhD in engineering and degrees in technology and management. The CISO has served in various roles in information technology and information security for over 25 years, including serving as a cybersecurity leader for public companies for over a decade. The CISO holds a degree in engineering and a master's degree in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cybersecurity risk management and is supported by the Audit and Finance Committee of the Board (the "Audit Committee"). The Audit Committee interacts with the Executive Leadership Team ("ELT"), including our Chief Technology Officer ("CTO"), and other members of management with respect to cybersecurity matters. The Board of Directors and the Audit Committee receive periodic reports from management on the effectiveness of the cybersecurity program and any material cybersecurity incidents that have occurred. The Board of Directors and the Audit Committee work with management to help ensure that our cybersecurity program is effective in addressing the risks associated with cybersecurity threats and are committed to continuously improving our cybersecurity program to stay apprised of emerging threats. The CTO oversees our cybersecurity program, including assessing and managing material risks from cybersecurity threats. The Chief Information Security Officer ("CISO") reports to the CTO and leads the cybersecurity program and team. The CTO has served in various roles in technology for over 25 years and in information security including product security for over a decade. The CTO holds a PhD in engineering and degrees in technology and management. The CISO has served in various roles in information technology and information security for over 25 years, including serving as a cybersecurity leader for public companies for over a decade. The CISO holds a degree in engineering and a master's degree in business.</t>
        </is>
      </c>
    </row>
    <row r="16">
      <c r="A16" s="4" t="inlineStr">
        <is>
          <t>Cybersecurity Risk Management Expertise of Management Responsible [Text Block]</t>
        </is>
      </c>
      <c r="B16" s="4" t="inlineStr">
        <is>
          <t>The CTO has served in various roles in technology for over 25 years and in information security including product security for over a decade. The CTO holds a PhD in engineering and degrees in technology and management. The CISO has served in various roles in information technology and information security for over 25 years, including serving as a cybersecurity leader for public companies for over a decade. The CISO holds a degree in engineering and a master's degree in business.</t>
        </is>
      </c>
    </row>
    <row r="17">
      <c r="A17" s="4" t="inlineStr">
        <is>
          <t>Cybersecurity Risk Process for Informing Management or Committees Responsible [Text Block]</t>
        </is>
      </c>
      <c r="B17" s="4" t="inlineStr">
        <is>
          <t>The Board of Directors and the Audit Committee receive periodic reports from management on the effectiveness of the cybersecurity program and any material cybersecurity incidents that have occurred. The Board of Directors and the Audit Committee work with management to help ensure that our cybersecurity program is effective in addressing the risks associated with cybersecurity threats and are committed to continuously improving our cybersecurity program to stay apprised of emerging threats. The CTO oversees our cybersecurity program, including assessing and managing material risks from cybersecurity threats. The Chief Information Security Officer ("CISO") reports to the CTO and leads the cybersecurity program and te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and Comprehensive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3006.1</v>
      </c>
      <c r="C4" s="7" t="n">
        <v>2668.9</v>
      </c>
      <c r="D4" s="7" t="n">
        <v>2295.1</v>
      </c>
    </row>
    <row r="5">
      <c r="A5" s="4" t="inlineStr">
        <is>
          <t>Cost of goods sold(1)</t>
        </is>
      </c>
      <c r="B5" s="6" t="n">
        <v>1797</v>
      </c>
      <c r="C5" s="8" t="n">
        <v>1593.7</v>
      </c>
      <c r="D5" s="8" t="n">
        <v>1472.2</v>
      </c>
    </row>
    <row r="6">
      <c r="A6" s="4" t="inlineStr">
        <is>
          <t>Gross profit</t>
        </is>
      </c>
      <c r="B6" s="8" t="n">
        <v>1209.1</v>
      </c>
      <c r="C6" s="8" t="n">
        <v>1075.2</v>
      </c>
      <c r="D6" s="8" t="n">
        <v>822.9</v>
      </c>
    </row>
    <row r="7">
      <c r="A7" s="4" t="inlineStr">
        <is>
          <t>Selling, general and administrative</t>
        </is>
      </c>
      <c r="B7" s="8" t="n">
        <v>615.9</v>
      </c>
      <c r="C7" s="8" t="n">
        <v>557.3</v>
      </c>
      <c r="D7" s="8" t="n">
        <v>468.3</v>
      </c>
    </row>
    <row r="8">
      <c r="A8" s="4" t="inlineStr">
        <is>
          <t>Research and development</t>
        </is>
      </c>
      <c r="B8" s="8" t="n">
        <v>66.09999999999999</v>
      </c>
      <c r="C8" s="8" t="n">
        <v>55.2</v>
      </c>
      <c r="D8" s="8" t="n">
        <v>45.6</v>
      </c>
    </row>
    <row r="9">
      <c r="A9" s="4" t="inlineStr">
        <is>
          <t>Operating income</t>
        </is>
      </c>
      <c r="B9" s="8" t="n">
        <v>527.1</v>
      </c>
      <c r="C9" s="8" t="n">
        <v>462.7</v>
      </c>
      <c r="D9" s="6" t="n">
        <v>309</v>
      </c>
    </row>
    <row r="10">
      <c r="A10" s="4" t="inlineStr">
        <is>
          <t>Net interest expense</t>
        </is>
      </c>
      <c r="B10" s="6" t="n">
        <v>106</v>
      </c>
      <c r="C10" s="8" t="n">
        <v>79.40000000000001</v>
      </c>
      <c r="D10" s="8" t="n">
        <v>31.2</v>
      </c>
    </row>
    <row r="11">
      <c r="A11" s="4" t="inlineStr">
        <is>
          <t>Gain on sale of investment</t>
        </is>
      </c>
      <c r="B11" s="6" t="n">
        <v>0</v>
      </c>
      <c r="C11" s="8" t="n">
        <v>-10.3</v>
      </c>
      <c r="D11" s="6" t="n">
        <v>0</v>
      </c>
    </row>
    <row r="12">
      <c r="A12" s="4" t="inlineStr">
        <is>
          <t>Other expense (income)</t>
        </is>
      </c>
      <c r="B12" s="8" t="n">
        <v>-8.1</v>
      </c>
      <c r="C12" s="8" t="n">
        <v>18.3</v>
      </c>
      <c r="D12" s="8" t="n">
        <v>-58.5</v>
      </c>
    </row>
    <row r="13">
      <c r="A13" s="4" t="inlineStr">
        <is>
          <t>Income before income taxes</t>
        </is>
      </c>
      <c r="B13" s="8" t="n">
        <v>429.2</v>
      </c>
      <c r="C13" s="8" t="n">
        <v>375.3</v>
      </c>
      <c r="D13" s="8" t="n">
        <v>336.3</v>
      </c>
    </row>
    <row r="14">
      <c r="A14" s="4" t="inlineStr">
        <is>
          <t>Provision (benefit) for income taxes</t>
        </is>
      </c>
      <c r="B14" s="8" t="n">
        <v>188.4</v>
      </c>
      <c r="C14" s="8" t="n">
        <v>-84.40000000000001</v>
      </c>
      <c r="D14" s="8" t="n">
        <v>43.2</v>
      </c>
    </row>
    <row r="15">
      <c r="A15" s="4" t="inlineStr">
        <is>
          <t>Net income from continuing operations</t>
        </is>
      </c>
      <c r="B15" s="8" t="n">
        <v>240.8</v>
      </c>
      <c r="C15" s="8" t="n">
        <v>459.7</v>
      </c>
      <c r="D15" s="8" t="n">
        <v>293.1</v>
      </c>
    </row>
    <row r="16">
      <c r="A16" s="4" t="inlineStr">
        <is>
          <t>Income from discontinued operations, net of tax</t>
        </is>
      </c>
      <c r="B16" s="6" t="n">
        <v>91</v>
      </c>
      <c r="C16" s="8" t="n">
        <v>107.4</v>
      </c>
      <c r="D16" s="8" t="n">
        <v>106.7</v>
      </c>
    </row>
    <row r="17">
      <c r="A17" s="4" t="inlineStr">
        <is>
          <t>Net income</t>
        </is>
      </c>
      <c r="B17" s="8" t="n">
        <v>331.8</v>
      </c>
      <c r="C17" s="8" t="n">
        <v>567.1</v>
      </c>
      <c r="D17" s="8" t="n">
        <v>399.8</v>
      </c>
    </row>
    <row r="18">
      <c r="A18" s="3" t="inlineStr">
        <is>
          <t>Comprehensive income, net of tax</t>
        </is>
      </c>
      <c r="B18" s="4" t="inlineStr">
        <is>
          <t xml:space="preserve"> </t>
        </is>
      </c>
      <c r="C18" s="4" t="inlineStr">
        <is>
          <t xml:space="preserve"> </t>
        </is>
      </c>
      <c r="D18" s="4" t="inlineStr">
        <is>
          <t xml:space="preserve"> </t>
        </is>
      </c>
    </row>
    <row r="19">
      <c r="A19" s="4" t="inlineStr">
        <is>
          <t>Net income</t>
        </is>
      </c>
      <c r="B19" s="8" t="n">
        <v>331.8</v>
      </c>
      <c r="C19" s="8" t="n">
        <v>567.1</v>
      </c>
      <c r="D19" s="8" t="n">
        <v>399.8</v>
      </c>
    </row>
    <row r="20">
      <c r="A20" s="4" t="inlineStr">
        <is>
          <t>Changes in cumulative translation adjustment</t>
        </is>
      </c>
      <c r="B20" s="8" t="n">
        <v>-43.6</v>
      </c>
      <c r="C20" s="8" t="n">
        <v>10.5</v>
      </c>
      <c r="D20" s="8" t="n">
        <v>-18.6</v>
      </c>
    </row>
    <row r="21">
      <c r="A21" s="4" t="inlineStr">
        <is>
          <t>Changes in market value of derivative financial instruments, net of tax</t>
        </is>
      </c>
      <c r="B21" s="8" t="n">
        <v>3.2</v>
      </c>
      <c r="C21" s="8" t="n">
        <v>-14.9</v>
      </c>
      <c r="D21" s="8" t="n">
        <v>2.2</v>
      </c>
    </row>
    <row r="22">
      <c r="A22" s="4" t="inlineStr">
        <is>
          <t>Comprehensive income attributable to nVent</t>
        </is>
      </c>
      <c r="B22" s="7" t="n">
        <v>291.4</v>
      </c>
      <c r="C22" s="7" t="n">
        <v>562.7</v>
      </c>
      <c r="D22" s="7" t="n">
        <v>383.4</v>
      </c>
    </row>
    <row r="23">
      <c r="A23" s="3" t="inlineStr">
        <is>
          <t>Basic</t>
        </is>
      </c>
      <c r="B23" s="4" t="inlineStr">
        <is>
          <t xml:space="preserve"> </t>
        </is>
      </c>
      <c r="C23" s="4" t="inlineStr">
        <is>
          <t xml:space="preserve"> </t>
        </is>
      </c>
      <c r="D23" s="4" t="inlineStr">
        <is>
          <t xml:space="preserve"> </t>
        </is>
      </c>
    </row>
    <row r="24">
      <c r="A24" s="4" t="inlineStr">
        <is>
          <t>Discontinued operations (in dollars per share)</t>
        </is>
      </c>
      <c r="B24" s="9" t="n">
        <v>0.55</v>
      </c>
      <c r="C24" s="9" t="n">
        <v>0.64</v>
      </c>
      <c r="D24" s="9" t="n">
        <v>0.64</v>
      </c>
    </row>
    <row r="25">
      <c r="A25" s="4" t="inlineStr">
        <is>
          <t>Continuing operations (in dollars per share)</t>
        </is>
      </c>
      <c r="B25" s="10" t="n">
        <v>1.45</v>
      </c>
      <c r="C25" s="10" t="n">
        <v>2.78</v>
      </c>
      <c r="D25" s="10" t="n">
        <v>1.76</v>
      </c>
    </row>
    <row r="26">
      <c r="A26" s="4" t="inlineStr">
        <is>
          <t>Basic (dollars per share)</t>
        </is>
      </c>
      <c r="B26" s="6" t="n">
        <v>2</v>
      </c>
      <c r="C26" s="10" t="n">
        <v>3.42</v>
      </c>
      <c r="D26" s="10" t="n">
        <v>2.4</v>
      </c>
    </row>
    <row r="27">
      <c r="A27" s="3" t="inlineStr">
        <is>
          <t>Diluted</t>
        </is>
      </c>
      <c r="B27" s="4" t="inlineStr">
        <is>
          <t xml:space="preserve"> </t>
        </is>
      </c>
      <c r="C27" s="4" t="inlineStr">
        <is>
          <t xml:space="preserve"> </t>
        </is>
      </c>
      <c r="D27" s="4" t="inlineStr">
        <is>
          <t xml:space="preserve"> </t>
        </is>
      </c>
    </row>
    <row r="28">
      <c r="A28" s="4" t="inlineStr">
        <is>
          <t>Continuing operations (in dollars per share)</t>
        </is>
      </c>
      <c r="B28" s="10" t="n">
        <v>1.43</v>
      </c>
      <c r="C28" s="10" t="n">
        <v>2.73</v>
      </c>
      <c r="D28" s="10" t="n">
        <v>1.74</v>
      </c>
    </row>
    <row r="29">
      <c r="A29" s="4" t="inlineStr">
        <is>
          <t>Discontinued operations (in dollars per share)</t>
        </is>
      </c>
      <c r="B29" s="10" t="n">
        <v>0.54</v>
      </c>
      <c r="C29" s="10" t="n">
        <v>0.64</v>
      </c>
      <c r="D29" s="10" t="n">
        <v>0.64</v>
      </c>
    </row>
    <row r="30">
      <c r="A30" s="4" t="inlineStr">
        <is>
          <t>Diluted (dollars per share)</t>
        </is>
      </c>
      <c r="B30" s="9" t="n">
        <v>1.97</v>
      </c>
      <c r="C30" s="9" t="n">
        <v>3.37</v>
      </c>
      <c r="D30" s="9" t="n">
        <v>2.38</v>
      </c>
    </row>
    <row r="31">
      <c r="A31" s="3" t="inlineStr">
        <is>
          <t>Weighted-average ordinary shares outstanding</t>
        </is>
      </c>
      <c r="B31" s="4" t="inlineStr">
        <is>
          <t xml:space="preserve"> </t>
        </is>
      </c>
      <c r="C31" s="4" t="inlineStr">
        <is>
          <t xml:space="preserve"> </t>
        </is>
      </c>
      <c r="D31" s="4" t="inlineStr">
        <is>
          <t xml:space="preserve"> </t>
        </is>
      </c>
    </row>
    <row r="32">
      <c r="A32" s="4" t="inlineStr">
        <is>
          <t>Basic (shares)</t>
        </is>
      </c>
      <c r="B32" s="8" t="n">
        <v>165.5</v>
      </c>
      <c r="C32" s="8" t="n">
        <v>165.6</v>
      </c>
      <c r="D32" s="8" t="n">
        <v>166.3</v>
      </c>
    </row>
    <row r="33">
      <c r="A33" s="4" t="inlineStr">
        <is>
          <t>Diluted (shares)</t>
        </is>
      </c>
      <c r="B33" s="8" t="n">
        <v>168.2</v>
      </c>
      <c r="C33" s="8" t="n">
        <v>168.2</v>
      </c>
      <c r="D33" s="8" t="n">
        <v>168.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United States ("U.S.") dollars ("USD") and in accordance with accounting principles generally accepted in the United States of America ("GAAP"). Intercompany accounts and transactions have been eliminated. Revenues, expenses, cash flows, assets and liabilities can and do vary during each quarter of the year. On July 31, 2024, we entered into a definitive agreement to sell our Thermal Management business to BCP VI Summit Holdings LP (as assignee of BCP Acquisitions LLC), an affiliate of funds managed by Brookfield Asset Management, for a purchase price of $1.7 billion in cash, subject to certain customary purchase price adjustments. As a result of the agreement, the Thermal Management business met the criteria set forth in Accounting Standards Codification ("ASC") 205-20 to be presented as a discontinued operation and the related assets and liabilities have been reclassified as held for sale for all periods presented. The Thermal Management business was previously disclosed as a stand-alone reporting segment. The Thermal Management business' results of operations and the related cash flows have been reclassified to Income from discontinued operations, net of tax in the Consolidated Statements of Operations and Comprehensive Income and cash flows from discontinued operations in the Consolidated Statements of Cash Flows, respectively, for all periods presented. We completed the sale of the Thermal Management business on January 30, 2025. For additional information regarding this transaction and its effect on our financial reporting, see Note 6</t>
        </is>
      </c>
    </row>
    <row r="5">
      <c r="A5" s="4" t="inlineStr">
        <is>
          <t>Fiscal Year</t>
        </is>
      </c>
      <c r="B5" s="4" t="inlineStr">
        <is>
          <t>Fiscal year Our fiscal year ends on December 31. We report our interim quarterly periods on a calendar quarter basis.</t>
        </is>
      </c>
    </row>
    <row r="6">
      <c r="A6" s="4" t="inlineStr">
        <is>
          <t>Use of Estimates</t>
        </is>
      </c>
      <c r="B6" s="4" t="inlineStr">
        <is>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over-time revenue recognition, assets acquired and liabilities assumed in acquisitions, contingent liabilities, income taxes and pension and other post-retirement benefits. Actual results could differ from our estimates.</t>
        </is>
      </c>
    </row>
    <row r="7">
      <c r="A7" s="4" t="inlineStr">
        <is>
          <t>Revenue Recognition</t>
        </is>
      </c>
      <c r="B7" s="4" t="inlineStr">
        <is>
          <t>Revenue recognition Revenue is recognized when control of the promised goods or services is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A performance obligation is a promise in a contract to transfer a distinct good or service to the customer, and is the unit of account in Accounting Standards Codification 606 - Revenue from Contracts with Customers. Generally, there is no post-shipping obligation on product sold other than warranty obligations in the normal and ordinary course of business, except where our products are utilized in projects where additional services such as installation are performed. The timing of satisfaction of the Company's performance obligations does not significantly vary from the typical timing of payment.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6%, 79% and 79% of our revenue for the years ended December 31, 2024, 2023 and 2022,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24%, 21% and 21% of our revenue for the years ended December 31, 2024, 2023 and 2022,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We apply a practical expedient to expense incremental costs of obtaining a contract when incurred because the amortization period would be less than one year. These costs primarily relate to sales commissions and are recorded in Selling, general and administrative in the Consolidated Statements of Operations and Comprehensive Income.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less than one year.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This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the transaction price is reduced for the probable cost of the discount.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separate performance obligation and recorded in Net sales in the Consolidated Statements of Operations and Comprehensive Income. Shipping and handling costs incurred by nVent for the delivery of goods to customers are considered a cost to fulfill the contract and are included in Cost of goods sold in the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revenue recognized. Contract assets are recorded within Other current assets and contract liabilities are recorded within Other current liabilities in the Consolidated Balance Sheets.</t>
        </is>
      </c>
    </row>
    <row r="8">
      <c r="A8" s="4" t="inlineStr">
        <is>
          <t>Research and Development</t>
        </is>
      </c>
      <c r="B8" s="4" t="inlineStr">
        <is>
          <t>Research and development We conduct research and development activities primarily in our own facilities, which consist primarily of the development of new products, product applications and manufacturing processes.</t>
        </is>
      </c>
    </row>
    <row r="9">
      <c r="A9" s="4" t="inlineStr">
        <is>
          <t>Cash Equivalents</t>
        </is>
      </c>
      <c r="B9" s="4" t="inlineStr">
        <is>
          <t>Cash equivalents We consider highly liquid investments with original maturities of three months or less at the date of acquisition to be cash equivalents.</t>
        </is>
      </c>
    </row>
    <row r="10">
      <c r="A10" s="4" t="inlineStr">
        <is>
          <t>Trade Receivables and Concentration of Credit Risk</t>
        </is>
      </c>
      <c r="B10" s="4" t="inlineStr">
        <is>
          <t>Trade receivables and concentration of credit risk</t>
        </is>
      </c>
    </row>
    <row r="11">
      <c r="A11" s="4" t="inlineStr">
        <is>
          <t>Inventories</t>
        </is>
      </c>
      <c r="B11" s="4" t="inlineStr">
        <is>
          <t>Inventories Inventories are stated at the lower of cost or net realizable value with substantially all inventories recorded using the first-in, first-out cost method.</t>
        </is>
      </c>
    </row>
    <row r="12">
      <c r="A12" s="4" t="inlineStr">
        <is>
          <t>Property, Plant and Equipment, Net</t>
        </is>
      </c>
      <c r="B12" s="4" t="inlineStr">
        <is>
          <t>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t>
        </is>
      </c>
    </row>
    <row r="13">
      <c r="A13" s="4" t="inlineStr">
        <is>
          <t>Goodwill and identifiable intangible assets</t>
        </is>
      </c>
      <c r="B13" s="4" t="inlineStr">
        <is>
          <t>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s of the first day of the fourth quarter, and is tested for impairment more frequently if events or changes in circumstances indicate that the asset might be impaired. The impairment test is performed by comparing the fair value of each reporting unit with its carrying amount, and recognizing an impairment expense for the amount by which the carrying amount exceeds the reporting unit's fair value, not to exceed the total amount of goodwill allocated to the reporting unit. The fair value of each reporting unit is determined using a discounted cash flow analysis and market approach. Determining the fair value of the reporting units required the use of significant judgment, including assumptions about future revenues and expenses, capital expenditures and changes in working capital and discount rates, which are based on our annual operating plan and long-term business plan. These plans take into consideration numerous factors including historical experience, anticipated future economic conditions, and growth expectations for the industries and end markets in which the reporting unit participates. The level of judgment and estimation is inherently high. Inputs used to estimate these fair values included significant unobservable inputs that reflect the Company’s assumptions about the inputs that market participants would use and, therefore, the fair value assessments are classified within Level 3 of the fair value hierarchy defined by the accounting guidance.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There was no impairment expense recorded in 2024, 2023 or 2022 related to goodwill. Identifiable intangible assets Our primary identifiable intangible assets include customer relationships, trade names, proprietary technologies and patents. Identifiable intangibles with de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average cost of capital. The non-recurring fair value measurement is a Level 3 measurement under the fair value hierarchy described below.</t>
        </is>
      </c>
    </row>
    <row r="14">
      <c r="A14" s="4" t="inlineStr">
        <is>
          <t>Income Taxes</t>
        </is>
      </c>
      <c r="B14" s="4" t="inlineStr">
        <is>
          <t>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t>
        </is>
      </c>
    </row>
    <row r="15">
      <c r="A15" s="4" t="inlineStr">
        <is>
          <t>Pension and other post-retirement plans</t>
        </is>
      </c>
      <c r="B15" s="4" t="inlineStr">
        <is>
          <t>Pension and other post-retirement plans We sponsor defined-benefit pension plans and a post-retirement health plan. The pension and other post-retirement benefit costs for these plans are determined from actuarial assumptions and methodologies, including discount rates and expected returns on plan assets. These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t>
        </is>
      </c>
    </row>
    <row r="16">
      <c r="A16" s="4" t="inlineStr">
        <is>
          <t>Earnings (Loss) Per Common Share</t>
        </is>
      </c>
      <c r="B16" s="4" t="inlineStr">
        <is>
          <t>Earnings per ordinary share Basic earnings per share are computed by dividing net income by the weighted-average number of ordinary shares outstanding. Diluted earnings per share are computed by dividing net income by the weighted-average number of ordinary shares outstanding including the dilutive effects of ordinary share equivalents, calculated using the treasury stock method.</t>
        </is>
      </c>
    </row>
    <row r="17">
      <c r="A17" s="4" t="inlineStr">
        <is>
          <t>Derivative Financial Instruments</t>
        </is>
      </c>
      <c r="B17" s="4" t="inlineStr">
        <is>
          <t>Derivative financial instruments We recognize all derivatives, including those embedded in other contracts, as either assets or liabilities at fair value in our Consolidated Balance Sheets. If the derivative is designated and is effective as a cash flow or fair value hedge, the effective portion of changes in the fair value of the derivative are recorded in Accumulated other comprehensive loss as a separate component of equity in the Consolidated Balance Sheets and is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Cash flows of the derivative financial instruments are classified consistent with the underlying hedged item. For a derivative that is not designated as or does not qualify as a hedge, changes in fair value are reported in earnings immediately. Gains and losses on net investment hedges are included in Accumulated other comprehensive loss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for the normal purchases and normal sales scope exception. Our policy is not to enter into contracts with terms that cannot be designated as normal purchases or sales. From time to time, we may enter into short duration foreign currency contracts to hedge foreign currency risks.</t>
        </is>
      </c>
    </row>
    <row r="18">
      <c r="A18" s="4" t="inlineStr">
        <is>
          <t>Fair Value Measurements</t>
        </is>
      </c>
      <c r="B18" s="4" t="inlineStr">
        <is>
          <t>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t>
        </is>
      </c>
    </row>
    <row r="19">
      <c r="A19" s="4" t="inlineStr">
        <is>
          <t>Foreign Currency Translation</t>
        </is>
      </c>
      <c r="B19" s="4" t="inlineStr">
        <is>
          <t>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ccumulated other comprehensive loss as a separate component of equity.</t>
        </is>
      </c>
    </row>
    <row r="20">
      <c r="A20" s="4" t="inlineStr">
        <is>
          <t>New Accounting Standards</t>
        </is>
      </c>
      <c r="B20" s="4" t="inlineStr">
        <is>
          <t>New accounting standards In November 2024, the Financial Accounting Standards Board issued Accounting Standards Update 2024-03, "Disaggregation of Income Statement Expenses", which is intended to improve disclosures about a public business entity's expenses. It requires public entities to disaggregate specific types of expenses, including disclosures for purchases of inventory, employee compensation, depreciation, and intangible asset amortization, as well as selling expenses. The guidance is effective for annual periods beginning after December 15, 2026 and interim periods beginning after December 15, 2027.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Property, plant and equipment is stated at historical cost. We compute depreciation by the straight-line method based on the following estimated useful lives: Years Land improvements 5 to 20 Buildings and leasehold improvements 5 to 50 Machinery and equipment 3 to 15</t>
        </is>
      </c>
    </row>
    <row r="5">
      <c r="A5" s="4" t="inlineStr">
        <is>
          <t>Long-lived Assets by Geographic Areas</t>
        </is>
      </c>
      <c r="B5" s="4" t="inlineStr">
        <is>
          <t>The following table presents geographic Property, plant and equipment, net by region as of December 31: In millions 2024 2023 U.S. $ 214.1 $ 173.2 Mexico 42.9 50.6 EMEA (1) 72.3 77.1 Rest of World (2) 18.6 19.0 Consolidated $ 347.9 $ 319.9 (1) EMEA includes Europe, Middle East, India and Africa (2) Rest of World includes Canada, Asia-Pacific, Latin America and South Americ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Geographic net sales information, based on geographic destination of the sale, was as follows: Year ended December 31, 2024 In millions Enclosures Electrical &amp; Fastening Solutions Total North America (1) $ 1,325.5 $ 988.7 $ 2,314.2 EMEA (2) 387.2 146.7 533.9 Asia-Pacific 108.2 38.5 146.7 Rest of World (3) 2.4 8.9 11.3 Total $ 1,823.3 $ 1,182.8 $ 3,006.1 Year ended December 31, 2023 In millions Enclosures Electrical &amp; Fastening Solutions Total North America (1) $ 1,135.1 $ 868.6 $ 2,003.7 EMEA (2) 369.7 151.6 521.3 Asia-Pacific 98.3 34.4 132.7 Rest of World (3) 2.8 8.4 11.2 Total $ 1,605.9 $ 1,063.0 $ 2,668.9 Year ended December 31, 2022 In millions Enclosures Electrical &amp; Fastening Solutions Total North America (1) $ 1,057.6 $ 605.0 $ 1,662.6 EMEA (2) 341.7 144.1 485.8 Asia-Pacific 101.2 33.9 135.1 Rest of World (3) 3.2 8.4 11.6 Total $ 1,503.7 $ 791.4 $ 2,295.1 (1) North America includes U.S., Canada and Mexico. (2) EMEA includes Europe, Middle East, India and Africa. (3) Rest of World includes Latin America and South America. Vertical net sales information was as follows: Year ended December 31, 2024 In millions Enclosures Electrical &amp; Fastening Solutions Total Industrial $ 911.3 $ 153.3 $ 1,064.6 Commercial &amp; Residential 242.7 636.2 878.9 Infrastructure 640.0 340.9 980.9 Energy 29.3 52.4 81.7 Total $ 1,823.3 $ 1,182.8 $ 3,006.1 Year ended December 31, 2023 In millions Enclosures Electrical &amp; Fastening Solutions Total Industrial $ 868.9 $ 123.4 $ 992.3 Commercial &amp; Residential 242.4 567.6 810.0 Infrastructure 468.9 327.9 796.8 Energy 25.7 44.1 69.8 Total $ 1,605.9 $ 1,063.0 $ 2,668.9 Year ended December 31, 2022 In millions Enclosures Electrical &amp; Fastening Solutions Total Industrial $ 832.0 $ 79.0 $ 911.0 Commercial &amp; Residential 223.3 398.9 622.2 Infrastructure 420.6 280.8 701.4 Energy 27.8 32.7 60.5 Total $ 1,503.7 $ 791.4 $ 2,295.1 </t>
        </is>
      </c>
    </row>
    <row r="5">
      <c r="A5" s="4" t="inlineStr">
        <is>
          <t>Contract with Customer, Asset and Liability</t>
        </is>
      </c>
      <c r="B5" s="4" t="inlineStr">
        <is>
          <t>Contract assets and liabilities consisted of the following: In millions December 31, 2024 December 31, 2023 $ Change % Change Contract assets $ 54.9 $ 13.6 $ 41.3 303.7 % Contract liabilities 22.5 8.0 14.5 181.3 % Net contract assets $ 32.4 $ 5.6 $ 26.8 478.6 % In millions December 31, 2023 December 31, 2022 $ Change % Change Contract assets $ 13.6 $ 13.3 $ 0.3 2.3 % Contract liabilities 8.0 3.0 5.0 166.7 % Net contract assets $ 5.6 $ 10.3 $ (4.7) (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Related Costs</t>
        </is>
      </c>
      <c r="B4" s="4" t="inlineStr">
        <is>
          <t xml:space="preserve">Restructuring related costs included in Selling, general and administrative in the Consolidated Statements of Operations and Comprehensive Income included costs for severance and other restructuring costs as follows: Years ended December 31 In millions 2024 2023 2022 Severance and related costs $ 4.9 $ 3.3 $ 4.8 Other 2.1 0.6 1.0 Total restructuring costs $ 7.0 $ 3.9 $ 5.8 </t>
        </is>
      </c>
    </row>
    <row r="5">
      <c r="A5" s="4" t="inlineStr">
        <is>
          <t>Restructuring Costs By Segment [Table Text Block]</t>
        </is>
      </c>
      <c r="B5" s="4" t="inlineStr">
        <is>
          <t xml:space="preserve">Restructuring costs by reportable segment were as follows: Years ended December 31 In millions 2024 2023 2022 Enclosures $ 1.2 $ 1.4 $ 3.5 Electrical &amp; Fastening Solutions 4.8 1.6 — Enterprise and Other 1.0 0.9 2.3 Consolidated $ 7.0 $ 3.9 $ 5.8 </t>
        </is>
      </c>
    </row>
    <row r="6">
      <c r="A6" s="4" t="inlineStr">
        <is>
          <t>Restructuring Accrual Activity Recorded on Consolidated Balance Sheets</t>
        </is>
      </c>
      <c r="B6" s="4" t="inlineStr">
        <is>
          <t xml:space="preserve">Activity related to accrued severance and related costs recorded in Other current liabilities in the Consolidated Balance Sheets is summarized as follows: Years ended December 31 In millions 2024 2023 Beginning balance $ 1.2 $ 2.1 Costs incurred 4.9 3.3 Cash payments and other (4.3) (4.2) Ending balance $ 1.8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Earnings (Loss) Per Share</t>
        </is>
      </c>
      <c r="B4" s="4" t="inlineStr">
        <is>
          <t xml:space="preserve">Basic and diluted earnings per share were calculated as follows: Years ended December 31 In millions, except per share data 2024 2023 2022 Net income from continuing operations $ 240.8 $ 459.7 $ 293.1 Income from discontinued operations, net of tax 91.0 107.4 106.7 Net income $ 331.8 $ 567.1 $ 399.8 Weighted-average ordinary shares outstanding Basic 165.5 165.6 166.3 Dilutive impact of stock options, restricted stock units and performance share units 2.7 2.6 2.0 Diluted 168.2 168.2 168.3 Earnings per ordinary share Basic Continuing operations $ 1.45 $ 2.78 $ 1.76 Discontinued operations 0.55 0.64 0.64 Basic earnings per ordinary share $ 2.00 $ 3.42 $ 2.40 Diluted Continuing operations $ 1.43 $ 2.73 $ 1.74 Discontinued operations 0.54 0.64 0.64 Diluted earnings per ordinary share $ 1.97 $ 3.37 $ 2.38 Anti-dilutive stock options excluded from the calculation of diluted earnings per share 0.3 0.3 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the assets acquired and liabilities assumed in the Trachte acquisition as previously reported as of September 30, 2024 and revised as of December 31, 2024: In millions As Previously Reported As Revised Cash $ 13.6 $ 13.6 Accounts receivable 45.4 45.4 Inventories 10.0 10.0 Other current assets 40.6 40.6 Property, plant and equipment 11.1 11.1 Identifiable intangible assets 333.7 334.4 Goodwill 368.6 366.3 Other assets 25.3 25.3 Current liabilities (58.0) (58.9) Other liabilities (99.0) (100.3) Purchase price $ 691.3 $ 687.5 The following table summarizes the final fair values of the assets acquired and liabilities assumed in the ECM Industries acquisition: In millions Cash $ 45.7 Accounts receivable 77.0 Inventories 99.1 Other current assets 4.9 Property, plant and equipment 75.0 Identifiable intangible assets 524.0 Goodwill 379.7 Other assets 17.4 Current liabilities (53.9) Other liabilities (34.8) Purchase price $ 1,134.1 </t>
        </is>
      </c>
    </row>
    <row r="5">
      <c r="A5" s="4" t="inlineStr">
        <is>
          <t>Business Acquisition, Pro Forma Information</t>
        </is>
      </c>
      <c r="B5" s="4" t="inlineStr">
        <is>
          <t xml:space="preserve">The following table presents unaudited pro forma financial information as if the acquisitions of Trachte and ECM Industries had occurred on January 1, 2023 and January 1, 2022, respectively: Years ended December 31 In millions, except per share data 2024 2023 Net sales $ 3,133.5 $ 3,014.0 Net income from continuing operations 226.6 445.4 Net income 314.0 552.8 Earnings per ordinary share Basic Continuing operations $ 1.37 $ 2.69 Basic earnings per ordinary share $ 1.90 $ 3.33 Diluted Continuing operations $ 1.35 $ 2.65 Diluted earnings per ordinary share $ 1.87 $ 3.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operating results of discontinued operations, net of income taxes, are summarized below: Years ended December 31 In millions 2024 2023 2022 Net sales $ 622.7 $ 594.7 $ 613.9 Cost of goods sold 330.8 327.8 340.1 Gross profit 291.9 266.9 273.8 Selling, general and administrative 146.1 125.9 127.6 Research and development 18.3 16.3 14.8 Operating income 127.5 124.7 131.4 Other expense (income) (0.6) 0.5 (4.9) Income from discontinued operations before income taxes 128.1 124.2 136.3 Provision for income taxes 37.1 16.8 29.6 Income from discontinued operations, net of tax $ 91.0 $ 107.4 $ 106.7 The major classes of assets and liabilities classified as held for sale were as follows: December 31 In millions 2024 2023 Cash and cash equivalents $ 58.7 $ 5.5 Accounts receivable, net of allowances 115.0 119.3 Inventories 80.8 81.1 Other current assets 46.3 47.7 Current assets held for sale 300.8 253.6 Property, plant and equipment, net 71.4 70.1 Goodwill 709.1 713.0 Intangibles, net 153.4 166.5 Other non-current assets 41.4 44.9 Non-current assets held for sale 975.3 994.5 Total assets held for sale $ 1,276.1 $ 1,248.1 Accounts payable $ 40.9 $ 35.9 Employee compensation and benefits 20.6 19.5 Other current liabilities 61.0 59.3 Current liabilities held for sale 122.5 114.7 Pension and other post-retirement compensation and benefits 12.1 12.6 Deferred tax liabilities 12.0 14.1 Other non-current liabilities 21.8 21.0 Non-current liabilities held for sale 45.9 47.7 Total liabilities held for sale $ 168.4 $ 1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dentifiable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 by Segment</t>
        </is>
      </c>
      <c r="B4" s="4" t="inlineStr">
        <is>
          <t xml:space="preserve">The changes in the carrying amount of goodwill by reporting unit were as follows: In millions December 31, 2023 Acquisitions/ Foreign currency December 31, 2024 Enclosures $ 430.4 $ 365.9 $ (6.2) $ 790.1 Electrical &amp; Fastening Solutions 1,427.7 4.0 — 1,431.7 Total goodwill $ 1,858.1 $ 369.9 $ (6.2) $ 2,221.8 In millions December 31, 2022 Acquisitions/ Foreign currency December 31, 2023 Enclosures $ 414.4 $ 11.3 $ 4.7 $ 430.4 Electrical &amp; Fastening Solutions 1,052.0 375.7 — 1,427.7 Total goodwill $ 1,466.4 $ 387.0 $ 4.7 $ 1,858.1 </t>
        </is>
      </c>
    </row>
    <row r="5">
      <c r="A5" s="4" t="inlineStr">
        <is>
          <t>Identifiable Intangible Assets</t>
        </is>
      </c>
      <c r="B5" s="4" t="inlineStr">
        <is>
          <t xml:space="preserve">Identifiable intangible assets consisted of the following at December 31: 2024 2023 In millions Cost Accumulated Net Cost Accumulated Net Definite-life intangibles Customer relationships $ 1,571.7 $ (458.7) $ 1,113.0 $ 1,368.9 $ (386.7) $ 982.2 Proprietary technologies and patents 78.2 (19.5) 58.7 54.8 (11.9) 42.9 Other definite-life intangible assets 63.7 (18.9) 44.8 18.0 (4.8) 13.2 Total definite-life intangibles 1,713.6 (497.1) 1,216.5 1,441.7 (403.4) 1,038.3 Indefinite-life intangibles Trade names 370.5 — 370.5 312.2 — 312.2 Total intangibles $ 2,084.1 $ (497.1) $ 1,587.0 $ 1,753.9 $ (403.4) $ 1,350.5 </t>
        </is>
      </c>
    </row>
    <row r="6">
      <c r="A6" s="4" t="inlineStr">
        <is>
          <t>Estimated Future Amortization Expense for Identifiable Intangible Assets</t>
        </is>
      </c>
      <c r="B6" s="4" t="inlineStr">
        <is>
          <t xml:space="preserve">Estimated future amortization expense for identifiable intangible assets during the next five years is as follows: In millions 2025 2026 2027 2028 2029 Estimated amortization expense $ 112.6 $ 102.1 $ 89.7 $ 89.6 $ 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Disclosure Supplemental Balance Sheet Information [Abstract]</t>
        </is>
      </c>
      <c r="B3" s="4" t="inlineStr">
        <is>
          <t xml:space="preserve"> </t>
        </is>
      </c>
    </row>
    <row r="4">
      <c r="A4" s="4" t="inlineStr">
        <is>
          <t>Supplemental Balance Sheet Information</t>
        </is>
      </c>
      <c r="B4" s="4" t="inlineStr">
        <is>
          <t xml:space="preserve"> December 31 In millions 2024 2023 Inventories Raw materials and supplies $ 146.4 $ 139.7 Work-in-process 15.8 23.5 Finished goods 198.1 197.0 Total inventories $ 360.3 $ 360.2 Other current assets Contract assets $ 54.9 $ 13.6 Prepaid expenses 36.1 33.2 Prepaid income taxes 18.1 9.8 Other current assets 14.8 15.9 Total other current assets $ 123.9 $ 72.5 Property, plant and equipment, net Land and land improvements $ 21.5 $ 21.8 Buildings and leasehold improvements 177.1 175.0 Machinery and equipment 565.6 531.3 Construction in progress 47.2 32.4 Total property, plant and equipment 811.4 760.5 Accumulated depreciation and amortization 463.5 440.6 Total property, plant and equipment, net $ 347.9 $ 319.9 Other non-current assets Deferred compensation plan assets $ 15.4 $ 12.4 Operating lease right-of-use assets 107.2 99.6 Deferred tax assets 57.0 166.1 Other non-current assets 34.0 24.5 Total other non-current assets $ 213.6 $ 302.6 Other current liabilities Dividends payable $ 33.9 $ 32.6 Accrued rebates 69.4 83.5 Contract liabilities 22.5 8.0 Accrued taxes payable 50.7 41.7 Current operating lease liabilities 22.4 19.5 Accrued interest 11.6 11.2 Other current liabilities 56.0 48.0 Total other current liabilities $ 266.5 $ 244.5 Other non-current liabilities Income taxes payable $ 11.7 $ 28.2 Deferred compensation plan liabilities 15.4 12.4 Non-current operating lease liabilities 90.7 84.9 Other non-current liabilities 40.1 33.3 Total other non-current liabilities $ 157.9 $ 15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Components of Accumulated other comprehensive loss consist of the following at December 31: In millions 2024 2023 Cumulative translation adjustments $ (151.6) $ (108.0) Change in market value of derivative financial instruments, net of tax 7.2 4.0 Accumulated other comprehensive loss $ (144.4) $ (1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1.2</v>
      </c>
      <c r="C3" s="7" t="n">
        <v>179.6</v>
      </c>
    </row>
    <row r="4">
      <c r="A4" s="4" t="inlineStr">
        <is>
          <t>Accounts and notes receivable, net of allowances of $14.3 and $11.8, respectively</t>
        </is>
      </c>
      <c r="B4" s="8" t="n">
        <v>473.1</v>
      </c>
      <c r="C4" s="8" t="n">
        <v>470.2</v>
      </c>
    </row>
    <row r="5">
      <c r="A5" s="4" t="inlineStr">
        <is>
          <t>Inventories</t>
        </is>
      </c>
      <c r="B5" s="8" t="n">
        <v>360.3</v>
      </c>
      <c r="C5" s="8" t="n">
        <v>360.2</v>
      </c>
    </row>
    <row r="6">
      <c r="A6" s="4" t="inlineStr">
        <is>
          <t>Other current assets</t>
        </is>
      </c>
      <c r="B6" s="8" t="n">
        <v>123.9</v>
      </c>
      <c r="C6" s="8" t="n">
        <v>72.5</v>
      </c>
    </row>
    <row r="7">
      <c r="A7" s="4" t="inlineStr">
        <is>
          <t>Current assets held for sale</t>
        </is>
      </c>
      <c r="B7" s="8" t="n">
        <v>300.8</v>
      </c>
      <c r="C7" s="8" t="n">
        <v>253.6</v>
      </c>
    </row>
    <row r="8">
      <c r="A8" s="4" t="inlineStr">
        <is>
          <t>Total current assets</t>
        </is>
      </c>
      <c r="B8" s="8" t="n">
        <v>1389.3</v>
      </c>
      <c r="C8" s="8" t="n">
        <v>1336.1</v>
      </c>
    </row>
    <row r="9">
      <c r="A9" s="4" t="inlineStr">
        <is>
          <t>Property, plant and equipment, net</t>
        </is>
      </c>
      <c r="B9" s="8" t="n">
        <v>347.9</v>
      </c>
      <c r="C9" s="8" t="n">
        <v>319.9</v>
      </c>
    </row>
    <row r="10">
      <c r="A10" s="3" t="inlineStr">
        <is>
          <t>Other assets</t>
        </is>
      </c>
      <c r="B10" s="4" t="inlineStr">
        <is>
          <t xml:space="preserve"> </t>
        </is>
      </c>
      <c r="C10" s="4" t="inlineStr">
        <is>
          <t xml:space="preserve"> </t>
        </is>
      </c>
    </row>
    <row r="11">
      <c r="A11" s="4" t="inlineStr">
        <is>
          <t>Goodwill</t>
        </is>
      </c>
      <c r="B11" s="8" t="n">
        <v>2221.8</v>
      </c>
      <c r="C11" s="8" t="n">
        <v>1858.1</v>
      </c>
    </row>
    <row r="12">
      <c r="A12" s="4" t="inlineStr">
        <is>
          <t>Intangibles, net</t>
        </is>
      </c>
      <c r="B12" s="6" t="n">
        <v>1587</v>
      </c>
      <c r="C12" s="8" t="n">
        <v>1350.5</v>
      </c>
    </row>
    <row r="13">
      <c r="A13" s="4" t="inlineStr">
        <is>
          <t>Other non-current assets</t>
        </is>
      </c>
      <c r="B13" s="8" t="n">
        <v>213.6</v>
      </c>
      <c r="C13" s="8" t="n">
        <v>302.6</v>
      </c>
    </row>
    <row r="14">
      <c r="A14" s="4" t="inlineStr">
        <is>
          <t>Non-current assets held for sale</t>
        </is>
      </c>
      <c r="B14" s="8" t="n">
        <v>975.3</v>
      </c>
      <c r="C14" s="8" t="n">
        <v>994.5</v>
      </c>
    </row>
    <row r="15">
      <c r="A15" s="4" t="inlineStr">
        <is>
          <t>Total other assets</t>
        </is>
      </c>
      <c r="B15" s="8" t="n">
        <v>4997.7</v>
      </c>
      <c r="C15" s="8" t="n">
        <v>4505.7</v>
      </c>
    </row>
    <row r="16">
      <c r="A16" s="4" t="inlineStr">
        <is>
          <t>Total assets</t>
        </is>
      </c>
      <c r="B16" s="8" t="n">
        <v>6734.9</v>
      </c>
      <c r="C16" s="8" t="n">
        <v>6161.7</v>
      </c>
    </row>
    <row r="17">
      <c r="A17" s="3" t="inlineStr">
        <is>
          <t>Current liabilities</t>
        </is>
      </c>
      <c r="B17" s="4" t="inlineStr">
        <is>
          <t xml:space="preserve"> </t>
        </is>
      </c>
      <c r="C17" s="4" t="inlineStr">
        <is>
          <t xml:space="preserve"> </t>
        </is>
      </c>
    </row>
    <row r="18">
      <c r="A18" s="4" t="inlineStr">
        <is>
          <t>Current maturities of long-term debt and short-term borrowings</t>
        </is>
      </c>
      <c r="B18" s="8" t="n">
        <v>37.5</v>
      </c>
      <c r="C18" s="8" t="n">
        <v>31.9</v>
      </c>
    </row>
    <row r="19">
      <c r="A19" s="4" t="inlineStr">
        <is>
          <t>Accounts payable</t>
        </is>
      </c>
      <c r="B19" s="8" t="n">
        <v>280.1</v>
      </c>
      <c r="C19" s="8" t="n">
        <v>239.8</v>
      </c>
    </row>
    <row r="20">
      <c r="A20" s="4" t="inlineStr">
        <is>
          <t>Employee compensation and benefits</t>
        </is>
      </c>
      <c r="B20" s="6" t="n">
        <v>95</v>
      </c>
      <c r="C20" s="8" t="n">
        <v>102.7</v>
      </c>
    </row>
    <row r="21">
      <c r="A21" s="4" t="inlineStr">
        <is>
          <t>Other current liabilities</t>
        </is>
      </c>
      <c r="B21" s="8" t="n">
        <v>266.5</v>
      </c>
      <c r="C21" s="8" t="n">
        <v>244.5</v>
      </c>
    </row>
    <row r="22">
      <c r="A22" s="4" t="inlineStr">
        <is>
          <t>Current liabilities held for sale</t>
        </is>
      </c>
      <c r="B22" s="8" t="n">
        <v>122.5</v>
      </c>
      <c r="C22" s="8" t="n">
        <v>114.7</v>
      </c>
    </row>
    <row r="23">
      <c r="A23" s="4" t="inlineStr">
        <is>
          <t>Total current liabilities</t>
        </is>
      </c>
      <c r="B23" s="8" t="n">
        <v>801.6</v>
      </c>
      <c r="C23" s="8" t="n">
        <v>733.6</v>
      </c>
    </row>
    <row r="24">
      <c r="A24" s="3" t="inlineStr">
        <is>
          <t>Other liabilities</t>
        </is>
      </c>
      <c r="B24" s="4" t="inlineStr">
        <is>
          <t xml:space="preserve"> </t>
        </is>
      </c>
      <c r="C24" s="4" t="inlineStr">
        <is>
          <t xml:space="preserve"> </t>
        </is>
      </c>
    </row>
    <row r="25">
      <c r="A25" s="4" t="inlineStr">
        <is>
          <t>Long-term debt</t>
        </is>
      </c>
      <c r="B25" s="8" t="n">
        <v>2117.5</v>
      </c>
      <c r="C25" s="8" t="n">
        <v>1748.8</v>
      </c>
    </row>
    <row r="26">
      <c r="A26" s="4" t="inlineStr">
        <is>
          <t>Pension and other post-retirement compensation and benefits</t>
        </is>
      </c>
      <c r="B26" s="8" t="n">
        <v>131.7</v>
      </c>
      <c r="C26" s="8" t="n">
        <v>140.4</v>
      </c>
    </row>
    <row r="27">
      <c r="A27" s="4" t="inlineStr">
        <is>
          <t>Deferred tax liabilities</t>
        </is>
      </c>
      <c r="B27" s="8" t="n">
        <v>242.7</v>
      </c>
      <c r="C27" s="8" t="n">
        <v>190.3</v>
      </c>
    </row>
    <row r="28">
      <c r="A28" s="4" t="inlineStr">
        <is>
          <t>Other non-current liabilities</t>
        </is>
      </c>
      <c r="B28" s="8" t="n">
        <v>157.9</v>
      </c>
      <c r="C28" s="8" t="n">
        <v>158.8</v>
      </c>
    </row>
    <row r="29">
      <c r="A29" s="4" t="inlineStr">
        <is>
          <t>Non-current liabilities held for sale</t>
        </is>
      </c>
      <c r="B29" s="8" t="n">
        <v>45.9</v>
      </c>
      <c r="C29" s="8" t="n">
        <v>47.7</v>
      </c>
    </row>
    <row r="30">
      <c r="A30" s="4" t="inlineStr">
        <is>
          <t>Total liabilities</t>
        </is>
      </c>
      <c r="B30" s="8" t="n">
        <v>3497.3</v>
      </c>
      <c r="C30" s="8" t="n">
        <v>3019.6</v>
      </c>
    </row>
    <row r="31">
      <c r="A31" s="3" t="inlineStr">
        <is>
          <t>Equity</t>
        </is>
      </c>
      <c r="B31" s="4" t="inlineStr">
        <is>
          <t xml:space="preserve"> </t>
        </is>
      </c>
      <c r="C31" s="4" t="inlineStr">
        <is>
          <t xml:space="preserve"> </t>
        </is>
      </c>
    </row>
    <row r="32">
      <c r="A32" s="4" t="inlineStr">
        <is>
          <t>Ordinary shares $0.01 par value, 400.0 million authorized, 165.0 million and 165.1 million issued at December 31, 2024 and 2023, respectively</t>
        </is>
      </c>
      <c r="B32" s="8" t="n">
        <v>1.7</v>
      </c>
      <c r="C32" s="8" t="n">
        <v>1.7</v>
      </c>
    </row>
    <row r="33">
      <c r="A33" s="4" t="inlineStr">
        <is>
          <t>Additional paid-in capital</t>
        </is>
      </c>
      <c r="B33" s="8" t="n">
        <v>2271.7</v>
      </c>
      <c r="C33" s="8" t="n">
        <v>2339.1</v>
      </c>
    </row>
    <row r="34">
      <c r="A34" s="4" t="inlineStr">
        <is>
          <t>Retained earnings</t>
        </is>
      </c>
      <c r="B34" s="8" t="n">
        <v>1108.6</v>
      </c>
      <c r="C34" s="8" t="n">
        <v>905.3</v>
      </c>
    </row>
    <row r="35">
      <c r="A35" s="4" t="inlineStr">
        <is>
          <t>Accumulated other comprehensive loss</t>
        </is>
      </c>
      <c r="B35" s="8" t="n">
        <v>-144.4</v>
      </c>
      <c r="C35" s="6" t="n">
        <v>-104</v>
      </c>
    </row>
    <row r="36">
      <c r="A36" s="4" t="inlineStr">
        <is>
          <t>Total equity</t>
        </is>
      </c>
      <c r="B36" s="8" t="n">
        <v>3237.6</v>
      </c>
      <c r="C36" s="8" t="n">
        <v>3142.1</v>
      </c>
    </row>
    <row r="37">
      <c r="A37" s="4" t="inlineStr">
        <is>
          <t>Total liabilities and equity</t>
        </is>
      </c>
      <c r="B37" s="7" t="n">
        <v>6734.9</v>
      </c>
      <c r="C37" s="7" t="n">
        <v>61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 and Average Interest Rates on Debt Outstanding</t>
        </is>
      </c>
      <c r="B4" s="4" t="inlineStr">
        <is>
          <t xml:space="preserve">Debt and the average interest rates on debt outstanding were as follows: In millions Average Maturity December 31 December 31, 2024 2024 2023 Revolving credit facility N/A 2026 $ — $ — 2021 Term loan facility 5.725% 2026 88.8 200.0 2023 Term loan facility 5.725% 2028 277.5 292.5 2024 Term loan facility 5.725% 2026 500.0 — Senior notes - fixed rate 4.550% 2028 500.0 500.0 Senior notes - fixed rate 2.750% 2031 300.0 300.0 Senior notes - fixed rate 5.650% 2033 500.0 500.0 Unamortized issuance costs and discounts N/A N/A (11.3) (11.8) Total debt 2,155.0 1,780.7 Less: Current maturities and short-term borrowings (37.5) (31.9) Long-term debt $ 2,117.5 $ 1,748.8 </t>
        </is>
      </c>
    </row>
    <row r="5">
      <c r="A5" s="4" t="inlineStr">
        <is>
          <t>Debt Outstanding Matures on Calendar Year Basis</t>
        </is>
      </c>
      <c r="B5" s="4" t="inlineStr">
        <is>
          <t xml:space="preserve">Debt outstanding at December 31, 2024, excluding unamortized issuance costs and discounts , matures on a calendar year basis as follows: In millions 2025 2026 2027 2028 2029 Thereafter Total Contractual debt obligation maturities $ 37.5 $ 585.0 $ 22.5 $ 721.3 $ — $ 800.0 $ 2,16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12 Months Ended</t>
        </is>
      </c>
    </row>
    <row r="2">
      <c r="B2" s="2" t="inlineStr">
        <is>
          <t>Dec. 31, 2024</t>
        </is>
      </c>
    </row>
    <row r="3">
      <c r="A3" s="3" t="inlineStr">
        <is>
          <t>Fair Value, Assets and Liabilities Measured on Recurring and Nonrecurring Basis [Abstract]</t>
        </is>
      </c>
      <c r="B3" s="4" t="inlineStr">
        <is>
          <t xml:space="preserve"> </t>
        </is>
      </c>
    </row>
    <row r="4">
      <c r="A4" s="4" t="inlineStr">
        <is>
          <t>Recorded Amounts and Estimated Fair Values of Long-term Debt and Derivative Financial Instruments</t>
        </is>
      </c>
      <c r="B4" s="4" t="inlineStr">
        <is>
          <t xml:space="preserve">The recorded amounts and estimated fair values of total debt, excluding unamortized issuance costs and discounts , at December 31 were as follows: 2024 2023 In millions Recorded Amount Fair Value Recorded Amount Fair Value Variable rate debt $ 866.3 $ 866.3 $ 492.5 $ 492.5 Fixed rate debt 1,300.0 1,251.8 1,300.0 1,261.6 Total debt $ 2,166.3 $ 2,118.1 $ 1,792.5 $ 1,754.1 </t>
        </is>
      </c>
    </row>
    <row r="5">
      <c r="A5" s="4" t="inlineStr">
        <is>
          <t>Financial Assets and Liabilities Measured at Fair Value on Recurring Basis</t>
        </is>
      </c>
      <c r="B5" s="4" t="inlineStr">
        <is>
          <t>Financial assets and liabilities measured at fair value on a recurring basis at December 31 were as follows: Recurring fair value measurements 2024 In millions Level 1 Level 2 Level 3 NAV Total Cross currency swap liabilities $ — $ (8.4) $ — $ — $ (8.4) Cross currency swap assets — 6.8 — — 6.8 Foreign currency contract liabilities — (0.3) — — (0.3) Foreign currency contract assets — 0.3 — — 0.3 Deferred compensation plan assets 10.2 — — 5.2 15.4 Total recurring fair value measurements $ 10.2 $ (1.6) $ — $ 5.2 $ 13.8 Recurring fair value measurements 2023 In millions Level 1 Level 2 Level 3 NAV Total Cross currency swap liabilities $ — $ (21.7) $ — $ — $ (21.7) Cross currency swap assets — 3.9 — — 3.9 Foreign currency contract liabilities — (0.8) — — (0.8) Foreign currency contract assets — 2.1 — — 2.1 Deferred compensation plan assets 8.4 — — 4.0 12.4 Total recurring fair value measurements $ 8.4 $ (16.5) $ — $ 4.0 $ (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before income taxes and noncontrolling interest</t>
        </is>
      </c>
      <c r="B4" s="4" t="inlineStr">
        <is>
          <t>Income before income taxes consisted of the following: Years ended December 31 In millions 2024 2023 2022 Federal (1) $ (23.6) $ (15.4) $ (23.8) International (2) 452.8 390.7 360.1 Income before income taxes $ 429.2 $ 375.3 $ 336.3 (1) "Federal" reflects U.K. loss before income taxes. (2) "International" reflects non-U.K. income before income taxes.</t>
        </is>
      </c>
    </row>
    <row r="5">
      <c r="A5" s="4" t="inlineStr">
        <is>
          <t>Provision for Income Taxes</t>
        </is>
      </c>
      <c r="B5" s="4" t="inlineStr">
        <is>
          <t>The provision (benefit) for income taxes consisted of the following: Years ended December 31 In millions 2024 2023 2022 Currently payable Federal (1) $ 0.8 $ — $ — International (2) 104.9 87.6 60.4 Total current taxes 105.7 87.6 60.4 Deferred Federal (1) 0.1 2.0 (1.6) International (2) 82.6 (174.0) (15.6) Total deferred taxes 82.7 (172.0) (17.2) Total provision (benefit) for income taxes $ 188.4 $ (84.4) $ 43.2 (1) "Federal" represents U.K. taxes. (2) "International" represents non-U.K. taxes.</t>
        </is>
      </c>
    </row>
    <row r="6">
      <c r="A6" s="4" t="inlineStr">
        <is>
          <t>Reconciliation of Federal Statutory Income Tax Rate to Effective Tax Rate</t>
        </is>
      </c>
      <c r="B6" s="4" t="inlineStr">
        <is>
          <t>Reconciliations of the federal statutory income tax rate to our effective tax rate were as follows: Years ended December 31 Percentages 2024 2023 2022 Federal statutory income tax rate (1) 25.0 % 23.5 % 19.0 % Tax effect of international operations (2) (2.7) (4.9) (1.0) Change in other valuation allowances 0.6 0.3 (5.3) Withholding taxes 0.3 0.4 0.3 Change in tax basis of foreign assets (3) (0.1) (16.4) — Foreign income tax loss carryforwards (4) 21.6 (24.8) — Excess tax benefits on stock-based compensation (1.3) (0.6) (0.2) Tax effect of equity investment impairment 0.5 — — Effective tax rate 43.9 % (22.5) % 12.8 % (1) The U.K. changed its tax rate to from 19% to 25%, effective April 1, 2023. (2) The tax effect of international operations consists of non-U.K. jurisdictions. (3) In 2023, we recorded a non-cash income tax benefit of $55.4 million related to a step up in tax basis of intangible assets in Switzerland, partially offset by valuation allowances of $5.1 million. The assets are amortizable starting in 2025, and the amortization period varies based on the nature of the underlying assets from which the values were derived. (4) In 2023, we recorded a non-cash income tax benefit of $93.2 million related to foreign income tax loss carryforwards resulting from tax-deductible statutory losses in Luxembourg. We have determined in 2024 that such loss carryforwards will not be utilized in the remaining carryforward period and have put a valuation allowance against the adjusted remaining loss carryforward available.</t>
        </is>
      </c>
    </row>
    <row r="7">
      <c r="A7" s="4" t="inlineStr">
        <is>
          <t>Reconciliations of Gross Unrecognized Tax Benefits</t>
        </is>
      </c>
      <c r="B7" s="4" t="inlineStr">
        <is>
          <t xml:space="preserve">Reconciliations of the beginning and ending gross unrecognized tax benefits were as follows: Years ended December 31 In millions 2024 2023 2022 Beginning balance $ 13.9 $ 13.4 $ 15.6 Gross increases for tax positions in prior periods 0.7 0.5 0.1 Gross decreases for tax positions in prior periods (3.5) (1.3) (1.2) Gross increases based on tax positions related to the current year 1.4 1.7 1.2 Gross decreases related to settlements with taxing authorities — (0.2) (2.3) Reductions due to statute expiration (0.5) (0.3) (0.4) Gross increases (decreases) due to currency fluctuations (0.3) 0.1 0.4 Ending balance $ 11.7 $ 13.9 $ 13.4 </t>
        </is>
      </c>
    </row>
    <row r="8">
      <c r="A8" s="4" t="inlineStr">
        <is>
          <t>Schedule of Deferred Tax Assets and Liabilities</t>
        </is>
      </c>
      <c r="B8" s="4" t="inlineStr">
        <is>
          <t xml:space="preserve">Deferred taxes were recorded in the Consolidated Balance Sheets at December 31 as follows: In millions 2024 2023 Other non-current assets $ 57.0 $ 166.1 Deferred tax liabilities 242.7 190.3 Net deferred tax liabilities $ 185.7 $ 24.2 The tax effects of the major items recorded as deferred tax assets and liabilities at December 31 were as follows: In millions 2024 2023 Deferred tax assets Accrued liabilities and reserves $ 23.3 $ 21.0 Pension and other post-retirement compensation and benefits 13.8 15.3 Employee compensation and benefits 28.5 25.5 Tax loss and credit carryforwards 195.8 206.2 Other intangibles 43.5 55.4 Interest limitation 42.7 25.4 Other assets 34.8 29.3 Total deferred tax assets 382.4 378.1 Valuation allowance 196.0 110.8 Deferred tax assets, net of valuation allowance 186.4 267.3 Deferred tax liabilities Property, plant and equipment 28.9 26.2 Goodwill and other intangibles 322.2 244.8 Other liabilities 21.0 20.5 Total deferred tax liabilities 372.1 291.5 Net deferred tax liabilities $ 185.7 $ 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s of Benefit Obligations, Plan Assets of Pension Plans and Funded Status of Plans</t>
        </is>
      </c>
      <c r="B4" s="4" t="inlineStr">
        <is>
          <t>The following tables present reconciliations of plan benefit obligations, fair value of plan assets and the funded status of pension plans and a post-retirement health plan as of and for the years ended December 31: Pension plans Post-retirement health plan In millions 2024 2023 2024 2023 Change in benefit obligations Benefit obligation beginning of year $ 125.9 $ 104.8 $ 12.5 $ 12.8 Service cost 1.1 1.1 0.1 0.1 Interest cost 4.0 4.5 0.6 0.6 Actuarial loss (gain) 0.6 13.8 (1.0) (0.1) Foreign currency translation (7.5) 4.7 — — Benefits paid (3.8) (3.0) (0.8) (0.9) Benefit obligation end of year $ 120.3 $ 125.9 $ 11.4 $ 12.5 Change in plan assets Fair value of plan assets beginning of year $ 3.2 $ 2.1 $ — $ — Actual return on plan assets — — — — Company contributions 3.9 3.9 0.8 0.9 Foreign currency translation (0.2) 0.2 — — Benefits paid (3.8) (3.0) (0.8) (0.9) Fair value of plan assets end of year $ 3.1 $ 3.2 $ — $ — Funded status Fair value of plan assets end of year $ 3.1 $ 3.2 $ — $ — Benefit obligation end of year 120.3 125.9 11.4 12.5 Benefit obligations in excess of the fair value of plan assets $ (117.2) $ (122.7) $ (11.4) $ (12.5)</t>
        </is>
      </c>
    </row>
    <row r="5">
      <c r="A5" s="4" t="inlineStr">
        <is>
          <t>Amounts Recognized in Consolidated Balance Sheets</t>
        </is>
      </c>
      <c r="B5" s="4" t="inlineStr">
        <is>
          <t>Amounts recorded in the Consolidated Balance Sheets at December 31 were as follows: Pension plans Post-retirement health plan In millions 2024 2023 2024 2023 Current liabilities $ (4.4) $ (4.4) $ (1.1) $ (1.2) Non-current liabilities (112.8) (118.3) (10.3) (11.3) Benefit obligations in excess of the fair value of plan assets $ (117.2) $ (122.7) $ (11.4) $ (12.5)</t>
        </is>
      </c>
    </row>
    <row r="6">
      <c r="A6" s="4" t="inlineStr">
        <is>
          <t>Pension Plans with an Accumulated Benefit Obligation or Projected Benefit Obligation in Excess of Plan Assets</t>
        </is>
      </c>
      <c r="B6" s="4" t="inlineStr">
        <is>
          <t xml:space="preserve">Information for pension plans with an accumulated benefit obligation or projected benefit obligation in excess of plan assets as of December 31 was as follows: Projected benefit obligation Accumulated benefit obligation In millions 2024 2023 2024 2023 Projected benefit obligation $ 120.3 $ 125.9 $ 119.5 $ 125.1 Fair value of plan assets 3.1 3.2 2.4 2.5 Accumulated benefit obligation N/A N/A 118.7 124.7 </t>
        </is>
      </c>
    </row>
    <row r="7">
      <c r="A7" s="4" t="inlineStr">
        <is>
          <t>Components of Net Periodic Benefit Cost</t>
        </is>
      </c>
      <c r="B7" s="4" t="inlineStr">
        <is>
          <t>Components of net periodic benefit expense (income) for our pension plans were as follows for the years ended December 31: In millions 2024 2023 2022 Service cost $ 1.1 $ 1.1 $ 1.3 Interest cost 4.0 4.5 2.4 Expected return on plan assets (0.1) (0.1) — Net actuarial loss (gain) 0.6 13.9 (58.5) Net periodic benefit expense (income) $ 5.6 $ 19.4 $ (54.8)</t>
        </is>
      </c>
    </row>
    <row r="8">
      <c r="A8" s="4" t="inlineStr">
        <is>
          <t>Weighted-Average Assumptions used to Determine Domestic Benefit Obligations and Domestic Net Periodic Benefit Cost</t>
        </is>
      </c>
      <c r="B8" s="4" t="inlineStr">
        <is>
          <t xml:space="preserve">Weighted-average assumptions used to determine benefit obligations as of December 31 were as follows: Pension plans Post-retirement health plan Percentages 2024 2023 2022 2024 2023 2022 Discount rate 3.47 % 3.47 % 4.22 % 5.48 % 4.94 % 5.19 % Rate of compensation increase 3.48 % 3.47 % 3.49 % — — — Weighted-average assumptions used to determine net periodic benefit expense (income) for years ended December 31 were as follows: Pension plans Post-retirement health plan Percentages 2024 2023 2022 2024 2023 2022 Discount rate 3.47 % 4.22 % 1.50 % 4.94 % 5.19 % 2.65 % Expected long-term return on plan assets 2.71 % 2.73 % 1.80 % — — — Rate of compensation increase 3.47 % 3.49 % 3.01 % — — — </t>
        </is>
      </c>
    </row>
    <row r="9">
      <c r="A9" s="4" t="inlineStr">
        <is>
          <t>Expected Future Service to Be Paid by Plans</t>
        </is>
      </c>
      <c r="B9" s="4" t="inlineStr">
        <is>
          <t xml:space="preserve">The following benefit payments, which reflect expected future service or payout from termination, as appropriate, are expected to be paid by the plans in each of the next five fiscal years and in the aggregate for the five fiscal years thereafter are as follows: In millions Pension plans Post-retirement health plan 2025 $ 4.7 $ 1.1 2026 4.9 1.1 2027 5.7 1.1 2028 5.9 1.0 2029 6.1 1.0 2030-2034 32.5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by Reportable Business Segment</t>
        </is>
      </c>
      <c r="B4" s="4" t="inlineStr">
        <is>
          <t xml:space="preserve">Net sales and significant expense categories to arrive at our measure of segment profitability by reportable segment for the years ended December 31 were as follows: 2024 In millions Enclosures Electrical &amp; Fastening Solutions Total Net sales $ 1,823.3 $ 1,182.8 $ 3,006.1 Cost of goods sold (1) 1,143.4 637.1 Selling, general and administrative (1) 239.1 167.5 Research and development (1) 37.7 23.7 Reportable segment income $ 403.1 $ 354.5 $ 757.6 2023 In millions Enclosures Electrical &amp; Fastening Solutions Total Net sales $ 1,605.9 $ 1,063.0 $ 2,668.9 Cost of goods sold (1) 1,011.6 549.5 Selling, general and administrative (1) 218.0 163.1 Research and development (1) 29.7 19.8 Reportable segment income $ 346.6 $ 330.6 $ 677.2 2022 In millions Enclosures Electrical &amp; Fastening Solutions Total Net sales $ 1,503.7 $ 791.4 $ 2,295.1 Cost of goods sold (1) 1,024.7 433.3 Selling, general and administrative (1) 197.5 123.5 Research and development (1) 25.5 14.7 Reportable segment income $ 256.0 $ 219.9 $ 475.9 (1) These costs exclude certain expenses reported in the Consolidated Statements of Operations and Comprehensive Income that are reflected in 'Enterprise and other', as well as the costs that are excluded from reportable segment income as discussed above. The following table presents a reconciliation of reportable segment income to consolidated income before income taxes for the years ended December 31: In millions 2024 2023 2022 Enclosures $ 403.1 $ 346.6 $ 256.0 Electrical &amp; Fastening Solutions 354.5 330.6 219.9 Reportable segment income 757.6 677.2 475.9 Enterprise and other (105.6) (110.6) (104.6) Impairment of equity investments (8.8) — — Restructuring and other (7.5) (3.9) (11.2) Intangible amortization (94.7) (69.5) (50.3) Pension and other post-retirement mark-to-market gain (loss) 0.1 (13.4) 61.9 Acquisition transaction and integration costs (13.9) (12.8) (0.8) Inventory step-up amortization — (17.7) — Gain on sale of investment — 10.3 — Interest expense, net (106.0) (79.4) (31.2) Other income (expense) 8.0 (4.9) (3.4) Income before income taxes $ 429.2 $ 375.3 $ 336.3 No customer accounted for more than 10% of net sales in 2024, 2023 or 2022. Identifiable assets (1) Depreciation (2) In millions 2024 2023 2024 2023 2022 Enclosures $ 2,129.3 $ 1,321.7 $ 25.7 $ 22.4 $ 20.5 Electrical &amp; Fastening Solutions 3,154.7 3,242.1 21.8 16.3 10.5 Total for reportable segments 5,284.0 4,563.8 47.5 38.7 31.0 Enterprise and other 1,450.9 1,597.9 3.8 5.0 5.1 Consolidated $ 6,734.9 $ 6,161.7 $ 51.3 $ 43.7 $ 36.1 (1) Identifiable assets for 'Enterprise and other' includes total assets held for sale attributable to the Company's Thermal Management business of $1,276.1 million and $1,248.1 million as of December 31, 2024 and 2023, respectively. See Note 6 for further information on the Company's sale of the Thermal Management business. (2) These amounts of depreciation disclosed by reportable segment are included within the significant expense categories above, such as cost of goods sold and selling, general and administrative expenses. Capital expenditures In millions 2024 2023 2022 Enclosures $ 45.9 $ 38.1 $ 20.5 Electrical &amp; Fastening Solutions 23.2 20.7 12.9 Total for reportable segments 69.1 58.8 33.4 Enterprise and other 4.9 6.8 7.1 Consolidated $ 74.0 $ 65.6 $ 4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Total Share-Based Compensation</t>
        </is>
      </c>
      <c r="B4" s="4" t="inlineStr">
        <is>
          <t xml:space="preserve">Total share-based compensation expense for the years ended 2024, 2023 and 2022, was as follows: In millions 2024 2023 2022 Restricted stock units $ 14.0 $ 10.5 $ 9.0 Performance share units 7.9 7.1 10.6 Stock options 5.4 4.2 3.7 Total $ 27.3 $ 21.8 $ 23.3 </t>
        </is>
      </c>
    </row>
    <row r="5">
      <c r="A5" s="4" t="inlineStr">
        <is>
          <t>Restricted Stock Unit Activity</t>
        </is>
      </c>
      <c r="B5" s="4" t="inlineStr">
        <is>
          <t xml:space="preserve">The following table summarizes restricted stock unit activity for the year ended December 31, 2024: Shares in millions Number of shares Weighted-average grant date fair value Outstanding as of January 1, 2024 0.6 $ 37.66 Granted 0.2 69.37 Vested (0.3) 35.12 Outstanding as of December 31, 2024 0.5 55.69 </t>
        </is>
      </c>
    </row>
    <row r="6">
      <c r="A6" s="4" t="inlineStr">
        <is>
          <t>Performance Share Units Activity</t>
        </is>
      </c>
      <c r="B6" s="4" t="inlineStr">
        <is>
          <t xml:space="preserve">The following table summarizes PSU activity for the year ended December 31, 2024: Shares in millions Number of shares Weighted-average grant date fair value Outstanding as of January 1, 2024 0.5 $ 44.67 Granted 0.2 103.93 Vested (0.4) 36.39 Outstanding as of December 31, 2024 0.3 66.95 </t>
        </is>
      </c>
    </row>
    <row r="7">
      <c r="A7" s="4" t="inlineStr">
        <is>
          <t>Stock Option Assumptions</t>
        </is>
      </c>
      <c r="B7" s="4" t="inlineStr">
        <is>
          <t>A summary of the assumptions used in determining the fair value of these PSUs is as follows: 2024 2023 2022 Risk-free interest rate 4.36 % 4.66 % 1.45 % Expected share price volatility 43.0 % 51.5 % 51.2 % Grant-date fair value $ 103.93 $ 68.72 $ 42.82 We estimated the fair value of each stock option award issued in the annual share-based compensation grant using a Black-Scholes option pricing model, modified for dividends, and using the following assumptions for the years ended December 31: 2024 2023 2022 Risk-free interest rate 4.06 % 3.77 % 1.50 % Expected dividend yield 1.27 % 1.73 % 1.96 % Expected share price volatility 37.1 % 36.6 % 33.3 % Expected term (years) 6.8 6.5 6.2 Weighted-average grant-date fair value for options granted during the year $ 27.16 $ 16.56 $ 9.24</t>
        </is>
      </c>
    </row>
    <row r="8">
      <c r="A8" s="4" t="inlineStr">
        <is>
          <t>Stock Options Activity</t>
        </is>
      </c>
      <c r="B8" s="4" t="inlineStr">
        <is>
          <t xml:space="preserve">The following table summarizes stock option activity for the year ended December 31, 2024: Shares and intrinsic value in millions Number of shares Weighted-average exercise price Weighted-average remaining contractual life (years) Aggregate intrinsic Value Outstanding as of January 1, 2024 4.1 $ 26.36 Granted 0.3 68.74 Exercised (1.1) 22.72 Forfeited (0.1) 43.18 Outstanding as of December 31, 2024 3.2 30.64 Options exercisable as of December 31, 2024 2.7 25.89 4.5 $ 112.9 Options expected to vest as of December 31, 2024 0.6 52.62 8.3 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weighted-average remaining lease term and weighted-average discount rate were as follows: December 31, 2024 December 31, 2023 Weighted-average remaining lease term: Operating leases 5 years 6 years Finance leases 12 years n/a Weighted-average discount rate: Operating leases 5.1 % 5.0 % Finance leases 6.0 % n/a Lease expense for the years ended December 31 were as follows: In millions 2024 2023 2022 Operating lease expense $ 26.3 $ 24.5 $ 20.4 Finance lease expense: Amortization of right-of-use assets $ 0.5 $ — $ — Interest on lease liabilities 0.5 — — Total finance lease expense $ 1.0 $ — $ — Supplemental cash flow information and other information related to leases for the years ended December 31 was as follows: In millions 2024 2023 Cash paid for amounts included in the measurement of lease liabilities: Operating leases $ 25.5 $ 21.6 Financing leases 0.6 — Lease right-of-use assets obtained in exchange for new lease liabilities: Operating leases $ 29.7 $ 56.5 Financing leases 18.2 — </t>
        </is>
      </c>
    </row>
    <row r="5">
      <c r="A5" s="4" t="inlineStr">
        <is>
          <t>Future Lease Payments</t>
        </is>
      </c>
      <c r="B5" s="4" t="inlineStr">
        <is>
          <t xml:space="preserve">Maturities of lease liabilities as of December 31, 2024 were as follows: In millions Operating lease obligations Finance lease obligations 2025 $ 31.7 $ 1.4 2026 29.1 1.5 2027 26.3 1.5 2028 20.1 1.5 2029 13.9 1.5 Thereafter 24.2 23.1 Total lease payments 145.3 30.5 Less imputed interest (32.2) (12.5) Total reported lease liability $ 113.1 $ 18.0 </t>
        </is>
      </c>
    </row>
    <row r="6">
      <c r="A6" s="4" t="inlineStr">
        <is>
          <t>Operating Leases, Assets and Liabilities</t>
        </is>
      </c>
      <c r="B6" s="4" t="inlineStr">
        <is>
          <t xml:space="preserve">Supplemental balance sheet information related to leases as of December 31 was as follows: In millions Classification 2024 2023 Operating Leases Lease right-of-use assets Other non-current assets $ 107.2 $ 99.6 Current lease liabilities Other current liabilities $ 22.4 $ 19.5 Non-current lease liabilities Other non-current liabilities 90.7 84.9 Total lease liabilities $ 113.1 $ 104.4 Finance Leases Lease right-of-use assets Other non-current assets $ 17.7 $ — Current lease liabilities Other current liabilities $ 0.4 $ — Non-current lease liabilities Other non-current liabilities 17.6 — Total lease liabilities $ 18.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Basis of Presentation and Summary of Significant Accounting Policies - Additional Information (Details) $ in Millions</t>
        </is>
      </c>
      <c r="B1" s="2" t="inlineStr">
        <is>
          <t>12 Months Ended</t>
        </is>
      </c>
    </row>
    <row r="2">
      <c r="B2" s="2" t="inlineStr">
        <is>
          <t>Dec. 31, 2024 USD ($) segment</t>
        </is>
      </c>
      <c r="C2" s="2" t="inlineStr">
        <is>
          <t>Dec. 31, 2023 USD ($)</t>
        </is>
      </c>
      <c r="D2" s="2" t="inlineStr">
        <is>
          <t>Dec. 31, 2022 USD ($)</t>
        </is>
      </c>
      <c r="E2" s="2" t="inlineStr">
        <is>
          <t>Jul. 31, 2024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row>
    <row r="5">
      <c r="A5" s="4" t="inlineStr">
        <is>
          <t>Goodwill, impairment loss</t>
        </is>
      </c>
      <c r="B5" s="5" t="n">
        <v>0</v>
      </c>
      <c r="C5" s="5" t="n">
        <v>0</v>
      </c>
      <c r="D5" s="5" t="n">
        <v>0</v>
      </c>
      <c r="E5" s="4" t="inlineStr">
        <is>
          <t xml:space="preserve"> </t>
        </is>
      </c>
    </row>
    <row r="6">
      <c r="A6" s="4" t="inlineStr">
        <is>
          <t>Impairment expense</t>
        </is>
      </c>
      <c r="B6" s="5" t="n">
        <v>0</v>
      </c>
      <c r="C6" s="5" t="n">
        <v>0</v>
      </c>
      <c r="D6" s="5" t="n">
        <v>0</v>
      </c>
      <c r="E6" s="4" t="inlineStr">
        <is>
          <t xml:space="preserve"> </t>
        </is>
      </c>
    </row>
    <row r="7">
      <c r="A7" s="4" t="inlineStr">
        <is>
          <t>Discontinued Operations, Held-for-Sale</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Purchase price</t>
        </is>
      </c>
      <c r="B9" s="4" t="inlineStr">
        <is>
          <t xml:space="preserve"> </t>
        </is>
      </c>
      <c r="C9" s="4" t="inlineStr">
        <is>
          <t xml:space="preserve"> </t>
        </is>
      </c>
      <c r="D9" s="4" t="inlineStr">
        <is>
          <t xml:space="preserve"> </t>
        </is>
      </c>
      <c r="E9" s="5" t="n">
        <v>1700</v>
      </c>
    </row>
    <row r="10">
      <c r="A10" s="4" t="inlineStr">
        <is>
          <t>Transferred at Point in Time</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Revenues, percent</t>
        </is>
      </c>
      <c r="B12" s="11" t="n">
        <v>0.76</v>
      </c>
      <c r="C12" s="11" t="n">
        <v>0.79</v>
      </c>
      <c r="D12" s="11" t="n">
        <v>0.79</v>
      </c>
      <c r="E12" s="4" t="inlineStr">
        <is>
          <t xml:space="preserve"> </t>
        </is>
      </c>
    </row>
    <row r="13">
      <c r="A13" s="4" t="inlineStr">
        <is>
          <t>Transferred over Time</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venues, percent</t>
        </is>
      </c>
      <c r="B15" s="11" t="n">
        <v>0.24</v>
      </c>
      <c r="C15" s="11" t="n">
        <v>0.21</v>
      </c>
      <c r="D15" s="11" t="n">
        <v>0.21</v>
      </c>
      <c r="E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Estimated Useful Lives of Property and Equipment (Detail)</t>
        </is>
      </c>
      <c r="B1" s="2" t="inlineStr">
        <is>
          <t>Dec. 31, 2024</t>
        </is>
      </c>
    </row>
    <row r="2">
      <c r="A2" s="4" t="inlineStr">
        <is>
          <t>Land Improvement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Land Improvement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0 years</t>
        </is>
      </c>
    </row>
    <row r="8">
      <c r="A8" s="4" t="inlineStr">
        <is>
          <t>Buildings and Leasehol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Buildings and 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0 years</t>
        </is>
      </c>
    </row>
    <row r="14">
      <c r="A14" s="4" t="inlineStr">
        <is>
          <t>Machinery and Equipment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Machinery and Equipment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Property, Plant and Equipment by Region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7" t="n">
        <v>347.9</v>
      </c>
      <c r="C3" s="7" t="n">
        <v>319.9</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8" t="n">
        <v>214.1</v>
      </c>
      <c r="C6" s="8" t="n">
        <v>173.2</v>
      </c>
    </row>
    <row r="7">
      <c r="A7" s="4" t="inlineStr">
        <is>
          <t>MEXICO</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8" t="n">
        <v>42.9</v>
      </c>
      <c r="C9" s="8" t="n">
        <v>50.6</v>
      </c>
    </row>
    <row r="10">
      <c r="A10" s="4" t="inlineStr">
        <is>
          <t>EME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8" t="n">
        <v>72.3</v>
      </c>
      <c r="C12" s="8" t="n">
        <v>77.09999999999999</v>
      </c>
    </row>
    <row r="13">
      <c r="A13" s="4" t="inlineStr">
        <is>
          <t>Developing</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7" t="n">
        <v>18.6</v>
      </c>
      <c r="C15" s="5"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shares in Thousand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allowances</t>
        </is>
      </c>
      <c r="B3" s="7" t="n">
        <v>14.3</v>
      </c>
      <c r="C3" s="7" t="n">
        <v>11.8</v>
      </c>
    </row>
    <row r="4">
      <c r="A4" s="4" t="inlineStr">
        <is>
          <t>Common stock, par value (per share)</t>
        </is>
      </c>
      <c r="B4" s="9" t="n">
        <v>0.01</v>
      </c>
      <c r="C4" s="9" t="n">
        <v>0.01</v>
      </c>
    </row>
    <row r="5">
      <c r="A5" s="4" t="inlineStr">
        <is>
          <t>Common stock, shares authorized (in shares)</t>
        </is>
      </c>
      <c r="B5" s="6" t="n">
        <v>400000</v>
      </c>
      <c r="C5" s="6" t="n">
        <v>400000</v>
      </c>
    </row>
    <row r="6">
      <c r="A6" s="4" t="inlineStr">
        <is>
          <t>Common stock, shares issued</t>
        </is>
      </c>
      <c r="B6" s="6" t="n">
        <v>165000</v>
      </c>
      <c r="C6" s="6" t="n">
        <v>1651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Net contract assets (liabilities)</t>
        </is>
      </c>
      <c r="B4" s="7" t="n">
        <v>26.8</v>
      </c>
      <c r="C4" s="7" t="n">
        <v>-4.7</v>
      </c>
    </row>
    <row r="5">
      <c r="A5" s="4" t="inlineStr">
        <is>
          <t>Material impairment losses</t>
        </is>
      </c>
      <c r="B5" s="5" t="n">
        <v>0</v>
      </c>
      <c r="C5"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s) - Revenue, Remaining Performance Obligation, Expected Timing of Satisfaction, Start Date [Axis]: 2022-01-01 $ in Millions</t>
        </is>
      </c>
      <c r="B1" s="2" t="inlineStr">
        <is>
          <t>Dec. 31, 2024 USD ($)</t>
        </is>
      </c>
    </row>
    <row r="2">
      <c r="A2" s="3" t="inlineStr">
        <is>
          <t>Disaggregation of Revenue [Line Items]</t>
        </is>
      </c>
      <c r="B2" s="4" t="inlineStr">
        <is>
          <t xml:space="preserve"> </t>
        </is>
      </c>
    </row>
    <row r="3">
      <c r="A3" s="4" t="inlineStr">
        <is>
          <t>Amount of remaining performance obligation</t>
        </is>
      </c>
      <c r="B3" s="7" t="n">
        <v>139.8</v>
      </c>
    </row>
    <row r="4">
      <c r="A4" s="4" t="inlineStr">
        <is>
          <t>Maximum</t>
        </is>
      </c>
      <c r="B4" s="4" t="inlineStr">
        <is>
          <t xml:space="preserve"> </t>
        </is>
      </c>
    </row>
    <row r="5">
      <c r="A5" s="3" t="inlineStr">
        <is>
          <t>Disaggregation of Revenue [Line Items]</t>
        </is>
      </c>
      <c r="B5" s="4" t="inlineStr">
        <is>
          <t xml:space="preserve"> </t>
        </is>
      </c>
    </row>
    <row r="6">
      <c r="A6" s="4" t="inlineStr">
        <is>
          <t>Performance obligation expected timing of satisfaction</t>
        </is>
      </c>
      <c r="B6" s="4" t="inlineStr">
        <is>
          <t>18 month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Geographic Net Sales Information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006.1</v>
      </c>
      <c r="C4" s="7" t="n">
        <v>2668.9</v>
      </c>
      <c r="D4" s="7" t="n">
        <v>2295.1</v>
      </c>
    </row>
    <row r="5">
      <c r="A5" s="4" t="inlineStr">
        <is>
          <t>North America (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2314.2</v>
      </c>
      <c r="C7" s="8" t="n">
        <v>2003.7</v>
      </c>
      <c r="D7" s="8" t="n">
        <v>1662.6</v>
      </c>
    </row>
    <row r="8">
      <c r="A8" s="4" t="inlineStr">
        <is>
          <t>EME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533.9</v>
      </c>
      <c r="C10" s="8" t="n">
        <v>521.3</v>
      </c>
      <c r="D10" s="8" t="n">
        <v>485.8</v>
      </c>
    </row>
    <row r="11">
      <c r="A11" s="4" t="inlineStr">
        <is>
          <t>Asia-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46.7</v>
      </c>
      <c r="C13" s="8" t="n">
        <v>132.7</v>
      </c>
      <c r="D13" s="8" t="n">
        <v>135.1</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11.3</v>
      </c>
      <c r="C16" s="8" t="n">
        <v>11.2</v>
      </c>
      <c r="D16" s="8" t="n">
        <v>11.6</v>
      </c>
    </row>
    <row r="17">
      <c r="A17" s="4" t="inlineStr">
        <is>
          <t>Enclosur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823.3</v>
      </c>
      <c r="C19" s="8" t="n">
        <v>1605.9</v>
      </c>
      <c r="D19" s="8" t="n">
        <v>1503.7</v>
      </c>
    </row>
    <row r="20">
      <c r="A20" s="4" t="inlineStr">
        <is>
          <t>Enclosures | North America (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1325.5</v>
      </c>
      <c r="C22" s="8" t="n">
        <v>1135.1</v>
      </c>
      <c r="D22" s="8" t="n">
        <v>1057.6</v>
      </c>
    </row>
    <row r="23">
      <c r="A23" s="4" t="inlineStr">
        <is>
          <t>Enclosures | EME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387.2</v>
      </c>
      <c r="C25" s="8" t="n">
        <v>369.7</v>
      </c>
      <c r="D25" s="8" t="n">
        <v>341.7</v>
      </c>
    </row>
    <row r="26">
      <c r="A26" s="4" t="inlineStr">
        <is>
          <t>Enclosures | Asia-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108.2</v>
      </c>
      <c r="C28" s="8" t="n">
        <v>98.3</v>
      </c>
      <c r="D28" s="8" t="n">
        <v>101.2</v>
      </c>
    </row>
    <row r="29">
      <c r="A29" s="4" t="inlineStr">
        <is>
          <t>Enclosures | Rest of Worl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2.4</v>
      </c>
      <c r="C31" s="8" t="n">
        <v>2.8</v>
      </c>
      <c r="D31" s="8" t="n">
        <v>3.2</v>
      </c>
    </row>
    <row r="32">
      <c r="A32" s="4" t="inlineStr">
        <is>
          <t>Electrical &amp; Fastening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182.8</v>
      </c>
      <c r="C34" s="6" t="n">
        <v>1063</v>
      </c>
      <c r="D34" s="8" t="n">
        <v>791.4</v>
      </c>
    </row>
    <row r="35">
      <c r="A35" s="4" t="inlineStr">
        <is>
          <t>Electrical &amp; Fastening Solutions | North America (1)</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988.7</v>
      </c>
      <c r="C37" s="8" t="n">
        <v>868.6</v>
      </c>
      <c r="D37" s="6" t="n">
        <v>605</v>
      </c>
    </row>
    <row r="38">
      <c r="A38" s="4" t="inlineStr">
        <is>
          <t>Electrical &amp; Fastening Solutions | EME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146.7</v>
      </c>
      <c r="C40" s="8" t="n">
        <v>151.6</v>
      </c>
      <c r="D40" s="8" t="n">
        <v>144.1</v>
      </c>
    </row>
    <row r="41">
      <c r="A41" s="4" t="inlineStr">
        <is>
          <t>Electrical &amp; Fastening Solutions | Asia-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38.5</v>
      </c>
      <c r="C43" s="8" t="n">
        <v>34.4</v>
      </c>
      <c r="D43" s="8" t="n">
        <v>33.9</v>
      </c>
    </row>
    <row r="44">
      <c r="A44" s="4" t="inlineStr">
        <is>
          <t>Electrical &amp; Fastening Solutions | Rest of Worl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8.9</v>
      </c>
      <c r="C46" s="7" t="n">
        <v>8.4</v>
      </c>
      <c r="D46" s="7" t="n">
        <v>8.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Vertical Sales by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006.1</v>
      </c>
      <c r="C4" s="7" t="n">
        <v>2668.9</v>
      </c>
      <c r="D4" s="7" t="n">
        <v>2295.1</v>
      </c>
    </row>
    <row r="5">
      <c r="A5" s="4" t="inlineStr">
        <is>
          <t>Enclosur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823.3</v>
      </c>
      <c r="C7" s="8" t="n">
        <v>1605.9</v>
      </c>
      <c r="D7" s="8" t="n">
        <v>1503.7</v>
      </c>
    </row>
    <row r="8">
      <c r="A8" s="4" t="inlineStr">
        <is>
          <t>Electrical &amp; Fastening Solu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182.8</v>
      </c>
      <c r="C10" s="6" t="n">
        <v>1063</v>
      </c>
      <c r="D10" s="8" t="n">
        <v>791.4</v>
      </c>
    </row>
    <row r="11">
      <c r="A11" s="4" t="inlineStr">
        <is>
          <t>Industri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1064.6</v>
      </c>
      <c r="C13" s="8" t="n">
        <v>992.3</v>
      </c>
      <c r="D13" s="6" t="n">
        <v>911</v>
      </c>
    </row>
    <row r="14">
      <c r="A14" s="4" t="inlineStr">
        <is>
          <t>Industrial | Enclosur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911.3</v>
      </c>
      <c r="C16" s="8" t="n">
        <v>868.9</v>
      </c>
      <c r="D16" s="6" t="n">
        <v>832</v>
      </c>
    </row>
    <row r="17">
      <c r="A17" s="4" t="inlineStr">
        <is>
          <t>Industrial | Electrical &amp; Fastening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53.3</v>
      </c>
      <c r="C19" s="8" t="n">
        <v>123.4</v>
      </c>
      <c r="D19" s="6" t="n">
        <v>79</v>
      </c>
    </row>
    <row r="20">
      <c r="A20" s="4" t="inlineStr">
        <is>
          <t>Commercial &amp; Resident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878.9</v>
      </c>
      <c r="C22" s="6" t="n">
        <v>810</v>
      </c>
      <c r="D22" s="8" t="n">
        <v>622.2</v>
      </c>
    </row>
    <row r="23">
      <c r="A23" s="4" t="inlineStr">
        <is>
          <t>Commercial &amp; Residential | Enclosur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242.7</v>
      </c>
      <c r="C25" s="8" t="n">
        <v>242.4</v>
      </c>
      <c r="D25" s="8" t="n">
        <v>223.3</v>
      </c>
    </row>
    <row r="26">
      <c r="A26" s="4" t="inlineStr">
        <is>
          <t>Commercial &amp; Residential | Electrical &amp; Fastening Solu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636.2</v>
      </c>
      <c r="C28" s="8" t="n">
        <v>567.6</v>
      </c>
      <c r="D28" s="8" t="n">
        <v>398.9</v>
      </c>
    </row>
    <row r="29">
      <c r="A29" s="4" t="inlineStr">
        <is>
          <t>Energ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81.7</v>
      </c>
      <c r="C31" s="8" t="n">
        <v>69.8</v>
      </c>
      <c r="D31" s="8" t="n">
        <v>60.5</v>
      </c>
    </row>
    <row r="32">
      <c r="A32" s="4" t="inlineStr">
        <is>
          <t>Energy | Enclosur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29.3</v>
      </c>
      <c r="C34" s="8" t="n">
        <v>25.7</v>
      </c>
      <c r="D34" s="8" t="n">
        <v>27.8</v>
      </c>
    </row>
    <row r="35">
      <c r="A35" s="4" t="inlineStr">
        <is>
          <t>Energy | Electrical &amp; Fastening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52.4</v>
      </c>
      <c r="C37" s="8" t="n">
        <v>44.1</v>
      </c>
      <c r="D37" s="8" t="n">
        <v>32.7</v>
      </c>
    </row>
    <row r="38">
      <c r="A38" s="4" t="inlineStr">
        <is>
          <t>Infrastructur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980.9</v>
      </c>
      <c r="C40" s="8" t="n">
        <v>796.8</v>
      </c>
      <c r="D40" s="8" t="n">
        <v>701.4</v>
      </c>
    </row>
    <row r="41">
      <c r="A41" s="4" t="inlineStr">
        <is>
          <t>Infrastructure | Enclosur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640</v>
      </c>
      <c r="C43" s="8" t="n">
        <v>468.9</v>
      </c>
      <c r="D43" s="8" t="n">
        <v>420.6</v>
      </c>
    </row>
    <row r="44">
      <c r="A44" s="4" t="inlineStr">
        <is>
          <t>Infrastructure | Electrical &amp; Fastening Solution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340.9</v>
      </c>
      <c r="C46" s="7" t="n">
        <v>327.9</v>
      </c>
      <c r="D46" s="7" t="n">
        <v>28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ntract Assets and Liabilitie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7" t="n">
        <v>54.9</v>
      </c>
      <c r="C4" s="7" t="n">
        <v>13.6</v>
      </c>
      <c r="D4" s="7" t="n">
        <v>13.3</v>
      </c>
    </row>
    <row r="5">
      <c r="A5" s="4" t="inlineStr">
        <is>
          <t>Contract liabilities</t>
        </is>
      </c>
      <c r="B5" s="8" t="n">
        <v>22.5</v>
      </c>
      <c r="C5" s="6" t="n">
        <v>8</v>
      </c>
      <c r="D5" s="6" t="n">
        <v>3</v>
      </c>
    </row>
    <row r="6">
      <c r="A6" s="4" t="inlineStr">
        <is>
          <t>Net contract assets (liabilities)</t>
        </is>
      </c>
      <c r="B6" s="8" t="n">
        <v>32.4</v>
      </c>
      <c r="C6" s="8" t="n">
        <v>5.6</v>
      </c>
      <c r="D6" s="7" t="n">
        <v>10.3</v>
      </c>
    </row>
    <row r="7">
      <c r="A7" s="3" t="inlineStr">
        <is>
          <t>$ Change</t>
        </is>
      </c>
      <c r="B7" s="4" t="inlineStr">
        <is>
          <t xml:space="preserve"> </t>
        </is>
      </c>
      <c r="C7" s="4" t="inlineStr">
        <is>
          <t xml:space="preserve"> </t>
        </is>
      </c>
      <c r="D7" s="4" t="inlineStr">
        <is>
          <t xml:space="preserve"> </t>
        </is>
      </c>
    </row>
    <row r="8">
      <c r="A8" s="4" t="inlineStr">
        <is>
          <t>Contract assets</t>
        </is>
      </c>
      <c r="B8" s="8" t="n">
        <v>41.3</v>
      </c>
      <c r="C8" s="8" t="n">
        <v>0.3</v>
      </c>
      <c r="D8" s="4" t="inlineStr">
        <is>
          <t xml:space="preserve"> </t>
        </is>
      </c>
    </row>
    <row r="9">
      <c r="A9" s="4" t="inlineStr">
        <is>
          <t>Contract liabilities</t>
        </is>
      </c>
      <c r="B9" s="8" t="n">
        <v>14.5</v>
      </c>
      <c r="C9" s="6" t="n">
        <v>5</v>
      </c>
      <c r="D9" s="4" t="inlineStr">
        <is>
          <t xml:space="preserve"> </t>
        </is>
      </c>
    </row>
    <row r="10">
      <c r="A10" s="4" t="inlineStr">
        <is>
          <t>Net contract assets (liabilities)</t>
        </is>
      </c>
      <c r="B10" s="7" t="n">
        <v>-26.8</v>
      </c>
      <c r="C10" s="7" t="n">
        <v>4.7</v>
      </c>
      <c r="D10" s="4" t="inlineStr">
        <is>
          <t xml:space="preserve"> </t>
        </is>
      </c>
    </row>
    <row r="11">
      <c r="A11" s="3" t="inlineStr">
        <is>
          <t>% Change</t>
        </is>
      </c>
      <c r="B11" s="4" t="inlineStr">
        <is>
          <t xml:space="preserve"> </t>
        </is>
      </c>
      <c r="C11" s="4" t="inlineStr">
        <is>
          <t xml:space="preserve"> </t>
        </is>
      </c>
      <c r="D11" s="4" t="inlineStr">
        <is>
          <t xml:space="preserve"> </t>
        </is>
      </c>
    </row>
    <row r="12">
      <c r="A12" s="4" t="inlineStr">
        <is>
          <t>Contract assets</t>
        </is>
      </c>
      <c r="B12" s="12" t="n">
        <v>3.037</v>
      </c>
      <c r="C12" s="12" t="n">
        <v>0.023</v>
      </c>
      <c r="D12" s="4" t="inlineStr">
        <is>
          <t xml:space="preserve"> </t>
        </is>
      </c>
    </row>
    <row r="13">
      <c r="A13" s="4" t="inlineStr">
        <is>
          <t>Contract liabilities</t>
        </is>
      </c>
      <c r="B13" s="12" t="n">
        <v>1.813</v>
      </c>
      <c r="C13" s="12" t="n">
        <v>1.667</v>
      </c>
      <c r="D13" s="4" t="inlineStr">
        <is>
          <t xml:space="preserve"> </t>
        </is>
      </c>
    </row>
    <row r="14">
      <c r="A14" s="4" t="inlineStr">
        <is>
          <t>Net contract assets (liabilities)</t>
        </is>
      </c>
      <c r="B14" s="12" t="n">
        <v>4.786</v>
      </c>
      <c r="C14" s="4" t="inlineStr">
        <is>
          <t>(45.60%)</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 Additional Information (Details) - Person</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Number of employees</t>
        </is>
      </c>
      <c r="B4" s="6" t="n">
        <v>125</v>
      </c>
      <c r="C4" s="6" t="n">
        <v>65</v>
      </c>
      <c r="D4" s="6" t="n">
        <v>6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sts Included in Selling, General &amp; Administrative expenses on Consolidated Statements of Income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7</v>
      </c>
      <c r="C4" s="7" t="n">
        <v>3.9</v>
      </c>
      <c r="D4" s="7" t="n">
        <v>5.8</v>
      </c>
    </row>
    <row r="5">
      <c r="A5" s="4" t="inlineStr">
        <is>
          <t>Severance and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8" t="n">
        <v>4.9</v>
      </c>
      <c r="C7" s="8" t="n">
        <v>3.3</v>
      </c>
      <c r="D7" s="8" t="n">
        <v>4.8</v>
      </c>
    </row>
    <row r="8">
      <c r="A8" s="4" t="inlineStr">
        <is>
          <t>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7" t="n">
        <v>2.1</v>
      </c>
      <c r="C10" s="7" t="n">
        <v>0.6</v>
      </c>
      <c r="D10" s="5" t="n">
        <v>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Restructuring Costs by Segmen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7</v>
      </c>
      <c r="C4" s="7" t="n">
        <v>3.9</v>
      </c>
      <c r="D4" s="7" t="n">
        <v>5.8</v>
      </c>
    </row>
    <row r="5">
      <c r="A5" s="4" t="inlineStr">
        <is>
          <t>Enterprise and Oth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1</v>
      </c>
      <c r="C7" s="8" t="n">
        <v>0.9</v>
      </c>
      <c r="D7" s="8" t="n">
        <v>2.3</v>
      </c>
    </row>
    <row r="8">
      <c r="A8" s="4" t="inlineStr">
        <is>
          <t>Enclosures | Operating Segmen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8" t="n">
        <v>1.2</v>
      </c>
      <c r="C10" s="8" t="n">
        <v>1.4</v>
      </c>
      <c r="D10" s="8" t="n">
        <v>3.5</v>
      </c>
    </row>
    <row r="11">
      <c r="A11" s="4" t="inlineStr">
        <is>
          <t>Electrical &amp; Fastening Solutions | Operating Segment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7" t="n">
        <v>4.8</v>
      </c>
      <c r="C13" s="7" t="n">
        <v>1.6</v>
      </c>
      <c r="D13"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Restructuring - Accrual Activity recorded on Condensed Consolidated Balance Sheets (Detail) - USD ($) $ in Millions</t>
        </is>
      </c>
      <c r="B1" s="2" t="inlineStr">
        <is>
          <t>12 Months Ended</t>
        </is>
      </c>
    </row>
    <row r="2">
      <c r="B2" s="2" t="inlineStr">
        <is>
          <t>Dec. 31, 2024</t>
        </is>
      </c>
      <c r="C2" s="2" t="inlineStr">
        <is>
          <t>Dec. 31, 2023</t>
        </is>
      </c>
    </row>
    <row r="3">
      <c r="A3" s="3" t="inlineStr">
        <is>
          <t>Restructuring and Related Activities [Abstract]</t>
        </is>
      </c>
      <c r="B3" s="4" t="inlineStr">
        <is>
          <t xml:space="preserve"> </t>
        </is>
      </c>
      <c r="C3" s="4" t="inlineStr">
        <is>
          <t xml:space="preserve"> </t>
        </is>
      </c>
    </row>
    <row r="4">
      <c r="A4" s="4" t="inlineStr">
        <is>
          <t>Beginning balance</t>
        </is>
      </c>
      <c r="B4" s="7" t="n">
        <v>1.2</v>
      </c>
      <c r="C4" s="7" t="n">
        <v>2.1</v>
      </c>
    </row>
    <row r="5">
      <c r="A5" s="4" t="inlineStr">
        <is>
          <t>Costs incurred</t>
        </is>
      </c>
      <c r="B5" s="8" t="n">
        <v>4.9</v>
      </c>
      <c r="C5" s="8" t="n">
        <v>3.3</v>
      </c>
    </row>
    <row r="6">
      <c r="A6" s="4" t="inlineStr">
        <is>
          <t>Cash payments and other</t>
        </is>
      </c>
      <c r="B6" s="8" t="n">
        <v>-4.3</v>
      </c>
      <c r="C6" s="8" t="n">
        <v>-4.2</v>
      </c>
    </row>
    <row r="7">
      <c r="A7" s="4" t="inlineStr">
        <is>
          <t>Ending balance</t>
        </is>
      </c>
      <c r="B7" s="7" t="n">
        <v>1.8</v>
      </c>
      <c r="C7" s="7" t="n">
        <v>1.2</v>
      </c>
    </row>
    <row r="8">
      <c r="A8" s="4" t="inlineStr">
        <is>
          <t>Restructuring Charges, Statement of Income or Comprehensive Income [Extensible Enumeration]</t>
        </is>
      </c>
      <c r="B8" s="4" t="inlineStr">
        <is>
          <t>Other current liabilities</t>
        </is>
      </c>
      <c r="C8" s="4" t="inlineStr">
        <is>
          <t>Other current liabilitie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7" t="n">
        <v>240.8</v>
      </c>
      <c r="C4" s="7" t="n">
        <v>459.7</v>
      </c>
      <c r="D4" s="7" t="n">
        <v>293.1</v>
      </c>
    </row>
    <row r="5">
      <c r="A5" s="4" t="inlineStr">
        <is>
          <t>Income from discontinued operations, net of tax</t>
        </is>
      </c>
      <c r="B5" s="6" t="n">
        <v>91</v>
      </c>
      <c r="C5" s="8" t="n">
        <v>107.4</v>
      </c>
      <c r="D5" s="8" t="n">
        <v>106.7</v>
      </c>
    </row>
    <row r="6">
      <c r="A6" s="4" t="inlineStr">
        <is>
          <t>Net income</t>
        </is>
      </c>
      <c r="B6" s="7" t="n">
        <v>331.8</v>
      </c>
      <c r="C6" s="7" t="n">
        <v>567.1</v>
      </c>
      <c r="D6" s="7" t="n">
        <v>399.8</v>
      </c>
    </row>
    <row r="7">
      <c r="A7" s="3" t="inlineStr">
        <is>
          <t>Weighted average common shares outstanding</t>
        </is>
      </c>
      <c r="B7" s="4" t="inlineStr">
        <is>
          <t xml:space="preserve"> </t>
        </is>
      </c>
      <c r="C7" s="4" t="inlineStr">
        <is>
          <t xml:space="preserve"> </t>
        </is>
      </c>
      <c r="D7" s="4" t="inlineStr">
        <is>
          <t xml:space="preserve"> </t>
        </is>
      </c>
    </row>
    <row r="8">
      <c r="A8" s="4" t="inlineStr">
        <is>
          <t>Basic (shares)</t>
        </is>
      </c>
      <c r="B8" s="8" t="n">
        <v>165.5</v>
      </c>
      <c r="C8" s="8" t="n">
        <v>165.6</v>
      </c>
      <c r="D8" s="8" t="n">
        <v>166.3</v>
      </c>
    </row>
    <row r="9">
      <c r="A9" s="4" t="inlineStr">
        <is>
          <t>Dilutive impact of stock options and restricted stock awards (shares)</t>
        </is>
      </c>
      <c r="B9" s="8" t="n">
        <v>2.7</v>
      </c>
      <c r="C9" s="8" t="n">
        <v>2.6</v>
      </c>
      <c r="D9" s="6" t="n">
        <v>2</v>
      </c>
    </row>
    <row r="10">
      <c r="A10" s="4" t="inlineStr">
        <is>
          <t>Diluted (shares)</t>
        </is>
      </c>
      <c r="B10" s="8" t="n">
        <v>168.2</v>
      </c>
      <c r="C10" s="8" t="n">
        <v>168.2</v>
      </c>
      <c r="D10" s="8" t="n">
        <v>168.3</v>
      </c>
    </row>
    <row r="11">
      <c r="A11" s="3" t="inlineStr">
        <is>
          <t>Basic</t>
        </is>
      </c>
      <c r="B11" s="4" t="inlineStr">
        <is>
          <t xml:space="preserve"> </t>
        </is>
      </c>
      <c r="C11" s="4" t="inlineStr">
        <is>
          <t xml:space="preserve"> </t>
        </is>
      </c>
      <c r="D11" s="4" t="inlineStr">
        <is>
          <t xml:space="preserve"> </t>
        </is>
      </c>
    </row>
    <row r="12">
      <c r="A12" s="4" t="inlineStr">
        <is>
          <t>Continuing operations (in dollars per share)</t>
        </is>
      </c>
      <c r="B12" s="9" t="n">
        <v>1.45</v>
      </c>
      <c r="C12" s="9" t="n">
        <v>2.78</v>
      </c>
      <c r="D12" s="9" t="n">
        <v>1.76</v>
      </c>
    </row>
    <row r="13">
      <c r="A13" s="4" t="inlineStr">
        <is>
          <t>Discontinued operations (in dollars per share)</t>
        </is>
      </c>
      <c r="B13" s="10" t="n">
        <v>0.55</v>
      </c>
      <c r="C13" s="10" t="n">
        <v>0.64</v>
      </c>
      <c r="D13" s="10" t="n">
        <v>0.64</v>
      </c>
    </row>
    <row r="14">
      <c r="A14" s="4" t="inlineStr">
        <is>
          <t>Basic earnings per ordinary share (in dollars per share)</t>
        </is>
      </c>
      <c r="B14" s="6" t="n">
        <v>2</v>
      </c>
      <c r="C14" s="10" t="n">
        <v>3.42</v>
      </c>
      <c r="D14" s="10" t="n">
        <v>2.4</v>
      </c>
    </row>
    <row r="15">
      <c r="A15" s="3" t="inlineStr">
        <is>
          <t>Earnings per ordinary share</t>
        </is>
      </c>
      <c r="B15" s="4" t="inlineStr">
        <is>
          <t xml:space="preserve"> </t>
        </is>
      </c>
      <c r="C15" s="4" t="inlineStr">
        <is>
          <t xml:space="preserve"> </t>
        </is>
      </c>
      <c r="D15" s="4" t="inlineStr">
        <is>
          <t xml:space="preserve"> </t>
        </is>
      </c>
    </row>
    <row r="16">
      <c r="A16" s="4" t="inlineStr">
        <is>
          <t>Continuing operations (in dollars per share)</t>
        </is>
      </c>
      <c r="B16" s="10" t="n">
        <v>1.43</v>
      </c>
      <c r="C16" s="10" t="n">
        <v>2.73</v>
      </c>
      <c r="D16" s="10" t="n">
        <v>1.74</v>
      </c>
    </row>
    <row r="17">
      <c r="A17" s="4" t="inlineStr">
        <is>
          <t>Discontinued operations (in dollars per share)</t>
        </is>
      </c>
      <c r="B17" s="10" t="n">
        <v>0.54</v>
      </c>
      <c r="C17" s="10" t="n">
        <v>0.64</v>
      </c>
      <c r="D17" s="10" t="n">
        <v>0.64</v>
      </c>
    </row>
    <row r="18">
      <c r="A18" s="4" t="inlineStr">
        <is>
          <t>Diluted earnings per ordinary share (in dollars per share)</t>
        </is>
      </c>
      <c r="B18" s="9" t="n">
        <v>1.97</v>
      </c>
      <c r="C18" s="9" t="n">
        <v>3.37</v>
      </c>
      <c r="D18" s="9" t="n">
        <v>2.38</v>
      </c>
    </row>
    <row r="19">
      <c r="A19" s="4" t="inlineStr">
        <is>
          <t>Anti-dilutive stock options excluded from the calculation of diluted earnings per share (in shares)</t>
        </is>
      </c>
      <c r="B19" s="8" t="n">
        <v>0.3</v>
      </c>
      <c r="C19" s="8" t="n">
        <v>0.3</v>
      </c>
      <c r="D19" s="8" t="n">
        <v>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31.8</v>
      </c>
      <c r="C4" s="7" t="n">
        <v>567.1</v>
      </c>
      <c r="D4" s="7" t="n">
        <v>399.8</v>
      </c>
    </row>
    <row r="5">
      <c r="A5" s="4" t="inlineStr">
        <is>
          <t>Less: Income from discontinued operations, net of tax</t>
        </is>
      </c>
      <c r="B5" s="6" t="n">
        <v>91</v>
      </c>
      <c r="C5" s="8" t="n">
        <v>107.4</v>
      </c>
      <c r="D5" s="8" t="n">
        <v>106.7</v>
      </c>
    </row>
    <row r="6">
      <c r="A6" s="4" t="inlineStr">
        <is>
          <t>Net income from continuing operations</t>
        </is>
      </c>
      <c r="B6" s="8" t="n">
        <v>240.8</v>
      </c>
      <c r="C6" s="8" t="n">
        <v>459.7</v>
      </c>
      <c r="D6" s="8" t="n">
        <v>293.1</v>
      </c>
    </row>
    <row r="7">
      <c r="A7" s="3" t="inlineStr">
        <is>
          <t>Adjustments to reconcile net income to net cash provided by (used for) operating activities of continuing operations</t>
        </is>
      </c>
      <c r="B7" s="4" t="inlineStr">
        <is>
          <t xml:space="preserve"> </t>
        </is>
      </c>
      <c r="C7" s="4" t="inlineStr">
        <is>
          <t xml:space="preserve"> </t>
        </is>
      </c>
      <c r="D7" s="4" t="inlineStr">
        <is>
          <t xml:space="preserve"> </t>
        </is>
      </c>
    </row>
    <row r="8">
      <c r="A8" s="4" t="inlineStr">
        <is>
          <t>Depreciation</t>
        </is>
      </c>
      <c r="B8" s="8" t="n">
        <v>51.3</v>
      </c>
      <c r="C8" s="8" t="n">
        <v>43.7</v>
      </c>
      <c r="D8" s="8" t="n">
        <v>36.1</v>
      </c>
    </row>
    <row r="9">
      <c r="A9" s="4" t="inlineStr">
        <is>
          <t>Intangible asset amortization</t>
        </is>
      </c>
      <c r="B9" s="8" t="n">
        <v>94.7</v>
      </c>
      <c r="C9" s="8" t="n">
        <v>69.5</v>
      </c>
      <c r="D9" s="8" t="n">
        <v>50.3</v>
      </c>
    </row>
    <row r="10">
      <c r="A10" s="4" t="inlineStr">
        <is>
          <t>Deferred income taxes</t>
        </is>
      </c>
      <c r="B10" s="8" t="n">
        <v>85.3</v>
      </c>
      <c r="C10" s="8" t="n">
        <v>-165.9</v>
      </c>
      <c r="D10" s="8" t="n">
        <v>-11.4</v>
      </c>
    </row>
    <row r="11">
      <c r="A11" s="4" t="inlineStr">
        <is>
          <t>Share-based compensation</t>
        </is>
      </c>
      <c r="B11" s="8" t="n">
        <v>27.3</v>
      </c>
      <c r="C11" s="8" t="n">
        <v>21.8</v>
      </c>
      <c r="D11" s="8" t="n">
        <v>23.3</v>
      </c>
    </row>
    <row r="12">
      <c r="A12" s="4" t="inlineStr">
        <is>
          <t>Impairment of equity investments</t>
        </is>
      </c>
      <c r="B12" s="8" t="n">
        <v>8.800000000000001</v>
      </c>
      <c r="C12" s="6" t="n">
        <v>0</v>
      </c>
      <c r="D12" s="6" t="n">
        <v>0</v>
      </c>
    </row>
    <row r="13">
      <c r="A13" s="4" t="inlineStr">
        <is>
          <t>Release of guarantee liability</t>
        </is>
      </c>
      <c r="B13" s="8" t="n">
        <v>-12.5</v>
      </c>
      <c r="C13" s="6" t="n">
        <v>0</v>
      </c>
      <c r="D13" s="6" t="n">
        <v>0</v>
      </c>
    </row>
    <row r="14">
      <c r="A14" s="4" t="inlineStr">
        <is>
          <t>Gain on sale of investment</t>
        </is>
      </c>
      <c r="B14" s="6" t="n">
        <v>0</v>
      </c>
      <c r="C14" s="8" t="n">
        <v>-10.3</v>
      </c>
      <c r="D14" s="6" t="n">
        <v>0</v>
      </c>
    </row>
    <row r="15">
      <c r="A15" s="4" t="inlineStr">
        <is>
          <t>Amortization of bridge financing debt issuance costs</t>
        </is>
      </c>
      <c r="B15" s="8" t="n">
        <v>2.2</v>
      </c>
      <c r="C15" s="8" t="n">
        <v>3.6</v>
      </c>
      <c r="D15" s="6" t="n">
        <v>0</v>
      </c>
    </row>
    <row r="16">
      <c r="A16" s="4" t="inlineStr">
        <is>
          <t>Pension and other post-retirement expense (income)</t>
        </is>
      </c>
      <c r="B16" s="8" t="n">
        <v>5.4</v>
      </c>
      <c r="C16" s="8" t="n">
        <v>19.9</v>
      </c>
      <c r="D16" s="6" t="n">
        <v>-58</v>
      </c>
    </row>
    <row r="17">
      <c r="A17" s="4" t="inlineStr">
        <is>
          <t>Pension and other post-retirement contributions</t>
        </is>
      </c>
      <c r="B17" s="8" t="n">
        <v>-4.7</v>
      </c>
      <c r="C17" s="8" t="n">
        <v>-4.8</v>
      </c>
      <c r="D17" s="8" t="n">
        <v>-4.1</v>
      </c>
    </row>
    <row r="18">
      <c r="A18" s="3" t="inlineStr">
        <is>
          <t>Changes in assets and liabilities, net of effects of business acquisitions</t>
        </is>
      </c>
      <c r="B18" s="4" t="inlineStr">
        <is>
          <t xml:space="preserve"> </t>
        </is>
      </c>
      <c r="C18" s="4" t="inlineStr">
        <is>
          <t xml:space="preserve"> </t>
        </is>
      </c>
      <c r="D18" s="4" t="inlineStr">
        <is>
          <t xml:space="preserve"> </t>
        </is>
      </c>
    </row>
    <row r="19">
      <c r="A19" s="4" t="inlineStr">
        <is>
          <t>Accounts and notes receivable</t>
        </is>
      </c>
      <c r="B19" s="8" t="n">
        <v>38.6</v>
      </c>
      <c r="C19" s="8" t="n">
        <v>-22.4</v>
      </c>
      <c r="D19" s="8" t="n">
        <v>-42.1</v>
      </c>
    </row>
    <row r="20">
      <c r="A20" s="4" t="inlineStr">
        <is>
          <t>Inventories</t>
        </is>
      </c>
      <c r="B20" s="8" t="n">
        <v>-0.6</v>
      </c>
      <c r="C20" s="8" t="n">
        <v>21.9</v>
      </c>
      <c r="D20" s="8" t="n">
        <v>-20.9</v>
      </c>
    </row>
    <row r="21">
      <c r="A21" s="4" t="inlineStr">
        <is>
          <t>Other current assets</t>
        </is>
      </c>
      <c r="B21" s="8" t="n">
        <v>-20.2</v>
      </c>
      <c r="C21" s="8" t="n">
        <v>-11.3</v>
      </c>
      <c r="D21" s="6" t="n">
        <v>3</v>
      </c>
    </row>
    <row r="22">
      <c r="A22" s="4" t="inlineStr">
        <is>
          <t>Accounts payable</t>
        </is>
      </c>
      <c r="B22" s="8" t="n">
        <v>1.5</v>
      </c>
      <c r="C22" s="8" t="n">
        <v>7.5</v>
      </c>
      <c r="D22" s="8" t="n">
        <v>-5.4</v>
      </c>
    </row>
    <row r="23">
      <c r="A23" s="4" t="inlineStr">
        <is>
          <t>Employee compensation and benefits</t>
        </is>
      </c>
      <c r="B23" s="8" t="n">
        <v>-10.8</v>
      </c>
      <c r="C23" s="8" t="n">
        <v>3.4</v>
      </c>
      <c r="D23" s="8" t="n">
        <v>-3.6</v>
      </c>
    </row>
    <row r="24">
      <c r="A24" s="4" t="inlineStr">
        <is>
          <t>Other current liabilities</t>
        </is>
      </c>
      <c r="B24" s="6" t="n">
        <v>-5</v>
      </c>
      <c r="C24" s="8" t="n">
        <v>-1.5</v>
      </c>
      <c r="D24" s="8" t="n">
        <v>21.7</v>
      </c>
    </row>
    <row r="25">
      <c r="A25" s="4" t="inlineStr">
        <is>
          <t>Other non-current assets and liabilities</t>
        </is>
      </c>
      <c r="B25" s="8" t="n">
        <v>-1.1</v>
      </c>
      <c r="C25" s="8" t="n">
        <v>-12.6</v>
      </c>
      <c r="D25" s="8" t="n">
        <v>-8.699999999999999</v>
      </c>
    </row>
    <row r="26">
      <c r="A26" s="4" t="inlineStr">
        <is>
          <t>Net cash provided by (used for) operating activities of continuing operations</t>
        </is>
      </c>
      <c r="B26" s="6" t="n">
        <v>501</v>
      </c>
      <c r="C26" s="8" t="n">
        <v>422.2</v>
      </c>
      <c r="D26" s="8" t="n">
        <v>273.3</v>
      </c>
    </row>
    <row r="27">
      <c r="A27" s="4" t="inlineStr">
        <is>
          <t>Net cash provided by (used for) operating activities of discontinued operations</t>
        </is>
      </c>
      <c r="B27" s="8" t="n">
        <v>142.1</v>
      </c>
      <c r="C27" s="8" t="n">
        <v>105.9</v>
      </c>
      <c r="D27" s="8" t="n">
        <v>121.3</v>
      </c>
    </row>
    <row r="28">
      <c r="A28" s="4" t="inlineStr">
        <is>
          <t>Net cash provided by (used for) operating activities of continuing operations</t>
        </is>
      </c>
      <c r="B28" s="8" t="n">
        <v>643.1</v>
      </c>
      <c r="C28" s="8" t="n">
        <v>528.1</v>
      </c>
      <c r="D28" s="8" t="n">
        <v>394.6</v>
      </c>
    </row>
    <row r="29">
      <c r="A29" s="3" t="inlineStr">
        <is>
          <t>Investing activities</t>
        </is>
      </c>
      <c r="B29" s="4" t="inlineStr">
        <is>
          <t xml:space="preserve"> </t>
        </is>
      </c>
      <c r="C29" s="4" t="inlineStr">
        <is>
          <t xml:space="preserve"> </t>
        </is>
      </c>
      <c r="D29" s="4" t="inlineStr">
        <is>
          <t xml:space="preserve"> </t>
        </is>
      </c>
    </row>
    <row r="30">
      <c r="A30" s="4" t="inlineStr">
        <is>
          <t>Capital expenditures</t>
        </is>
      </c>
      <c r="B30" s="6" t="n">
        <v>-74</v>
      </c>
      <c r="C30" s="8" t="n">
        <v>-65.59999999999999</v>
      </c>
      <c r="D30" s="8" t="n">
        <v>-40.5</v>
      </c>
    </row>
    <row r="31">
      <c r="A31" s="4" t="inlineStr">
        <is>
          <t>Proceeds from sale of property and equipment</t>
        </is>
      </c>
      <c r="B31" s="8" t="n">
        <v>0.5</v>
      </c>
      <c r="C31" s="8" t="n">
        <v>0.1</v>
      </c>
      <c r="D31" s="6" t="n">
        <v>2</v>
      </c>
    </row>
    <row r="32">
      <c r="A32" s="4" t="inlineStr">
        <is>
          <t>Proceeds from sale of investment</t>
        </is>
      </c>
      <c r="B32" s="6" t="n">
        <v>0</v>
      </c>
      <c r="C32" s="8" t="n">
        <v>14.1</v>
      </c>
      <c r="D32" s="6" t="n">
        <v>0</v>
      </c>
    </row>
    <row r="33">
      <c r="A33" s="4" t="inlineStr">
        <is>
          <t>Settlement of net investment hedge</t>
        </is>
      </c>
      <c r="B33" s="8" t="n">
        <v>0.4</v>
      </c>
      <c r="C33" s="8" t="n">
        <v>4.8</v>
      </c>
      <c r="D33" s="6" t="n">
        <v>0</v>
      </c>
    </row>
    <row r="34">
      <c r="A34" s="4" t="inlineStr">
        <is>
          <t>Acquisitions, net of cash acquired</t>
        </is>
      </c>
      <c r="B34" s="8" t="n">
        <v>-677.7</v>
      </c>
      <c r="C34" s="8" t="n">
        <v>-1120.1</v>
      </c>
      <c r="D34" s="8" t="n">
        <v>-8.6</v>
      </c>
    </row>
    <row r="35">
      <c r="A35" s="4" t="inlineStr">
        <is>
          <t>Net cash provided by (used for) investing activities of continuing operations</t>
        </is>
      </c>
      <c r="B35" s="8" t="n">
        <v>-750.8</v>
      </c>
      <c r="C35" s="8" t="n">
        <v>-1166.7</v>
      </c>
      <c r="D35" s="8" t="n">
        <v>-47.1</v>
      </c>
    </row>
    <row r="36">
      <c r="A36" s="4" t="inlineStr">
        <is>
          <t>Net cash provided by (used for) investing activities of discontinued operations</t>
        </is>
      </c>
      <c r="B36" s="8" t="n">
        <v>-7.6</v>
      </c>
      <c r="C36" s="6" t="n">
        <v>2</v>
      </c>
      <c r="D36" s="8" t="n">
        <v>-5.4</v>
      </c>
    </row>
    <row r="37">
      <c r="A37" s="4" t="inlineStr">
        <is>
          <t>Net cash provided by (used for) investing activities</t>
        </is>
      </c>
      <c r="B37" s="8" t="n">
        <v>-758.4</v>
      </c>
      <c r="C37" s="8" t="n">
        <v>-1164.7</v>
      </c>
      <c r="D37" s="8" t="n">
        <v>-52.5</v>
      </c>
    </row>
    <row r="38">
      <c r="A38" s="3" t="inlineStr">
        <is>
          <t>Financing activities</t>
        </is>
      </c>
      <c r="B38" s="4" t="inlineStr">
        <is>
          <t xml:space="preserve"> </t>
        </is>
      </c>
      <c r="C38" s="4" t="inlineStr">
        <is>
          <t xml:space="preserve"> </t>
        </is>
      </c>
      <c r="D38" s="4" t="inlineStr">
        <is>
          <t xml:space="preserve"> </t>
        </is>
      </c>
    </row>
    <row r="39">
      <c r="A39" s="4" t="inlineStr">
        <is>
          <t>Net (repayments) receipts of revolving credit facility</t>
        </is>
      </c>
      <c r="B39" s="6" t="n">
        <v>0</v>
      </c>
      <c r="C39" s="6" t="n">
        <v>0</v>
      </c>
      <c r="D39" s="8" t="n">
        <v>-106.7</v>
      </c>
    </row>
    <row r="40">
      <c r="A40" s="4" t="inlineStr">
        <is>
          <t>Proceeds from long-term debt</t>
        </is>
      </c>
      <c r="B40" s="6" t="n">
        <v>500</v>
      </c>
      <c r="C40" s="6" t="n">
        <v>800</v>
      </c>
      <c r="D40" s="6" t="n">
        <v>200</v>
      </c>
    </row>
    <row r="41">
      <c r="A41" s="4" t="inlineStr">
        <is>
          <t>Repayments of long-term debt</t>
        </is>
      </c>
      <c r="B41" s="8" t="n">
        <v>-126.5</v>
      </c>
      <c r="C41" s="8" t="n">
        <v>-101.1</v>
      </c>
      <c r="D41" s="6" t="n">
        <v>-10</v>
      </c>
    </row>
    <row r="42">
      <c r="A42" s="4" t="inlineStr">
        <is>
          <t>Debt issuance costs</t>
        </is>
      </c>
      <c r="B42" s="8" t="n">
        <v>-3.9</v>
      </c>
      <c r="C42" s="8" t="n">
        <v>-11.2</v>
      </c>
      <c r="D42" s="6" t="n">
        <v>0</v>
      </c>
    </row>
    <row r="43">
      <c r="A43" s="4" t="inlineStr">
        <is>
          <t>Dividends paid</t>
        </is>
      </c>
      <c r="B43" s="8" t="n">
        <v>-126.8</v>
      </c>
      <c r="C43" s="8" t="n">
        <v>-116.8</v>
      </c>
      <c r="D43" s="6" t="n">
        <v>-117</v>
      </c>
    </row>
    <row r="44">
      <c r="A44" s="4" t="inlineStr">
        <is>
          <t>Shares issued to employees, net of shares withheld</t>
        </is>
      </c>
      <c r="B44" s="8" t="n">
        <v>3.4</v>
      </c>
      <c r="C44" s="8" t="n">
        <v>2.1</v>
      </c>
      <c r="D44" s="8" t="n">
        <v>7.5</v>
      </c>
    </row>
    <row r="45">
      <c r="A45" s="4" t="inlineStr">
        <is>
          <t>Repurchases of ordinary shares</t>
        </is>
      </c>
      <c r="B45" s="6" t="n">
        <v>-100</v>
      </c>
      <c r="C45" s="8" t="n">
        <v>-60.8</v>
      </c>
      <c r="D45" s="8" t="n">
        <v>-65.90000000000001</v>
      </c>
    </row>
    <row r="46">
      <c r="A46" s="4" t="inlineStr">
        <is>
          <t>Net cash provided by (used for) financing activities</t>
        </is>
      </c>
      <c r="B46" s="8" t="n">
        <v>146.2</v>
      </c>
      <c r="C46" s="8" t="n">
        <v>516.7</v>
      </c>
      <c r="D46" s="8" t="n">
        <v>-82.09999999999999</v>
      </c>
    </row>
    <row r="47">
      <c r="A47" s="4" t="inlineStr">
        <is>
          <t>Effect of exchange rate changes on cash and cash equivalents</t>
        </is>
      </c>
      <c r="B47" s="8" t="n">
        <v>-26.1</v>
      </c>
      <c r="C47" s="8" t="n">
        <v>7.5</v>
      </c>
      <c r="D47" s="6" t="n">
        <v>-12</v>
      </c>
    </row>
    <row r="48">
      <c r="A48" s="4" t="inlineStr">
        <is>
          <t>Change in cash and cash equivalents</t>
        </is>
      </c>
      <c r="B48" s="8" t="n">
        <v>4.8</v>
      </c>
      <c r="C48" s="8" t="n">
        <v>-112.4</v>
      </c>
      <c r="D48" s="6" t="n">
        <v>248</v>
      </c>
    </row>
    <row r="49">
      <c r="A49" s="4" t="inlineStr">
        <is>
          <t>Cash and cash equivalents, beginning of year</t>
        </is>
      </c>
      <c r="B49" s="8" t="n">
        <v>179.6</v>
      </c>
      <c r="C49" s="6" t="n">
        <v>290</v>
      </c>
      <c r="D49" s="8" t="n">
        <v>43.8</v>
      </c>
    </row>
    <row r="50">
      <c r="A50" s="4" t="inlineStr">
        <is>
          <t>Cash and cash equivalents within assets held for sale, beginning of period</t>
        </is>
      </c>
      <c r="B50" s="8" t="n">
        <v>5.5</v>
      </c>
      <c r="C50" s="8" t="n">
        <v>7.5</v>
      </c>
      <c r="D50" s="8" t="n">
        <v>5.7</v>
      </c>
    </row>
    <row r="51">
      <c r="A51" s="4" t="inlineStr">
        <is>
          <t>Less: Cash and cash equivalents within assets held for sale, end of period</t>
        </is>
      </c>
      <c r="B51" s="8" t="n">
        <v>58.7</v>
      </c>
      <c r="C51" s="8" t="n">
        <v>5.5</v>
      </c>
      <c r="D51" s="8" t="n">
        <v>7.5</v>
      </c>
    </row>
    <row r="52">
      <c r="A52" s="4" t="inlineStr">
        <is>
          <t>Cash and cash equivalents, end of year</t>
        </is>
      </c>
      <c r="B52" s="8" t="n">
        <v>131.2</v>
      </c>
      <c r="C52" s="8" t="n">
        <v>179.6</v>
      </c>
      <c r="D52" s="6" t="n">
        <v>290</v>
      </c>
    </row>
    <row r="53">
      <c r="A53" s="3" t="inlineStr">
        <is>
          <t>Supplemental cash flow information</t>
        </is>
      </c>
      <c r="B53" s="4" t="inlineStr">
        <is>
          <t xml:space="preserve"> </t>
        </is>
      </c>
      <c r="C53" s="4" t="inlineStr">
        <is>
          <t xml:space="preserve"> </t>
        </is>
      </c>
      <c r="D53" s="4" t="inlineStr">
        <is>
          <t xml:space="preserve"> </t>
        </is>
      </c>
    </row>
    <row r="54">
      <c r="A54" s="4" t="inlineStr">
        <is>
          <t>Cash paid for interest, net</t>
        </is>
      </c>
      <c r="B54" s="8" t="n">
        <v>134.8</v>
      </c>
      <c r="C54" s="8" t="n">
        <v>103.2</v>
      </c>
      <c r="D54" s="8" t="n">
        <v>49.2</v>
      </c>
    </row>
    <row r="55">
      <c r="A55" s="4" t="inlineStr">
        <is>
          <t>Cash paid for income taxes, net</t>
        </is>
      </c>
      <c r="B55" s="8" t="n">
        <v>120.2</v>
      </c>
      <c r="C55" s="7" t="n">
        <v>112.4</v>
      </c>
      <c r="D55" s="8" t="n">
        <v>87.3</v>
      </c>
    </row>
    <row r="56">
      <c r="A56" s="4" t="inlineStr">
        <is>
          <t>Currency Swap</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Settlement of interest rate swap</t>
        </is>
      </c>
      <c r="B58" s="5" t="n">
        <v>0</v>
      </c>
      <c r="C58" s="4" t="inlineStr">
        <is>
          <t xml:space="preserve"> </t>
        </is>
      </c>
      <c r="D58" s="5" t="n">
        <v>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 width="16" customWidth="1" min="5" max="5"/>
    <col width="14" customWidth="1" min="6" max="6"/>
    <col width="14" customWidth="1" min="7" max="7"/>
    <col width="14" customWidth="1" min="8" max="8"/>
  </cols>
  <sheetData>
    <row r="1">
      <c r="A1" s="1" t="inlineStr">
        <is>
          <t>Acquisitions - Narrative (Details) - USD ($) $ in Millions</t>
        </is>
      </c>
      <c r="E1" s="2" t="inlineStr">
        <is>
          <t>12 Months Ended</t>
        </is>
      </c>
    </row>
    <row r="2">
      <c r="B2" s="2" t="inlineStr">
        <is>
          <t>Jul. 16, 2024</t>
        </is>
      </c>
      <c r="C2" s="2" t="inlineStr">
        <is>
          <t>Jul. 10, 2023</t>
        </is>
      </c>
      <c r="D2" s="2" t="inlineStr">
        <is>
          <t>May 18, 2023</t>
        </is>
      </c>
      <c r="E2" s="2" t="inlineStr">
        <is>
          <t>Dec. 31, 2024</t>
        </is>
      </c>
      <c r="F2" s="2" t="inlineStr">
        <is>
          <t>Dec. 31, 2023</t>
        </is>
      </c>
      <c r="G2" s="2" t="inlineStr">
        <is>
          <t>Dec. 31, 2022</t>
        </is>
      </c>
      <c r="H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7" t="n">
        <v>2221.8</v>
      </c>
      <c r="F4" s="7" t="n">
        <v>1858.1</v>
      </c>
      <c r="G4" s="7" t="n">
        <v>1466.4</v>
      </c>
      <c r="H4" s="4" t="inlineStr">
        <is>
          <t xml:space="preserve"> </t>
        </is>
      </c>
    </row>
    <row r="5">
      <c r="A5" s="4" t="inlineStr">
        <is>
          <t>Net sales</t>
        </is>
      </c>
      <c r="B5" s="4" t="inlineStr">
        <is>
          <t xml:space="preserve"> </t>
        </is>
      </c>
      <c r="C5" s="4" t="inlineStr">
        <is>
          <t xml:space="preserve"> </t>
        </is>
      </c>
      <c r="D5" s="4" t="inlineStr">
        <is>
          <t xml:space="preserve"> </t>
        </is>
      </c>
      <c r="E5" s="8" t="n">
        <v>3006.1</v>
      </c>
      <c r="F5" s="8" t="n">
        <v>2668.9</v>
      </c>
      <c r="G5" s="8" t="n">
        <v>2295.1</v>
      </c>
      <c r="H5" s="4" t="inlineStr">
        <is>
          <t xml:space="preserve"> </t>
        </is>
      </c>
    </row>
    <row r="6">
      <c r="A6" s="4" t="inlineStr">
        <is>
          <t>Reportable segment income</t>
        </is>
      </c>
      <c r="B6" s="4" t="inlineStr">
        <is>
          <t xml:space="preserve"> </t>
        </is>
      </c>
      <c r="C6" s="4" t="inlineStr">
        <is>
          <t xml:space="preserve"> </t>
        </is>
      </c>
      <c r="D6" s="4" t="inlineStr">
        <is>
          <t xml:space="preserve"> </t>
        </is>
      </c>
      <c r="E6" s="8" t="n">
        <v>527.1</v>
      </c>
      <c r="F6" s="8" t="n">
        <v>462.7</v>
      </c>
      <c r="G6" s="6" t="n">
        <v>309</v>
      </c>
      <c r="H6" s="4" t="inlineStr">
        <is>
          <t xml:space="preserve"> </t>
        </is>
      </c>
    </row>
    <row r="7">
      <c r="A7" s="4" t="inlineStr">
        <is>
          <t>Intangible asset amortization</t>
        </is>
      </c>
      <c r="B7" s="4" t="inlineStr">
        <is>
          <t xml:space="preserve"> </t>
        </is>
      </c>
      <c r="C7" s="4" t="inlineStr">
        <is>
          <t xml:space="preserve"> </t>
        </is>
      </c>
      <c r="D7" s="4" t="inlineStr">
        <is>
          <t xml:space="preserve"> </t>
        </is>
      </c>
      <c r="E7" s="8" t="n">
        <v>94.7</v>
      </c>
      <c r="F7" s="8" t="n">
        <v>69.5</v>
      </c>
      <c r="G7" s="7" t="n">
        <v>50.3</v>
      </c>
      <c r="H7" s="4" t="inlineStr">
        <is>
          <t xml:space="preserve"> </t>
        </is>
      </c>
    </row>
    <row r="8">
      <c r="A8" s="4" t="inlineStr">
        <is>
          <t>ECM Investor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sales</t>
        </is>
      </c>
      <c r="B10" s="4" t="inlineStr">
        <is>
          <t xml:space="preserve"> </t>
        </is>
      </c>
      <c r="C10" s="4" t="inlineStr">
        <is>
          <t xml:space="preserve"> </t>
        </is>
      </c>
      <c r="D10" s="4" t="inlineStr">
        <is>
          <t xml:space="preserve"> </t>
        </is>
      </c>
      <c r="E10" s="8" t="n">
        <v>124.2</v>
      </c>
      <c r="F10" s="4" t="inlineStr">
        <is>
          <t xml:space="preserve"> </t>
        </is>
      </c>
      <c r="G10" s="4" t="inlineStr">
        <is>
          <t xml:space="preserve"> </t>
        </is>
      </c>
      <c r="H10" s="4" t="inlineStr">
        <is>
          <t xml:space="preserve"> </t>
        </is>
      </c>
    </row>
    <row r="11">
      <c r="A11" s="4" t="inlineStr">
        <is>
          <t>Reportable segment income</t>
        </is>
      </c>
      <c r="B11" s="4" t="inlineStr">
        <is>
          <t xml:space="preserve"> </t>
        </is>
      </c>
      <c r="C11" s="4" t="inlineStr">
        <is>
          <t xml:space="preserve"> </t>
        </is>
      </c>
      <c r="D11" s="4" t="inlineStr">
        <is>
          <t xml:space="preserve"> </t>
        </is>
      </c>
      <c r="E11" s="8" t="n">
        <v>10.6</v>
      </c>
      <c r="F11" s="4" t="inlineStr">
        <is>
          <t xml:space="preserve"> </t>
        </is>
      </c>
      <c r="G11" s="4" t="inlineStr">
        <is>
          <t xml:space="preserve"> </t>
        </is>
      </c>
      <c r="H11" s="4" t="inlineStr">
        <is>
          <t xml:space="preserve"> </t>
        </is>
      </c>
    </row>
    <row r="12">
      <c r="A12" s="4" t="inlineStr">
        <is>
          <t>Intangible asset amortization</t>
        </is>
      </c>
      <c r="B12" s="4" t="inlineStr">
        <is>
          <t xml:space="preserve"> </t>
        </is>
      </c>
      <c r="C12" s="4" t="inlineStr">
        <is>
          <t xml:space="preserve"> </t>
        </is>
      </c>
      <c r="D12" s="4" t="inlineStr">
        <is>
          <t xml:space="preserve"> </t>
        </is>
      </c>
      <c r="E12" s="8" t="n">
        <v>17.4</v>
      </c>
      <c r="F12" s="4" t="inlineStr">
        <is>
          <t xml:space="preserve"> </t>
        </is>
      </c>
      <c r="G12" s="4" t="inlineStr">
        <is>
          <t xml:space="preserve"> </t>
        </is>
      </c>
      <c r="H12" s="4" t="inlineStr">
        <is>
          <t xml:space="preserve"> </t>
        </is>
      </c>
    </row>
    <row r="13">
      <c r="A13" s="4" t="inlineStr">
        <is>
          <t>ECM Investor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businesses</t>
        </is>
      </c>
      <c r="B15" s="4" t="inlineStr">
        <is>
          <t xml:space="preserve"> </t>
        </is>
      </c>
      <c r="C15" s="4" t="inlineStr">
        <is>
          <t xml:space="preserve"> </t>
        </is>
      </c>
      <c r="D15" s="5" t="n">
        <v>1100</v>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4" t="inlineStr">
        <is>
          <t xml:space="preserve"> </t>
        </is>
      </c>
      <c r="D16" s="4" t="inlineStr">
        <is>
          <t xml:space="preserve"> </t>
        </is>
      </c>
      <c r="E16" s="8" t="n">
        <v>379.7</v>
      </c>
      <c r="F16" s="4" t="inlineStr">
        <is>
          <t xml:space="preserve"> </t>
        </is>
      </c>
      <c r="G16" s="4" t="inlineStr">
        <is>
          <t xml:space="preserve"> </t>
        </is>
      </c>
      <c r="H16" s="4" t="inlineStr">
        <is>
          <t xml:space="preserve"> </t>
        </is>
      </c>
    </row>
    <row r="17">
      <c r="A17" s="4" t="inlineStr">
        <is>
          <t>Identifiable intangible assets</t>
        </is>
      </c>
      <c r="B17" s="4" t="inlineStr">
        <is>
          <t xml:space="preserve"> </t>
        </is>
      </c>
      <c r="C17" s="4" t="inlineStr">
        <is>
          <t xml:space="preserve"> </t>
        </is>
      </c>
      <c r="D17" s="4" t="inlineStr">
        <is>
          <t xml:space="preserve"> </t>
        </is>
      </c>
      <c r="E17" s="6" t="n">
        <v>524</v>
      </c>
      <c r="F17" s="4" t="inlineStr">
        <is>
          <t xml:space="preserve"> </t>
        </is>
      </c>
      <c r="G17" s="4" t="inlineStr">
        <is>
          <t xml:space="preserve"> </t>
        </is>
      </c>
      <c r="H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8" t="n">
        <v>6.8</v>
      </c>
      <c r="F18" s="7" t="n">
        <v>25.6</v>
      </c>
      <c r="G18" s="4" t="inlineStr">
        <is>
          <t xml:space="preserve"> </t>
        </is>
      </c>
      <c r="H18" s="4" t="inlineStr">
        <is>
          <t xml:space="preserve"> </t>
        </is>
      </c>
    </row>
    <row r="19">
      <c r="A19" s="4" t="inlineStr">
        <is>
          <t>ECM Investors, LLC | 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dentifiable intangible assets</t>
        </is>
      </c>
      <c r="B21" s="4" t="inlineStr">
        <is>
          <t xml:space="preserve"> </t>
        </is>
      </c>
      <c r="C21" s="4" t="inlineStr">
        <is>
          <t xml:space="preserve"> </t>
        </is>
      </c>
      <c r="D21" s="8" t="n">
        <v>113.7</v>
      </c>
      <c r="E21" s="4" t="inlineStr">
        <is>
          <t xml:space="preserve"> </t>
        </is>
      </c>
      <c r="F21" s="4" t="inlineStr">
        <is>
          <t xml:space="preserve"> </t>
        </is>
      </c>
      <c r="G21" s="4" t="inlineStr">
        <is>
          <t xml:space="preserve"> </t>
        </is>
      </c>
      <c r="H21" s="4" t="inlineStr">
        <is>
          <t xml:space="preserve"> </t>
        </is>
      </c>
    </row>
    <row r="22">
      <c r="A22" s="4" t="inlineStr">
        <is>
          <t>TEXA Indust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businesses</t>
        </is>
      </c>
      <c r="B24" s="4" t="inlineStr">
        <is>
          <t xml:space="preserve"> </t>
        </is>
      </c>
      <c r="C24" s="7" t="n">
        <v>34.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8" t="n">
        <v>10.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acquired</t>
        </is>
      </c>
      <c r="B26" s="4" t="inlineStr">
        <is>
          <t xml:space="preserve"> </t>
        </is>
      </c>
      <c r="C26" s="8" t="n">
        <v>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chte,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yments to acquire businesses</t>
        </is>
      </c>
      <c r="B29" s="7" t="n">
        <v>68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8" t="n">
        <v>366.3</v>
      </c>
      <c r="F30" s="4" t="inlineStr">
        <is>
          <t xml:space="preserve"> </t>
        </is>
      </c>
      <c r="G30" s="4" t="inlineStr">
        <is>
          <t xml:space="preserve"> </t>
        </is>
      </c>
      <c r="H30" s="7" t="n">
        <v>368.6</v>
      </c>
    </row>
    <row r="31">
      <c r="A31" s="4" t="inlineStr">
        <is>
          <t>Identifiable intangible assets</t>
        </is>
      </c>
      <c r="B31" s="4" t="inlineStr">
        <is>
          <t xml:space="preserve"> </t>
        </is>
      </c>
      <c r="C31" s="4" t="inlineStr">
        <is>
          <t xml:space="preserve"> </t>
        </is>
      </c>
      <c r="D31" s="4" t="inlineStr">
        <is>
          <t xml:space="preserve"> </t>
        </is>
      </c>
      <c r="E31" s="7" t="n">
        <v>334.4</v>
      </c>
      <c r="F31" s="4" t="inlineStr">
        <is>
          <t xml:space="preserve"> </t>
        </is>
      </c>
      <c r="G31" s="4" t="inlineStr">
        <is>
          <t xml:space="preserve"> </t>
        </is>
      </c>
      <c r="H31" s="7" t="n">
        <v>333.7</v>
      </c>
    </row>
    <row r="32">
      <c r="A32" s="4" t="inlineStr">
        <is>
          <t>Trachte, LLC | Trade nam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dentifiable intangible assets</t>
        </is>
      </c>
      <c r="B34" s="8" t="n">
        <v>58.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ustomer relationships | ECM Investors,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dentifiable intangible assets</t>
        </is>
      </c>
      <c r="B37" s="4" t="inlineStr">
        <is>
          <t xml:space="preserve"> </t>
        </is>
      </c>
      <c r="C37" s="4" t="inlineStr">
        <is>
          <t xml:space="preserve"> </t>
        </is>
      </c>
      <c r="D37" s="7" t="n">
        <v>381.7</v>
      </c>
      <c r="E37" s="4" t="inlineStr">
        <is>
          <t xml:space="preserve"> </t>
        </is>
      </c>
      <c r="F37" s="4" t="inlineStr">
        <is>
          <t xml:space="preserve"> </t>
        </is>
      </c>
      <c r="G37" s="4" t="inlineStr">
        <is>
          <t xml:space="preserve"> </t>
        </is>
      </c>
      <c r="H37" s="4" t="inlineStr">
        <is>
          <t xml:space="preserve"> </t>
        </is>
      </c>
    </row>
    <row r="38">
      <c r="A38" s="4" t="inlineStr">
        <is>
          <t>Intangibles useful life</t>
        </is>
      </c>
      <c r="B38" s="4" t="inlineStr">
        <is>
          <t xml:space="preserve"> </t>
        </is>
      </c>
      <c r="C38" s="4" t="inlineStr">
        <is>
          <t xml:space="preserve"> </t>
        </is>
      </c>
      <c r="D38" s="4" t="inlineStr">
        <is>
          <t>20 years</t>
        </is>
      </c>
      <c r="E38" s="4" t="inlineStr">
        <is>
          <t xml:space="preserve"> </t>
        </is>
      </c>
      <c r="F38" s="4" t="inlineStr">
        <is>
          <t xml:space="preserve"> </t>
        </is>
      </c>
      <c r="G38" s="4" t="inlineStr">
        <is>
          <t xml:space="preserve"> </t>
        </is>
      </c>
      <c r="H38" s="4" t="inlineStr">
        <is>
          <t xml:space="preserve"> </t>
        </is>
      </c>
    </row>
    <row r="39">
      <c r="A39" s="4" t="inlineStr">
        <is>
          <t>Customer relationships | TEXA Indust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dentifiable intangible assets</t>
        </is>
      </c>
      <c r="B41" s="4" t="inlineStr">
        <is>
          <t xml:space="preserve"> </t>
        </is>
      </c>
      <c r="C41" s="7" t="n">
        <v>1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s useful life</t>
        </is>
      </c>
      <c r="B42" s="4" t="inlineStr">
        <is>
          <t xml:space="preserve"> </t>
        </is>
      </c>
      <c r="C42" s="4" t="inlineStr">
        <is>
          <t>13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relationships | Tracht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dentifiable intangible assets</t>
        </is>
      </c>
      <c r="B45" s="7" t="n">
        <v>206.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s useful life</t>
        </is>
      </c>
      <c r="B46" s="4" t="inlineStr">
        <is>
          <t>17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chnology-Based Intangible Assets | ECM Investor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dentifiable intangible assets</t>
        </is>
      </c>
      <c r="B49" s="4" t="inlineStr">
        <is>
          <t xml:space="preserve"> </t>
        </is>
      </c>
      <c r="C49" s="4" t="inlineStr">
        <is>
          <t xml:space="preserve"> </t>
        </is>
      </c>
      <c r="D49" s="5" t="n">
        <v>22</v>
      </c>
      <c r="E49" s="4" t="inlineStr">
        <is>
          <t xml:space="preserve"> </t>
        </is>
      </c>
      <c r="F49" s="4" t="inlineStr">
        <is>
          <t xml:space="preserve"> </t>
        </is>
      </c>
      <c r="G49" s="4" t="inlineStr">
        <is>
          <t xml:space="preserve"> </t>
        </is>
      </c>
      <c r="H49" s="4" t="inlineStr">
        <is>
          <t xml:space="preserve"> </t>
        </is>
      </c>
    </row>
    <row r="50">
      <c r="A50" s="4" t="inlineStr">
        <is>
          <t>Intangibles useful life</t>
        </is>
      </c>
      <c r="B50" s="4" t="inlineStr">
        <is>
          <t xml:space="preserve"> </t>
        </is>
      </c>
      <c r="C50" s="4" t="inlineStr">
        <is>
          <t xml:space="preserve"> </t>
        </is>
      </c>
      <c r="D50" s="4" t="inlineStr">
        <is>
          <t>7 years</t>
        </is>
      </c>
      <c r="E50" s="4" t="inlineStr">
        <is>
          <t xml:space="preserve"> </t>
        </is>
      </c>
      <c r="F50" s="4" t="inlineStr">
        <is>
          <t xml:space="preserve"> </t>
        </is>
      </c>
      <c r="G50" s="4" t="inlineStr">
        <is>
          <t xml:space="preserve"> </t>
        </is>
      </c>
      <c r="H50" s="4" t="inlineStr">
        <is>
          <t xml:space="preserve"> </t>
        </is>
      </c>
    </row>
    <row r="51">
      <c r="A51" s="4" t="inlineStr">
        <is>
          <t>Technology-Based Intangible Assets | Trachte,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dentifiable intangible assets</t>
        </is>
      </c>
      <c r="B53" s="7" t="n">
        <v>2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s useful life</t>
        </is>
      </c>
      <c r="B54" s="4" t="inlineStr">
        <is>
          <t>8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ustomer Backlog | Trachte,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dentifiable intangible assets</t>
        </is>
      </c>
      <c r="B57" s="7" t="n">
        <v>45.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angibles useful life</t>
        </is>
      </c>
      <c r="B58" s="4" t="inlineStr">
        <is>
          <t>2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Acquisitions - Schedule of Assets and Liabilities Acquired (Details) - USD ($) $ in Millions</t>
        </is>
      </c>
      <c r="B1" s="2" t="inlineStr">
        <is>
          <t>Dec. 31, 2024</t>
        </is>
      </c>
      <c r="C1" s="2" t="inlineStr">
        <is>
          <t>Sep. 30, 2024</t>
        </is>
      </c>
      <c r="D1" s="2" t="inlineStr">
        <is>
          <t>Jul. 16, 2024</t>
        </is>
      </c>
      <c r="E1" s="2" t="inlineStr">
        <is>
          <t>Dec. 31, 2023</t>
        </is>
      </c>
      <c r="F1" s="2" t="inlineStr">
        <is>
          <t>May 18, 2023</t>
        </is>
      </c>
      <c r="G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2221.8</v>
      </c>
      <c r="C3" s="4" t="inlineStr">
        <is>
          <t xml:space="preserve"> </t>
        </is>
      </c>
      <c r="D3" s="4" t="inlineStr">
        <is>
          <t xml:space="preserve"> </t>
        </is>
      </c>
      <c r="E3" s="7" t="n">
        <v>1858.1</v>
      </c>
      <c r="F3" s="4" t="inlineStr">
        <is>
          <t xml:space="preserve"> </t>
        </is>
      </c>
      <c r="G3" s="7" t="n">
        <v>1466.4</v>
      </c>
    </row>
    <row r="4">
      <c r="A4" s="4" t="inlineStr">
        <is>
          <t>ECM Investors,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t>
        </is>
      </c>
      <c r="B6" s="8" t="n">
        <v>4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receivable</t>
        </is>
      </c>
      <c r="B7" s="6" t="n">
        <v>7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ntories</t>
        </is>
      </c>
      <c r="B8" s="8" t="n">
        <v>99.099999999999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urrent assets</t>
        </is>
      </c>
      <c r="B9" s="8" t="n">
        <v>4.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erty, plant and equipment</t>
        </is>
      </c>
      <c r="B10" s="6" t="n">
        <v>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dentifiable intangible assets</t>
        </is>
      </c>
      <c r="B11" s="6" t="n">
        <v>52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8" t="n">
        <v>379.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assets</t>
        </is>
      </c>
      <c r="B13" s="8" t="n">
        <v>1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liabilities</t>
        </is>
      </c>
      <c r="B14" s="8" t="n">
        <v>-53.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iabilities</t>
        </is>
      </c>
      <c r="B15" s="8" t="n">
        <v>-3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8" t="n">
        <v>1134.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CM Investors, LLC | 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dentifiable intangible assets</t>
        </is>
      </c>
      <c r="B19" s="4" t="inlineStr">
        <is>
          <t xml:space="preserve"> </t>
        </is>
      </c>
      <c r="C19" s="4" t="inlineStr">
        <is>
          <t xml:space="preserve"> </t>
        </is>
      </c>
      <c r="D19" s="4" t="inlineStr">
        <is>
          <t xml:space="preserve"> </t>
        </is>
      </c>
      <c r="E19" s="4" t="inlineStr">
        <is>
          <t xml:space="preserve"> </t>
        </is>
      </c>
      <c r="F19" s="7" t="n">
        <v>113.7</v>
      </c>
      <c r="G19" s="4" t="inlineStr">
        <is>
          <t xml:space="preserve"> </t>
        </is>
      </c>
    </row>
    <row r="20">
      <c r="A20" s="4" t="inlineStr">
        <is>
          <t>Trachte,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t>
        </is>
      </c>
      <c r="B22" s="8" t="n">
        <v>13.6</v>
      </c>
      <c r="C22" s="7" t="n">
        <v>13.6</v>
      </c>
      <c r="D22" s="4" t="inlineStr">
        <is>
          <t xml:space="preserve"> </t>
        </is>
      </c>
      <c r="E22" s="4" t="inlineStr">
        <is>
          <t xml:space="preserve"> </t>
        </is>
      </c>
      <c r="F22" s="4" t="inlineStr">
        <is>
          <t xml:space="preserve"> </t>
        </is>
      </c>
      <c r="G22" s="4" t="inlineStr">
        <is>
          <t xml:space="preserve"> </t>
        </is>
      </c>
    </row>
    <row r="23">
      <c r="A23" s="4" t="inlineStr">
        <is>
          <t>Accounts receivable</t>
        </is>
      </c>
      <c r="B23" s="8" t="n">
        <v>45.4</v>
      </c>
      <c r="C23" s="8" t="n">
        <v>45.4</v>
      </c>
      <c r="D23" s="4" t="inlineStr">
        <is>
          <t xml:space="preserve"> </t>
        </is>
      </c>
      <c r="E23" s="4" t="inlineStr">
        <is>
          <t xml:space="preserve"> </t>
        </is>
      </c>
      <c r="F23" s="4" t="inlineStr">
        <is>
          <t xml:space="preserve"> </t>
        </is>
      </c>
      <c r="G23" s="4" t="inlineStr">
        <is>
          <t xml:space="preserve"> </t>
        </is>
      </c>
    </row>
    <row r="24">
      <c r="A24" s="4" t="inlineStr">
        <is>
          <t>Inventories</t>
        </is>
      </c>
      <c r="B24" s="6" t="n">
        <v>10</v>
      </c>
      <c r="C24" s="6" t="n">
        <v>10</v>
      </c>
      <c r="D24" s="4" t="inlineStr">
        <is>
          <t xml:space="preserve"> </t>
        </is>
      </c>
      <c r="E24" s="4" t="inlineStr">
        <is>
          <t xml:space="preserve"> </t>
        </is>
      </c>
      <c r="F24" s="4" t="inlineStr">
        <is>
          <t xml:space="preserve"> </t>
        </is>
      </c>
      <c r="G24" s="4" t="inlineStr">
        <is>
          <t xml:space="preserve"> </t>
        </is>
      </c>
    </row>
    <row r="25">
      <c r="A25" s="4" t="inlineStr">
        <is>
          <t>Other current assets</t>
        </is>
      </c>
      <c r="B25" s="8" t="n">
        <v>40.6</v>
      </c>
      <c r="C25" s="8" t="n">
        <v>40.6</v>
      </c>
      <c r="D25" s="4" t="inlineStr">
        <is>
          <t xml:space="preserve"> </t>
        </is>
      </c>
      <c r="E25" s="4" t="inlineStr">
        <is>
          <t xml:space="preserve"> </t>
        </is>
      </c>
      <c r="F25" s="4" t="inlineStr">
        <is>
          <t xml:space="preserve"> </t>
        </is>
      </c>
      <c r="G25" s="4" t="inlineStr">
        <is>
          <t xml:space="preserve"> </t>
        </is>
      </c>
    </row>
    <row r="26">
      <c r="A26" s="4" t="inlineStr">
        <is>
          <t>Property, plant and equipment</t>
        </is>
      </c>
      <c r="B26" s="8" t="n">
        <v>11.1</v>
      </c>
      <c r="C26" s="8" t="n">
        <v>11.1</v>
      </c>
      <c r="D26" s="4" t="inlineStr">
        <is>
          <t xml:space="preserve"> </t>
        </is>
      </c>
      <c r="E26" s="4" t="inlineStr">
        <is>
          <t xml:space="preserve"> </t>
        </is>
      </c>
      <c r="F26" s="4" t="inlineStr">
        <is>
          <t xml:space="preserve"> </t>
        </is>
      </c>
      <c r="G26" s="4" t="inlineStr">
        <is>
          <t xml:space="preserve"> </t>
        </is>
      </c>
    </row>
    <row r="27">
      <c r="A27" s="4" t="inlineStr">
        <is>
          <t>Identifiable intangible assets</t>
        </is>
      </c>
      <c r="B27" s="8" t="n">
        <v>334.4</v>
      </c>
      <c r="C27" s="8" t="n">
        <v>333.7</v>
      </c>
      <c r="D27" s="4" t="inlineStr">
        <is>
          <t xml:space="preserve"> </t>
        </is>
      </c>
      <c r="E27" s="4" t="inlineStr">
        <is>
          <t xml:space="preserve"> </t>
        </is>
      </c>
      <c r="F27" s="4" t="inlineStr">
        <is>
          <t xml:space="preserve"> </t>
        </is>
      </c>
      <c r="G27" s="4" t="inlineStr">
        <is>
          <t xml:space="preserve"> </t>
        </is>
      </c>
    </row>
    <row r="28">
      <c r="A28" s="4" t="inlineStr">
        <is>
          <t>Goodwill</t>
        </is>
      </c>
      <c r="B28" s="8" t="n">
        <v>366.3</v>
      </c>
      <c r="C28" s="8" t="n">
        <v>368.6</v>
      </c>
      <c r="D28" s="4" t="inlineStr">
        <is>
          <t xml:space="preserve"> </t>
        </is>
      </c>
      <c r="E28" s="4" t="inlineStr">
        <is>
          <t xml:space="preserve"> </t>
        </is>
      </c>
      <c r="F28" s="4" t="inlineStr">
        <is>
          <t xml:space="preserve"> </t>
        </is>
      </c>
      <c r="G28" s="4" t="inlineStr">
        <is>
          <t xml:space="preserve"> </t>
        </is>
      </c>
    </row>
    <row r="29">
      <c r="A29" s="4" t="inlineStr">
        <is>
          <t>Other assets</t>
        </is>
      </c>
      <c r="B29" s="8" t="n">
        <v>25.3</v>
      </c>
      <c r="C29" s="8" t="n">
        <v>25.3</v>
      </c>
      <c r="D29" s="4" t="inlineStr">
        <is>
          <t xml:space="preserve"> </t>
        </is>
      </c>
      <c r="E29" s="4" t="inlineStr">
        <is>
          <t xml:space="preserve"> </t>
        </is>
      </c>
      <c r="F29" s="4" t="inlineStr">
        <is>
          <t xml:space="preserve"> </t>
        </is>
      </c>
      <c r="G29" s="4" t="inlineStr">
        <is>
          <t xml:space="preserve"> </t>
        </is>
      </c>
    </row>
    <row r="30">
      <c r="A30" s="4" t="inlineStr">
        <is>
          <t>Current liabilities</t>
        </is>
      </c>
      <c r="B30" s="8" t="n">
        <v>-58.9</v>
      </c>
      <c r="C30" s="6" t="n">
        <v>-58</v>
      </c>
      <c r="D30" s="4" t="inlineStr">
        <is>
          <t xml:space="preserve"> </t>
        </is>
      </c>
      <c r="E30" s="4" t="inlineStr">
        <is>
          <t xml:space="preserve"> </t>
        </is>
      </c>
      <c r="F30" s="4" t="inlineStr">
        <is>
          <t xml:space="preserve"> </t>
        </is>
      </c>
      <c r="G30" s="4" t="inlineStr">
        <is>
          <t xml:space="preserve"> </t>
        </is>
      </c>
    </row>
    <row r="31">
      <c r="A31" s="4" t="inlineStr">
        <is>
          <t>Other liabilities</t>
        </is>
      </c>
      <c r="B31" s="8" t="n">
        <v>-100.3</v>
      </c>
      <c r="C31" s="6" t="n">
        <v>-99</v>
      </c>
      <c r="D31" s="4" t="inlineStr">
        <is>
          <t xml:space="preserve"> </t>
        </is>
      </c>
      <c r="E31" s="4" t="inlineStr">
        <is>
          <t xml:space="preserve"> </t>
        </is>
      </c>
      <c r="F31" s="4" t="inlineStr">
        <is>
          <t xml:space="preserve"> </t>
        </is>
      </c>
      <c r="G31" s="4" t="inlineStr">
        <is>
          <t xml:space="preserve"> </t>
        </is>
      </c>
    </row>
    <row r="32">
      <c r="A32" s="4" t="inlineStr">
        <is>
          <t>Purchase price</t>
        </is>
      </c>
      <c r="B32" s="7" t="n">
        <v>687.5</v>
      </c>
      <c r="C32" s="7" t="n">
        <v>691.3</v>
      </c>
      <c r="D32" s="4" t="inlineStr">
        <is>
          <t xml:space="preserve"> </t>
        </is>
      </c>
      <c r="E32" s="4" t="inlineStr">
        <is>
          <t xml:space="preserve"> </t>
        </is>
      </c>
      <c r="F32" s="4" t="inlineStr">
        <is>
          <t xml:space="preserve"> </t>
        </is>
      </c>
      <c r="G32" s="4" t="inlineStr">
        <is>
          <t xml:space="preserve"> </t>
        </is>
      </c>
    </row>
    <row r="33">
      <c r="A33" s="4" t="inlineStr">
        <is>
          <t>Trachte, LLC |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dentifiable intangible assets</t>
        </is>
      </c>
      <c r="B35" s="4" t="inlineStr">
        <is>
          <t xml:space="preserve"> </t>
        </is>
      </c>
      <c r="C35" s="4" t="inlineStr">
        <is>
          <t xml:space="preserve"> </t>
        </is>
      </c>
      <c r="D35" s="7" t="n">
        <v>58.3</v>
      </c>
      <c r="E35" s="4" t="inlineStr">
        <is>
          <t xml:space="preserve"> </t>
        </is>
      </c>
      <c r="F35" s="4" t="inlineStr">
        <is>
          <t xml:space="preserve"> </t>
        </is>
      </c>
      <c r="G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Trachte, LLC and ECM Investors, LLC - USD ($) $ / shares in Units,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7" t="n">
        <v>3133.5</v>
      </c>
      <c r="C4" s="5" t="n">
        <v>3014</v>
      </c>
    </row>
    <row r="5">
      <c r="A5" s="4" t="inlineStr">
        <is>
          <t>Net income from continuing operations</t>
        </is>
      </c>
      <c r="B5" s="8" t="n">
        <v>226.6</v>
      </c>
      <c r="C5" s="8" t="n">
        <v>445.4</v>
      </c>
    </row>
    <row r="6">
      <c r="A6" s="4" t="inlineStr">
        <is>
          <t>Net income</t>
        </is>
      </c>
      <c r="B6" s="5" t="n">
        <v>314</v>
      </c>
      <c r="C6" s="7" t="n">
        <v>552.8</v>
      </c>
    </row>
    <row r="7">
      <c r="A7" s="3" t="inlineStr">
        <is>
          <t>Basic</t>
        </is>
      </c>
      <c r="B7" s="4" t="inlineStr">
        <is>
          <t xml:space="preserve"> </t>
        </is>
      </c>
      <c r="C7" s="4" t="inlineStr">
        <is>
          <t xml:space="preserve"> </t>
        </is>
      </c>
    </row>
    <row r="8">
      <c r="A8" s="4" t="inlineStr">
        <is>
          <t>Continuing operations (in USD per share)</t>
        </is>
      </c>
      <c r="B8" s="9" t="n">
        <v>1.37</v>
      </c>
      <c r="C8" s="9" t="n">
        <v>2.69</v>
      </c>
    </row>
    <row r="9">
      <c r="A9" s="4" t="inlineStr">
        <is>
          <t>Basic earnings per ordinary share (in USD per share)</t>
        </is>
      </c>
      <c r="B9" s="10" t="n">
        <v>1.9</v>
      </c>
      <c r="C9" s="10" t="n">
        <v>3.33</v>
      </c>
    </row>
    <row r="10">
      <c r="A10" s="3" t="inlineStr">
        <is>
          <t>Diluted</t>
        </is>
      </c>
      <c r="B10" s="4" t="inlineStr">
        <is>
          <t xml:space="preserve"> </t>
        </is>
      </c>
      <c r="C10" s="4" t="inlineStr">
        <is>
          <t xml:space="preserve"> </t>
        </is>
      </c>
    </row>
    <row r="11">
      <c r="A11" s="4" t="inlineStr">
        <is>
          <t>Continuing operations (in USD per share)</t>
        </is>
      </c>
      <c r="B11" s="10" t="n">
        <v>1.35</v>
      </c>
      <c r="C11" s="10" t="n">
        <v>2.65</v>
      </c>
    </row>
    <row r="12">
      <c r="A12" s="4" t="inlineStr">
        <is>
          <t>Diluted earnings per ordinary share (in USD per share)</t>
        </is>
      </c>
      <c r="B12" s="9" t="n">
        <v>1.87</v>
      </c>
      <c r="C12" s="9" t="n">
        <v>3.2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Narrative (Details) - Discontinued Operations, Held-for-Sale - USD ($) $ in Millions</t>
        </is>
      </c>
      <c r="C1" s="2" t="inlineStr">
        <is>
          <t>12 Months Ended</t>
        </is>
      </c>
    </row>
    <row r="2">
      <c r="B2" s="2" t="inlineStr">
        <is>
          <t>Jan. 30, 2025</t>
        </is>
      </c>
      <c r="C2" s="2" t="inlineStr">
        <is>
          <t>Dec. 31, 2024</t>
        </is>
      </c>
      <c r="D2" s="2" t="inlineStr">
        <is>
          <t>Jul.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5" t="n">
        <v>1700</v>
      </c>
    </row>
    <row r="5">
      <c r="A5" s="4" t="inlineStr">
        <is>
          <t>Transaction costs</t>
        </is>
      </c>
      <c r="B5" s="4" t="inlineStr">
        <is>
          <t xml:space="preserve"> </t>
        </is>
      </c>
      <c r="C5" s="7" t="n">
        <v>31.7</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Divestiture of Businesses</t>
        </is>
      </c>
      <c r="B8" s="5" t="n">
        <v>1650</v>
      </c>
      <c r="C8" s="4" t="inlineStr">
        <is>
          <t xml:space="preserve"> </t>
        </is>
      </c>
      <c r="D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Operating Result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5" t="n">
        <v>91</v>
      </c>
      <c r="C4" s="7" t="n">
        <v>107.4</v>
      </c>
      <c r="D4" s="7" t="n">
        <v>106.7</v>
      </c>
    </row>
    <row r="5">
      <c r="A5" s="4" t="inlineStr">
        <is>
          <t>Discontinued Operations, Held-for-Sale</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8" t="n">
        <v>622.7</v>
      </c>
      <c r="C7" s="8" t="n">
        <v>594.7</v>
      </c>
      <c r="D7" s="8" t="n">
        <v>613.9</v>
      </c>
    </row>
    <row r="8">
      <c r="A8" s="4" t="inlineStr">
        <is>
          <t>Cost of goods sold</t>
        </is>
      </c>
      <c r="B8" s="8" t="n">
        <v>330.8</v>
      </c>
      <c r="C8" s="8" t="n">
        <v>327.8</v>
      </c>
      <c r="D8" s="8" t="n">
        <v>340.1</v>
      </c>
    </row>
    <row r="9">
      <c r="A9" s="4" t="inlineStr">
        <is>
          <t>Gross profit</t>
        </is>
      </c>
      <c r="B9" s="8" t="n">
        <v>291.9</v>
      </c>
      <c r="C9" s="8" t="n">
        <v>266.9</v>
      </c>
      <c r="D9" s="8" t="n">
        <v>273.8</v>
      </c>
    </row>
    <row r="10">
      <c r="A10" s="4" t="inlineStr">
        <is>
          <t>Selling, general and administrative</t>
        </is>
      </c>
      <c r="B10" s="8" t="n">
        <v>146.1</v>
      </c>
      <c r="C10" s="8" t="n">
        <v>125.9</v>
      </c>
      <c r="D10" s="8" t="n">
        <v>127.6</v>
      </c>
    </row>
    <row r="11">
      <c r="A11" s="4" t="inlineStr">
        <is>
          <t>Research and development</t>
        </is>
      </c>
      <c r="B11" s="8" t="n">
        <v>18.3</v>
      </c>
      <c r="C11" s="8" t="n">
        <v>16.3</v>
      </c>
      <c r="D11" s="8" t="n">
        <v>14.8</v>
      </c>
    </row>
    <row r="12">
      <c r="A12" s="4" t="inlineStr">
        <is>
          <t>Operating income</t>
        </is>
      </c>
      <c r="B12" s="8" t="n">
        <v>127.5</v>
      </c>
      <c r="C12" s="8" t="n">
        <v>124.7</v>
      </c>
      <c r="D12" s="8" t="n">
        <v>131.4</v>
      </c>
    </row>
    <row r="13">
      <c r="A13" s="4" t="inlineStr">
        <is>
          <t>Other expense (income)</t>
        </is>
      </c>
      <c r="B13" s="8" t="n">
        <v>-0.6</v>
      </c>
      <c r="C13" s="4" t="inlineStr">
        <is>
          <t xml:space="preserve"> </t>
        </is>
      </c>
      <c r="D13" s="8" t="n">
        <v>-4.9</v>
      </c>
    </row>
    <row r="14">
      <c r="A14" s="4" t="inlineStr">
        <is>
          <t>Other expense (income)</t>
        </is>
      </c>
      <c r="B14" s="4" t="inlineStr">
        <is>
          <t xml:space="preserve"> </t>
        </is>
      </c>
      <c r="C14" s="8" t="n">
        <v>0.5</v>
      </c>
      <c r="D14" s="4" t="inlineStr">
        <is>
          <t xml:space="preserve"> </t>
        </is>
      </c>
    </row>
    <row r="15">
      <c r="A15" s="4" t="inlineStr">
        <is>
          <t>Income from discontinued operations before income taxes</t>
        </is>
      </c>
      <c r="B15" s="8" t="n">
        <v>128.1</v>
      </c>
      <c r="C15" s="8" t="n">
        <v>124.2</v>
      </c>
      <c r="D15" s="8" t="n">
        <v>136.3</v>
      </c>
    </row>
    <row r="16">
      <c r="A16" s="4" t="inlineStr">
        <is>
          <t>Provision for income taxes</t>
        </is>
      </c>
      <c r="B16" s="8" t="n">
        <v>37.1</v>
      </c>
      <c r="C16" s="8" t="n">
        <v>16.8</v>
      </c>
      <c r="D16" s="8" t="n">
        <v>29.6</v>
      </c>
    </row>
    <row r="17">
      <c r="A17" s="4" t="inlineStr">
        <is>
          <t>Income from discontinued operations, net of tax</t>
        </is>
      </c>
      <c r="B17" s="5" t="n">
        <v>91</v>
      </c>
      <c r="C17" s="7" t="n">
        <v>107.4</v>
      </c>
      <c r="D17" s="7" t="n">
        <v>106.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ssets and Liabilities (Details) - USD ($) $ in Millions</t>
        </is>
      </c>
      <c r="B1" s="2" t="inlineStr">
        <is>
          <t>Dec. 31, 2024</t>
        </is>
      </c>
      <c r="C1" s="2" t="inlineStr">
        <is>
          <t>Dec. 31, 2023</t>
        </is>
      </c>
      <c r="D1" s="2" t="inlineStr">
        <is>
          <t>Dec. 31, 2022</t>
        </is>
      </c>
      <c r="E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58.7</v>
      </c>
      <c r="C3" s="7" t="n">
        <v>5.5</v>
      </c>
      <c r="D3" s="7" t="n">
        <v>7.5</v>
      </c>
      <c r="E3" s="7" t="n">
        <v>5.7</v>
      </c>
    </row>
    <row r="4">
      <c r="A4" s="4" t="inlineStr">
        <is>
          <t>Current assets held for sale</t>
        </is>
      </c>
      <c r="B4" s="8" t="n">
        <v>300.8</v>
      </c>
      <c r="C4" s="8" t="n">
        <v>253.6</v>
      </c>
      <c r="D4" s="4" t="inlineStr">
        <is>
          <t xml:space="preserve"> </t>
        </is>
      </c>
      <c r="E4" s="4" t="inlineStr">
        <is>
          <t xml:space="preserve"> </t>
        </is>
      </c>
    </row>
    <row r="5">
      <c r="A5" s="4" t="inlineStr">
        <is>
          <t>Non-current assets held for sale</t>
        </is>
      </c>
      <c r="B5" s="8" t="n">
        <v>975.3</v>
      </c>
      <c r="C5" s="8" t="n">
        <v>994.5</v>
      </c>
      <c r="D5" s="4" t="inlineStr">
        <is>
          <t xml:space="preserve"> </t>
        </is>
      </c>
      <c r="E5" s="4" t="inlineStr">
        <is>
          <t xml:space="preserve"> </t>
        </is>
      </c>
    </row>
    <row r="6">
      <c r="A6" s="4" t="inlineStr">
        <is>
          <t>Current liabilities held for sale</t>
        </is>
      </c>
      <c r="B6" s="8" t="n">
        <v>122.5</v>
      </c>
      <c r="C6" s="8" t="n">
        <v>114.7</v>
      </c>
      <c r="D6" s="4" t="inlineStr">
        <is>
          <t xml:space="preserve"> </t>
        </is>
      </c>
      <c r="E6" s="4" t="inlineStr">
        <is>
          <t xml:space="preserve"> </t>
        </is>
      </c>
    </row>
    <row r="7">
      <c r="A7" s="4" t="inlineStr">
        <is>
          <t>Non-current liabilities held for sale</t>
        </is>
      </c>
      <c r="B7" s="8" t="n">
        <v>45.9</v>
      </c>
      <c r="C7" s="8" t="n">
        <v>47.7</v>
      </c>
      <c r="D7" s="4" t="inlineStr">
        <is>
          <t xml:space="preserve"> </t>
        </is>
      </c>
      <c r="E7" s="4" t="inlineStr">
        <is>
          <t xml:space="preserve"> </t>
        </is>
      </c>
    </row>
    <row r="8">
      <c r="A8" s="4" t="inlineStr">
        <is>
          <t>Discontinued Operations, Held-for-Sale</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8" t="n">
        <v>58.7</v>
      </c>
      <c r="C10" s="8" t="n">
        <v>5.5</v>
      </c>
      <c r="D10" s="4" t="inlineStr">
        <is>
          <t xml:space="preserve"> </t>
        </is>
      </c>
      <c r="E10" s="4" t="inlineStr">
        <is>
          <t xml:space="preserve"> </t>
        </is>
      </c>
    </row>
    <row r="11">
      <c r="A11" s="4" t="inlineStr">
        <is>
          <t>Accounts receivable, net of allowances</t>
        </is>
      </c>
      <c r="B11" s="6" t="n">
        <v>115</v>
      </c>
      <c r="C11" s="8" t="n">
        <v>119.3</v>
      </c>
      <c r="D11" s="4" t="inlineStr">
        <is>
          <t xml:space="preserve"> </t>
        </is>
      </c>
      <c r="E11" s="4" t="inlineStr">
        <is>
          <t xml:space="preserve"> </t>
        </is>
      </c>
    </row>
    <row r="12">
      <c r="A12" s="4" t="inlineStr">
        <is>
          <t>Other current assets</t>
        </is>
      </c>
      <c r="B12" s="8" t="n">
        <v>80.8</v>
      </c>
      <c r="C12" s="8" t="n">
        <v>81.09999999999999</v>
      </c>
      <c r="D12" s="4" t="inlineStr">
        <is>
          <t xml:space="preserve"> </t>
        </is>
      </c>
      <c r="E12" s="4" t="inlineStr">
        <is>
          <t xml:space="preserve"> </t>
        </is>
      </c>
    </row>
    <row r="13">
      <c r="A13" s="4" t="inlineStr">
        <is>
          <t>Other current assets</t>
        </is>
      </c>
      <c r="B13" s="8" t="n">
        <v>46.3</v>
      </c>
      <c r="C13" s="8" t="n">
        <v>47.7</v>
      </c>
      <c r="D13" s="4" t="inlineStr">
        <is>
          <t xml:space="preserve"> </t>
        </is>
      </c>
      <c r="E13" s="4" t="inlineStr">
        <is>
          <t xml:space="preserve"> </t>
        </is>
      </c>
    </row>
    <row r="14">
      <c r="A14" s="4" t="inlineStr">
        <is>
          <t>Current assets held for sale</t>
        </is>
      </c>
      <c r="B14" s="8" t="n">
        <v>300.8</v>
      </c>
      <c r="C14" s="8" t="n">
        <v>253.6</v>
      </c>
      <c r="D14" s="4" t="inlineStr">
        <is>
          <t xml:space="preserve"> </t>
        </is>
      </c>
      <c r="E14" s="4" t="inlineStr">
        <is>
          <t xml:space="preserve"> </t>
        </is>
      </c>
    </row>
    <row r="15">
      <c r="A15" s="4" t="inlineStr">
        <is>
          <t>Property, plant and equipment, net</t>
        </is>
      </c>
      <c r="B15" s="8" t="n">
        <v>71.40000000000001</v>
      </c>
      <c r="C15" s="8" t="n">
        <v>70.09999999999999</v>
      </c>
      <c r="D15" s="4" t="inlineStr">
        <is>
          <t xml:space="preserve"> </t>
        </is>
      </c>
      <c r="E15" s="4" t="inlineStr">
        <is>
          <t xml:space="preserve"> </t>
        </is>
      </c>
    </row>
    <row r="16">
      <c r="A16" s="4" t="inlineStr">
        <is>
          <t>Goodwill</t>
        </is>
      </c>
      <c r="B16" s="8" t="n">
        <v>709.1</v>
      </c>
      <c r="C16" s="6" t="n">
        <v>713</v>
      </c>
      <c r="D16" s="4" t="inlineStr">
        <is>
          <t xml:space="preserve"> </t>
        </is>
      </c>
      <c r="E16" s="4" t="inlineStr">
        <is>
          <t xml:space="preserve"> </t>
        </is>
      </c>
    </row>
    <row r="17">
      <c r="A17" s="4" t="inlineStr">
        <is>
          <t>Intangibles, net</t>
        </is>
      </c>
      <c r="B17" s="8" t="n">
        <v>153.4</v>
      </c>
      <c r="C17" s="8" t="n">
        <v>166.5</v>
      </c>
      <c r="D17" s="4" t="inlineStr">
        <is>
          <t xml:space="preserve"> </t>
        </is>
      </c>
      <c r="E17" s="4" t="inlineStr">
        <is>
          <t xml:space="preserve"> </t>
        </is>
      </c>
    </row>
    <row r="18">
      <c r="A18" s="4" t="inlineStr">
        <is>
          <t>Other non-current assets</t>
        </is>
      </c>
      <c r="B18" s="8" t="n">
        <v>41.4</v>
      </c>
      <c r="C18" s="8" t="n">
        <v>44.9</v>
      </c>
      <c r="D18" s="4" t="inlineStr">
        <is>
          <t xml:space="preserve"> </t>
        </is>
      </c>
      <c r="E18" s="4" t="inlineStr">
        <is>
          <t xml:space="preserve"> </t>
        </is>
      </c>
    </row>
    <row r="19">
      <c r="A19" s="4" t="inlineStr">
        <is>
          <t>Non-current assets held for sale</t>
        </is>
      </c>
      <c r="B19" s="8" t="n">
        <v>975.3</v>
      </c>
      <c r="C19" s="8" t="n">
        <v>994.5</v>
      </c>
      <c r="D19" s="4" t="inlineStr">
        <is>
          <t xml:space="preserve"> </t>
        </is>
      </c>
      <c r="E19" s="4" t="inlineStr">
        <is>
          <t xml:space="preserve"> </t>
        </is>
      </c>
    </row>
    <row r="20">
      <c r="A20" s="4" t="inlineStr">
        <is>
          <t>Total assets held for sale</t>
        </is>
      </c>
      <c r="B20" s="8" t="n">
        <v>1276.1</v>
      </c>
      <c r="C20" s="8" t="n">
        <v>1248.1</v>
      </c>
      <c r="D20" s="4" t="inlineStr">
        <is>
          <t xml:space="preserve"> </t>
        </is>
      </c>
      <c r="E20" s="4" t="inlineStr">
        <is>
          <t xml:space="preserve"> </t>
        </is>
      </c>
    </row>
    <row r="21">
      <c r="A21" s="4" t="inlineStr">
        <is>
          <t>Accounts payable</t>
        </is>
      </c>
      <c r="B21" s="8" t="n">
        <v>40.9</v>
      </c>
      <c r="C21" s="8" t="n">
        <v>35.9</v>
      </c>
      <c r="D21" s="4" t="inlineStr">
        <is>
          <t xml:space="preserve"> </t>
        </is>
      </c>
      <c r="E21" s="4" t="inlineStr">
        <is>
          <t xml:space="preserve"> </t>
        </is>
      </c>
    </row>
    <row r="22">
      <c r="A22" s="4" t="inlineStr">
        <is>
          <t>Employee compensation and benefits</t>
        </is>
      </c>
      <c r="B22" s="8" t="n">
        <v>20.6</v>
      </c>
      <c r="C22" s="8" t="n">
        <v>19.5</v>
      </c>
      <c r="D22" s="4" t="inlineStr">
        <is>
          <t xml:space="preserve"> </t>
        </is>
      </c>
      <c r="E22" s="4" t="inlineStr">
        <is>
          <t xml:space="preserve"> </t>
        </is>
      </c>
    </row>
    <row r="23">
      <c r="A23" s="4" t="inlineStr">
        <is>
          <t>Other current liabilities</t>
        </is>
      </c>
      <c r="B23" s="6" t="n">
        <v>61</v>
      </c>
      <c r="C23" s="8" t="n">
        <v>59.3</v>
      </c>
      <c r="D23" s="4" t="inlineStr">
        <is>
          <t xml:space="preserve"> </t>
        </is>
      </c>
      <c r="E23" s="4" t="inlineStr">
        <is>
          <t xml:space="preserve"> </t>
        </is>
      </c>
    </row>
    <row r="24">
      <c r="A24" s="4" t="inlineStr">
        <is>
          <t>Current liabilities held for sale</t>
        </is>
      </c>
      <c r="B24" s="8" t="n">
        <v>122.5</v>
      </c>
      <c r="C24" s="8" t="n">
        <v>114.7</v>
      </c>
      <c r="D24" s="4" t="inlineStr">
        <is>
          <t xml:space="preserve"> </t>
        </is>
      </c>
      <c r="E24" s="4" t="inlineStr">
        <is>
          <t xml:space="preserve"> </t>
        </is>
      </c>
    </row>
    <row r="25">
      <c r="A25" s="4" t="inlineStr">
        <is>
          <t>Pension and other post-retirement compensation and benefits</t>
        </is>
      </c>
      <c r="B25" s="8" t="n">
        <v>12.1</v>
      </c>
      <c r="C25" s="8" t="n">
        <v>12.6</v>
      </c>
      <c r="D25" s="4" t="inlineStr">
        <is>
          <t xml:space="preserve"> </t>
        </is>
      </c>
      <c r="E25" s="4" t="inlineStr">
        <is>
          <t xml:space="preserve"> </t>
        </is>
      </c>
    </row>
    <row r="26">
      <c r="A26" s="4" t="inlineStr">
        <is>
          <t>Deferred tax liabilities</t>
        </is>
      </c>
      <c r="B26" s="6" t="n">
        <v>12</v>
      </c>
      <c r="C26" s="8" t="n">
        <v>14.1</v>
      </c>
      <c r="D26" s="4" t="inlineStr">
        <is>
          <t xml:space="preserve"> </t>
        </is>
      </c>
      <c r="E26" s="4" t="inlineStr">
        <is>
          <t xml:space="preserve"> </t>
        </is>
      </c>
    </row>
    <row r="27">
      <c r="A27" s="4" t="inlineStr">
        <is>
          <t>Other non-current liabilities</t>
        </is>
      </c>
      <c r="B27" s="8" t="n">
        <v>21.8</v>
      </c>
      <c r="C27" s="6" t="n">
        <v>21</v>
      </c>
      <c r="D27" s="4" t="inlineStr">
        <is>
          <t xml:space="preserve"> </t>
        </is>
      </c>
      <c r="E27" s="4" t="inlineStr">
        <is>
          <t xml:space="preserve"> </t>
        </is>
      </c>
    </row>
    <row r="28">
      <c r="A28" s="4" t="inlineStr">
        <is>
          <t>Non-current liabilities held for sale</t>
        </is>
      </c>
      <c r="B28" s="8" t="n">
        <v>45.9</v>
      </c>
      <c r="C28" s="8" t="n">
        <v>47.7</v>
      </c>
      <c r="D28" s="4" t="inlineStr">
        <is>
          <t xml:space="preserve"> </t>
        </is>
      </c>
      <c r="E28" s="4" t="inlineStr">
        <is>
          <t xml:space="preserve"> </t>
        </is>
      </c>
    </row>
    <row r="29">
      <c r="A29" s="4" t="inlineStr">
        <is>
          <t>Total liabilities held for sale</t>
        </is>
      </c>
      <c r="B29" s="7" t="n">
        <v>168.4</v>
      </c>
      <c r="C29" s="7" t="n">
        <v>162.4</v>
      </c>
      <c r="D29" s="4" t="inlineStr">
        <is>
          <t xml:space="preserve"> </t>
        </is>
      </c>
      <c r="E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Changes in Carrying Amount of Goodwill by Segme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858.1</v>
      </c>
      <c r="C4" s="7" t="n">
        <v>1466.4</v>
      </c>
      <c r="D4" s="4" t="inlineStr">
        <is>
          <t xml:space="preserve"> </t>
        </is>
      </c>
    </row>
    <row r="5">
      <c r="A5" s="4" t="inlineStr">
        <is>
          <t>Acquisitions/ divestitures</t>
        </is>
      </c>
      <c r="B5" s="8" t="n">
        <v>369.9</v>
      </c>
      <c r="C5" s="6" t="n">
        <v>387</v>
      </c>
      <c r="D5" s="4" t="inlineStr">
        <is>
          <t xml:space="preserve"> </t>
        </is>
      </c>
    </row>
    <row r="6">
      <c r="A6" s="4" t="inlineStr">
        <is>
          <t>Foreign currency translation/other</t>
        </is>
      </c>
      <c r="B6" s="8" t="n">
        <v>-6.2</v>
      </c>
      <c r="C6" s="8" t="n">
        <v>4.7</v>
      </c>
      <c r="D6" s="4" t="inlineStr">
        <is>
          <t xml:space="preserve"> </t>
        </is>
      </c>
    </row>
    <row r="7">
      <c r="A7" s="4" t="inlineStr">
        <is>
          <t>Ending Balance</t>
        </is>
      </c>
      <c r="B7" s="8" t="n">
        <v>2221.8</v>
      </c>
      <c r="C7" s="8" t="n">
        <v>1858.1</v>
      </c>
      <c r="D7" s="7" t="n">
        <v>1466.4</v>
      </c>
    </row>
    <row r="8">
      <c r="A8" s="4" t="inlineStr">
        <is>
          <t>Goodwill, Impairment Loss</t>
        </is>
      </c>
      <c r="B8" s="6" t="n">
        <v>0</v>
      </c>
      <c r="C8" s="6" t="n">
        <v>0</v>
      </c>
      <c r="D8" s="6" t="n">
        <v>0</v>
      </c>
    </row>
    <row r="9">
      <c r="A9" s="4" t="inlineStr">
        <is>
          <t>Enclosure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eginning Balance</t>
        </is>
      </c>
      <c r="B11" s="8" t="n">
        <v>430.4</v>
      </c>
      <c r="C11" s="8" t="n">
        <v>414.4</v>
      </c>
      <c r="D11" s="4" t="inlineStr">
        <is>
          <t xml:space="preserve"> </t>
        </is>
      </c>
    </row>
    <row r="12">
      <c r="A12" s="4" t="inlineStr">
        <is>
          <t>Acquisitions/ divestitures</t>
        </is>
      </c>
      <c r="B12" s="8" t="n">
        <v>365.9</v>
      </c>
      <c r="C12" s="8" t="n">
        <v>11.3</v>
      </c>
      <c r="D12" s="4" t="inlineStr">
        <is>
          <t xml:space="preserve"> </t>
        </is>
      </c>
    </row>
    <row r="13">
      <c r="A13" s="4" t="inlineStr">
        <is>
          <t>Foreign currency translation/other</t>
        </is>
      </c>
      <c r="B13" s="8" t="n">
        <v>-6.2</v>
      </c>
      <c r="C13" s="8" t="n">
        <v>4.7</v>
      </c>
      <c r="D13" s="4" t="inlineStr">
        <is>
          <t xml:space="preserve"> </t>
        </is>
      </c>
    </row>
    <row r="14">
      <c r="A14" s="4" t="inlineStr">
        <is>
          <t>Ending Balance</t>
        </is>
      </c>
      <c r="B14" s="8" t="n">
        <v>790.1</v>
      </c>
      <c r="C14" s="8" t="n">
        <v>430.4</v>
      </c>
      <c r="D14" s="8" t="n">
        <v>414.4</v>
      </c>
    </row>
    <row r="15">
      <c r="A15" s="4" t="inlineStr">
        <is>
          <t>Electrical &amp; Fastening Solutions</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Beginning Balance</t>
        </is>
      </c>
      <c r="B17" s="8" t="n">
        <v>1427.7</v>
      </c>
      <c r="C17" s="6" t="n">
        <v>1052</v>
      </c>
      <c r="D17" s="4" t="inlineStr">
        <is>
          <t xml:space="preserve"> </t>
        </is>
      </c>
    </row>
    <row r="18">
      <c r="A18" s="4" t="inlineStr">
        <is>
          <t>Acquisitions/ divestitures</t>
        </is>
      </c>
      <c r="B18" s="6" t="n">
        <v>4</v>
      </c>
      <c r="C18" s="8" t="n">
        <v>375.7</v>
      </c>
      <c r="D18" s="4" t="inlineStr">
        <is>
          <t xml:space="preserve"> </t>
        </is>
      </c>
    </row>
    <row r="19">
      <c r="A19" s="4" t="inlineStr">
        <is>
          <t>Foreign currency translation/other</t>
        </is>
      </c>
      <c r="B19" s="6" t="n">
        <v>0</v>
      </c>
      <c r="C19" s="6" t="n">
        <v>0</v>
      </c>
      <c r="D19" s="4" t="inlineStr">
        <is>
          <t xml:space="preserve"> </t>
        </is>
      </c>
    </row>
    <row r="20">
      <c r="A20" s="4" t="inlineStr">
        <is>
          <t>Ending Balance</t>
        </is>
      </c>
      <c r="B20" s="7" t="n">
        <v>1431.7</v>
      </c>
      <c r="C20" s="7" t="n">
        <v>1427.7</v>
      </c>
      <c r="D20" s="5" t="n">
        <v>105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Identifiable Intangible Assets (Details) - USD ($) $ in Millions</t>
        </is>
      </c>
      <c r="B1" s="2" t="inlineStr">
        <is>
          <t>Dec. 31, 2024</t>
        </is>
      </c>
      <c r="C1" s="2" t="inlineStr">
        <is>
          <t>Dec. 31, 2023</t>
        </is>
      </c>
    </row>
    <row r="2">
      <c r="A2" s="3" t="inlineStr">
        <is>
          <t>Acquired Intangible Assets by Major Class [Line Items]</t>
        </is>
      </c>
      <c r="B2" s="4" t="inlineStr">
        <is>
          <t xml:space="preserve"> </t>
        </is>
      </c>
      <c r="C2" s="4" t="inlineStr">
        <is>
          <t xml:space="preserve"> </t>
        </is>
      </c>
    </row>
    <row r="3">
      <c r="A3" s="4" t="inlineStr">
        <is>
          <t>Finite-life intangibles, cost</t>
        </is>
      </c>
      <c r="B3" s="7" t="n">
        <v>1713.6</v>
      </c>
      <c r="C3" s="7" t="n">
        <v>1441.7</v>
      </c>
    </row>
    <row r="4">
      <c r="A4" s="4" t="inlineStr">
        <is>
          <t>Accumulated amortization</t>
        </is>
      </c>
      <c r="B4" s="8" t="n">
        <v>-497.1</v>
      </c>
      <c r="C4" s="8" t="n">
        <v>-403.4</v>
      </c>
    </row>
    <row r="5">
      <c r="A5" s="4" t="inlineStr">
        <is>
          <t>Finite-life intangibles, net</t>
        </is>
      </c>
      <c r="B5" s="8" t="n">
        <v>1216.5</v>
      </c>
      <c r="C5" s="8" t="n">
        <v>1038.3</v>
      </c>
    </row>
    <row r="6">
      <c r="A6" s="4" t="inlineStr">
        <is>
          <t>Indefinite-life intangibles</t>
        </is>
      </c>
      <c r="B6" s="8" t="n">
        <v>370.5</v>
      </c>
      <c r="C6" s="8" t="n">
        <v>312.2</v>
      </c>
    </row>
    <row r="7">
      <c r="A7" s="4" t="inlineStr">
        <is>
          <t>Total intangibles, cost</t>
        </is>
      </c>
      <c r="B7" s="8" t="n">
        <v>2084.1</v>
      </c>
      <c r="C7" s="8" t="n">
        <v>1753.9</v>
      </c>
    </row>
    <row r="8">
      <c r="A8" s="4" t="inlineStr">
        <is>
          <t>Total intangibles, net</t>
        </is>
      </c>
      <c r="B8" s="6" t="n">
        <v>1587</v>
      </c>
      <c r="C8" s="8" t="n">
        <v>1350.5</v>
      </c>
    </row>
    <row r="9">
      <c r="A9" s="4" t="inlineStr">
        <is>
          <t>Customer relationships</t>
        </is>
      </c>
      <c r="B9" s="4" t="inlineStr">
        <is>
          <t xml:space="preserve"> </t>
        </is>
      </c>
      <c r="C9" s="4" t="inlineStr">
        <is>
          <t xml:space="preserve"> </t>
        </is>
      </c>
    </row>
    <row r="10">
      <c r="A10" s="3" t="inlineStr">
        <is>
          <t>Acquired Intangible Assets by Major Class [Line Items]</t>
        </is>
      </c>
      <c r="B10" s="4" t="inlineStr">
        <is>
          <t xml:space="preserve"> </t>
        </is>
      </c>
      <c r="C10" s="4" t="inlineStr">
        <is>
          <t xml:space="preserve"> </t>
        </is>
      </c>
    </row>
    <row r="11">
      <c r="A11" s="4" t="inlineStr">
        <is>
          <t>Finite-life intangibles, cost</t>
        </is>
      </c>
      <c r="B11" s="8" t="n">
        <v>1571.7</v>
      </c>
      <c r="C11" s="8" t="n">
        <v>1368.9</v>
      </c>
    </row>
    <row r="12">
      <c r="A12" s="4" t="inlineStr">
        <is>
          <t>Accumulated amortization</t>
        </is>
      </c>
      <c r="B12" s="8" t="n">
        <v>-458.7</v>
      </c>
      <c r="C12" s="8" t="n">
        <v>-386.7</v>
      </c>
    </row>
    <row r="13">
      <c r="A13" s="4" t="inlineStr">
        <is>
          <t>Finite-life intangibles, net</t>
        </is>
      </c>
      <c r="B13" s="6" t="n">
        <v>1113</v>
      </c>
      <c r="C13" s="8" t="n">
        <v>982.2</v>
      </c>
    </row>
    <row r="14">
      <c r="A14" s="4" t="inlineStr">
        <is>
          <t>Proprietary technologies and patents</t>
        </is>
      </c>
      <c r="B14" s="4" t="inlineStr">
        <is>
          <t xml:space="preserve"> </t>
        </is>
      </c>
      <c r="C14" s="4" t="inlineStr">
        <is>
          <t xml:space="preserve"> </t>
        </is>
      </c>
    </row>
    <row r="15">
      <c r="A15" s="3" t="inlineStr">
        <is>
          <t>Acquired Intangible Assets by Major Class [Line Items]</t>
        </is>
      </c>
      <c r="B15" s="4" t="inlineStr">
        <is>
          <t xml:space="preserve"> </t>
        </is>
      </c>
      <c r="C15" s="4" t="inlineStr">
        <is>
          <t xml:space="preserve"> </t>
        </is>
      </c>
    </row>
    <row r="16">
      <c r="A16" s="4" t="inlineStr">
        <is>
          <t>Finite-life intangibles, cost</t>
        </is>
      </c>
      <c r="B16" s="8" t="n">
        <v>78.2</v>
      </c>
      <c r="C16" s="8" t="n">
        <v>54.8</v>
      </c>
    </row>
    <row r="17">
      <c r="A17" s="4" t="inlineStr">
        <is>
          <t>Accumulated amortization</t>
        </is>
      </c>
      <c r="B17" s="8" t="n">
        <v>-19.5</v>
      </c>
      <c r="C17" s="8" t="n">
        <v>-11.9</v>
      </c>
    </row>
    <row r="18">
      <c r="A18" s="4" t="inlineStr">
        <is>
          <t>Finite-life intangibles, net</t>
        </is>
      </c>
      <c r="B18" s="8" t="n">
        <v>58.7</v>
      </c>
      <c r="C18" s="8" t="n">
        <v>42.9</v>
      </c>
    </row>
    <row r="19">
      <c r="A19" s="4" t="inlineStr">
        <is>
          <t>Other definite-life intangible assets</t>
        </is>
      </c>
      <c r="B19" s="4" t="inlineStr">
        <is>
          <t xml:space="preserve"> </t>
        </is>
      </c>
      <c r="C19" s="4" t="inlineStr">
        <is>
          <t xml:space="preserve"> </t>
        </is>
      </c>
    </row>
    <row r="20">
      <c r="A20" s="3" t="inlineStr">
        <is>
          <t>Acquired Intangible Assets by Major Class [Line Items]</t>
        </is>
      </c>
      <c r="B20" s="4" t="inlineStr">
        <is>
          <t xml:space="preserve"> </t>
        </is>
      </c>
      <c r="C20" s="4" t="inlineStr">
        <is>
          <t xml:space="preserve"> </t>
        </is>
      </c>
    </row>
    <row r="21">
      <c r="A21" s="4" t="inlineStr">
        <is>
          <t>Finite-life intangibles, cost</t>
        </is>
      </c>
      <c r="B21" s="8" t="n">
        <v>63.7</v>
      </c>
      <c r="C21" s="6" t="n">
        <v>18</v>
      </c>
    </row>
    <row r="22">
      <c r="A22" s="4" t="inlineStr">
        <is>
          <t>Accumulated amortization</t>
        </is>
      </c>
      <c r="B22" s="8" t="n">
        <v>-18.9</v>
      </c>
      <c r="C22" s="8" t="n">
        <v>-4.8</v>
      </c>
    </row>
    <row r="23">
      <c r="A23" s="4" t="inlineStr">
        <is>
          <t>Finite-life intangibles, net</t>
        </is>
      </c>
      <c r="B23" s="7" t="n">
        <v>44.8</v>
      </c>
      <c r="C23" s="7" t="n">
        <v>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Impairment charges, related to trade names</t>
        </is>
      </c>
      <c r="B5" s="5" t="n">
        <v>0</v>
      </c>
      <c r="C5" s="5" t="n">
        <v>0</v>
      </c>
      <c r="D5"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Estimated Future Amortization Expense for Identifiable Intangible Assets (Details) $ in Millions</t>
        </is>
      </c>
      <c r="B1" s="2" t="inlineStr">
        <is>
          <t>Dec. 31, 2024 USD ($)</t>
        </is>
      </c>
    </row>
    <row r="2">
      <c r="A2" s="3" t="inlineStr">
        <is>
          <t>Estimated amortization expense</t>
        </is>
      </c>
      <c r="B2" s="4" t="inlineStr">
        <is>
          <t xml:space="preserve"> </t>
        </is>
      </c>
    </row>
    <row r="3">
      <c r="A3" s="4" t="inlineStr">
        <is>
          <t>2025</t>
        </is>
      </c>
      <c r="B3" s="7" t="n">
        <v>112.6</v>
      </c>
    </row>
    <row r="4">
      <c r="A4" s="4" t="inlineStr">
        <is>
          <t>2026</t>
        </is>
      </c>
      <c r="B4" s="8" t="n">
        <v>102.1</v>
      </c>
    </row>
    <row r="5">
      <c r="A5" s="4" t="inlineStr">
        <is>
          <t>2027</t>
        </is>
      </c>
      <c r="B5" s="8" t="n">
        <v>89.7</v>
      </c>
    </row>
    <row r="6">
      <c r="A6" s="4" t="inlineStr">
        <is>
          <t>2028</t>
        </is>
      </c>
      <c r="B6" s="8" t="n">
        <v>89.59999999999999</v>
      </c>
    </row>
    <row r="7">
      <c r="A7" s="4" t="inlineStr">
        <is>
          <t>2029</t>
        </is>
      </c>
      <c r="B7" s="7" t="n">
        <v>89.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37" customWidth="1" min="6" max="6"/>
  </cols>
  <sheetData>
    <row r="1">
      <c r="A1" s="1" t="inlineStr">
        <is>
          <t>Consolidated and Combined Statements of Changes in Equity - USD ($) shares in Millions, $ in Millions</t>
        </is>
      </c>
      <c r="B1" s="2" t="inlineStr">
        <is>
          <t>Total</t>
        </is>
      </c>
      <c r="C1" s="2" t="inlineStr">
        <is>
          <t>Ordinary shares</t>
        </is>
      </c>
      <c r="D1" s="2" t="inlineStr">
        <is>
          <t>Additional paid-in capital</t>
        </is>
      </c>
      <c r="E1" s="2" t="inlineStr">
        <is>
          <t>Retained earnings</t>
        </is>
      </c>
      <c r="F1" s="2" t="inlineStr">
        <is>
          <t>Accumulated other comprehensive loss</t>
        </is>
      </c>
    </row>
    <row r="2">
      <c r="A2" s="4" t="inlineStr">
        <is>
          <t>Balance (in shares) at Dec. 31, 2021</t>
        </is>
      </c>
      <c r="B2" s="4" t="inlineStr">
        <is>
          <t xml:space="preserve"> </t>
        </is>
      </c>
      <c r="C2" s="8" t="n">
        <v>166.1</v>
      </c>
      <c r="D2" s="4" t="inlineStr">
        <is>
          <t xml:space="preserve"> </t>
        </is>
      </c>
      <c r="E2" s="4" t="inlineStr">
        <is>
          <t xml:space="preserve"> </t>
        </is>
      </c>
      <c r="F2" s="4" t="inlineStr">
        <is>
          <t xml:space="preserve"> </t>
        </is>
      </c>
    </row>
    <row r="3">
      <c r="A3" s="4" t="inlineStr">
        <is>
          <t>Beginning Balance at Dec. 31, 2021</t>
        </is>
      </c>
      <c r="B3" s="7" t="n">
        <v>2496.1</v>
      </c>
      <c r="C3" s="7" t="n">
        <v>1.7</v>
      </c>
      <c r="D3" s="7" t="n">
        <v>2403.1</v>
      </c>
      <c r="E3" s="7" t="n">
        <v>174.5</v>
      </c>
      <c r="F3" s="7" t="n">
        <v>-83.2</v>
      </c>
    </row>
    <row r="4">
      <c r="A4" s="4" t="inlineStr">
        <is>
          <t>Net income</t>
        </is>
      </c>
      <c r="B4" s="8" t="n">
        <v>399.8</v>
      </c>
      <c r="C4" s="4" t="inlineStr">
        <is>
          <t xml:space="preserve"> </t>
        </is>
      </c>
      <c r="D4" s="4" t="inlineStr">
        <is>
          <t xml:space="preserve"> </t>
        </is>
      </c>
      <c r="E4" s="4" t="inlineStr">
        <is>
          <t xml:space="preserve"> </t>
        </is>
      </c>
      <c r="F4" s="4" t="inlineStr">
        <is>
          <t xml:space="preserve"> </t>
        </is>
      </c>
    </row>
    <row r="5">
      <c r="A5" s="4" t="inlineStr">
        <is>
          <t>Other comprehensive income (loss), net of tax</t>
        </is>
      </c>
      <c r="B5" s="8" t="n">
        <v>-16.4</v>
      </c>
      <c r="C5" s="4" t="inlineStr">
        <is>
          <t xml:space="preserve"> </t>
        </is>
      </c>
      <c r="D5" s="4" t="inlineStr">
        <is>
          <t xml:space="preserve"> </t>
        </is>
      </c>
      <c r="E5" s="4" t="inlineStr">
        <is>
          <t xml:space="preserve"> </t>
        </is>
      </c>
      <c r="F5" s="8" t="n">
        <v>-16.4</v>
      </c>
    </row>
    <row r="6">
      <c r="A6" s="4" t="inlineStr">
        <is>
          <t>Dividends declared</t>
        </is>
      </c>
      <c r="B6" s="6" t="n">
        <v>-117</v>
      </c>
      <c r="C6" s="4" t="inlineStr">
        <is>
          <t xml:space="preserve"> </t>
        </is>
      </c>
      <c r="D6" s="4" t="inlineStr">
        <is>
          <t xml:space="preserve"> </t>
        </is>
      </c>
      <c r="E6" s="6" t="n">
        <v>-117</v>
      </c>
      <c r="F6" s="4" t="inlineStr">
        <is>
          <t xml:space="preserve"> </t>
        </is>
      </c>
    </row>
    <row r="7">
      <c r="A7" s="4" t="inlineStr">
        <is>
          <t>Share repurchase (in shares)</t>
        </is>
      </c>
      <c r="B7" s="4" t="inlineStr">
        <is>
          <t xml:space="preserve"> </t>
        </is>
      </c>
      <c r="C7" s="8" t="n">
        <v>-1.6</v>
      </c>
      <c r="D7" s="4" t="inlineStr">
        <is>
          <t xml:space="preserve"> </t>
        </is>
      </c>
      <c r="E7" s="4" t="inlineStr">
        <is>
          <t xml:space="preserve"> </t>
        </is>
      </c>
      <c r="F7" s="4" t="inlineStr">
        <is>
          <t xml:space="preserve"> </t>
        </is>
      </c>
    </row>
    <row r="8">
      <c r="A8" s="4" t="inlineStr">
        <is>
          <t>Share repurchases</t>
        </is>
      </c>
      <c r="B8" s="8" t="n">
        <v>-63.3</v>
      </c>
      <c r="C8" s="5" t="n">
        <v>0</v>
      </c>
      <c r="D8" s="8" t="n">
        <v>-63.3</v>
      </c>
      <c r="E8" s="4" t="inlineStr">
        <is>
          <t xml:space="preserve"> </t>
        </is>
      </c>
      <c r="F8" s="4" t="inlineStr">
        <is>
          <t xml:space="preserve"> </t>
        </is>
      </c>
    </row>
    <row r="9">
      <c r="A9" s="4" t="inlineStr">
        <is>
          <t>Exercised (in shares)</t>
        </is>
      </c>
      <c r="B9" s="4" t="inlineStr">
        <is>
          <t xml:space="preserve"> </t>
        </is>
      </c>
      <c r="C9" s="8" t="n">
        <v>0.5</v>
      </c>
      <c r="D9" s="4" t="inlineStr">
        <is>
          <t xml:space="preserve"> </t>
        </is>
      </c>
      <c r="E9" s="4" t="inlineStr">
        <is>
          <t xml:space="preserve"> </t>
        </is>
      </c>
      <c r="F9" s="4" t="inlineStr">
        <is>
          <t xml:space="preserve"> </t>
        </is>
      </c>
    </row>
    <row r="10">
      <c r="A10" s="4" t="inlineStr">
        <is>
          <t>Exercise of options, net of shares tendered for payment</t>
        </is>
      </c>
      <c r="B10" s="8" t="n">
        <v>12.5</v>
      </c>
      <c r="C10" s="4" t="inlineStr">
        <is>
          <t xml:space="preserve"> </t>
        </is>
      </c>
      <c r="D10" s="8" t="n">
        <v>12.5</v>
      </c>
      <c r="E10" s="4" t="inlineStr">
        <is>
          <t xml:space="preserve"> </t>
        </is>
      </c>
      <c r="F10" s="4" t="inlineStr">
        <is>
          <t xml:space="preserve"> </t>
        </is>
      </c>
    </row>
    <row r="11">
      <c r="A11" s="4" t="inlineStr">
        <is>
          <t>Issuance of restricted shares, net of cancellations (in shares)</t>
        </is>
      </c>
      <c r="B11" s="4" t="inlineStr">
        <is>
          <t xml:space="preserve"> </t>
        </is>
      </c>
      <c r="C11" s="8" t="n">
        <v>0.5</v>
      </c>
      <c r="D11" s="4" t="inlineStr">
        <is>
          <t xml:space="preserve"> </t>
        </is>
      </c>
      <c r="E11" s="4" t="inlineStr">
        <is>
          <t xml:space="preserve"> </t>
        </is>
      </c>
      <c r="F11" s="4" t="inlineStr">
        <is>
          <t xml:space="preserve"> </t>
        </is>
      </c>
    </row>
    <row r="12">
      <c r="A12" s="4" t="inlineStr">
        <is>
          <t>Shares surrendered by employees to pay taxes (in shares)</t>
        </is>
      </c>
      <c r="B12" s="4" t="inlineStr">
        <is>
          <t xml:space="preserve"> </t>
        </is>
      </c>
      <c r="C12" s="8" t="n">
        <v>-0.2</v>
      </c>
      <c r="D12" s="4" t="inlineStr">
        <is>
          <t xml:space="preserve"> </t>
        </is>
      </c>
      <c r="E12" s="4" t="inlineStr">
        <is>
          <t xml:space="preserve"> </t>
        </is>
      </c>
      <c r="F12" s="4" t="inlineStr">
        <is>
          <t xml:space="preserve"> </t>
        </is>
      </c>
    </row>
    <row r="13">
      <c r="A13" s="4" t="inlineStr">
        <is>
          <t>Shares surrendered by employees to pay taxes</t>
        </is>
      </c>
      <c r="B13" s="6" t="n">
        <v>-5</v>
      </c>
      <c r="C13" s="4" t="inlineStr">
        <is>
          <t xml:space="preserve"> </t>
        </is>
      </c>
      <c r="D13" s="6" t="n">
        <v>-5</v>
      </c>
      <c r="E13" s="4" t="inlineStr">
        <is>
          <t xml:space="preserve"> </t>
        </is>
      </c>
      <c r="F13" s="4" t="inlineStr">
        <is>
          <t xml:space="preserve"> </t>
        </is>
      </c>
    </row>
    <row r="14">
      <c r="A14" s="4" t="inlineStr">
        <is>
          <t>Share-based compensation</t>
        </is>
      </c>
      <c r="B14" s="6" t="n">
        <v>25</v>
      </c>
      <c r="C14" s="4" t="inlineStr">
        <is>
          <t xml:space="preserve"> </t>
        </is>
      </c>
      <c r="D14" s="6" t="n">
        <v>25</v>
      </c>
      <c r="E14" s="4" t="inlineStr">
        <is>
          <t xml:space="preserve"> </t>
        </is>
      </c>
      <c r="F14" s="4" t="inlineStr">
        <is>
          <t xml:space="preserve"> </t>
        </is>
      </c>
    </row>
    <row r="15">
      <c r="A15" s="4" t="inlineStr">
        <is>
          <t>Balance (in shares) at Dec. 31, 2022</t>
        </is>
      </c>
      <c r="B15" s="4" t="inlineStr">
        <is>
          <t xml:space="preserve"> </t>
        </is>
      </c>
      <c r="C15" s="8" t="n">
        <v>165.3</v>
      </c>
      <c r="D15" s="4" t="inlineStr">
        <is>
          <t xml:space="preserve"> </t>
        </is>
      </c>
      <c r="E15" s="4" t="inlineStr">
        <is>
          <t xml:space="preserve"> </t>
        </is>
      </c>
      <c r="F15" s="4" t="inlineStr">
        <is>
          <t xml:space="preserve"> </t>
        </is>
      </c>
    </row>
    <row r="16">
      <c r="A16" s="4" t="inlineStr">
        <is>
          <t>Ending Balance at Dec. 31, 2022</t>
        </is>
      </c>
      <c r="B16" s="8" t="n">
        <v>2731.7</v>
      </c>
      <c r="C16" s="7" t="n">
        <v>1.7</v>
      </c>
      <c r="D16" s="8" t="n">
        <v>2372.3</v>
      </c>
      <c r="E16" s="8" t="n">
        <v>457.3</v>
      </c>
      <c r="F16" s="8" t="n">
        <v>-99.59999999999999</v>
      </c>
    </row>
    <row r="17">
      <c r="A17" s="4" t="inlineStr">
        <is>
          <t>Net income</t>
        </is>
      </c>
      <c r="B17" s="8" t="n">
        <v>567.1</v>
      </c>
      <c r="C17" s="4" t="inlineStr">
        <is>
          <t xml:space="preserve"> </t>
        </is>
      </c>
      <c r="D17" s="4" t="inlineStr">
        <is>
          <t xml:space="preserve"> </t>
        </is>
      </c>
      <c r="E17" s="8" t="n">
        <v>567.1</v>
      </c>
      <c r="F17" s="4" t="inlineStr">
        <is>
          <t xml:space="preserve"> </t>
        </is>
      </c>
    </row>
    <row r="18">
      <c r="A18" s="4" t="inlineStr">
        <is>
          <t>Other comprehensive income (loss), net of tax</t>
        </is>
      </c>
      <c r="B18" s="8" t="n">
        <v>-4.4</v>
      </c>
      <c r="C18" s="4" t="inlineStr">
        <is>
          <t xml:space="preserve"> </t>
        </is>
      </c>
      <c r="D18" s="4" t="inlineStr">
        <is>
          <t xml:space="preserve"> </t>
        </is>
      </c>
      <c r="E18" s="4" t="inlineStr">
        <is>
          <t xml:space="preserve"> </t>
        </is>
      </c>
      <c r="F18" s="8" t="n">
        <v>-4.4</v>
      </c>
    </row>
    <row r="19">
      <c r="A19" s="4" t="inlineStr">
        <is>
          <t>Dividends declared</t>
        </is>
      </c>
      <c r="B19" s="8" t="n">
        <v>-119.1</v>
      </c>
      <c r="C19" s="4" t="inlineStr">
        <is>
          <t xml:space="preserve"> </t>
        </is>
      </c>
      <c r="D19" s="4" t="inlineStr">
        <is>
          <t xml:space="preserve"> </t>
        </is>
      </c>
      <c r="E19" s="8" t="n">
        <v>-119.1</v>
      </c>
      <c r="F19" s="4" t="inlineStr">
        <is>
          <t xml:space="preserve"> </t>
        </is>
      </c>
    </row>
    <row r="20">
      <c r="A20" s="4" t="inlineStr">
        <is>
          <t>Share repurchase (in shares)</t>
        </is>
      </c>
      <c r="B20" s="4" t="inlineStr">
        <is>
          <t xml:space="preserve"> </t>
        </is>
      </c>
      <c r="C20" s="8" t="n">
        <v>-1.2</v>
      </c>
      <c r="D20" s="4" t="inlineStr">
        <is>
          <t xml:space="preserve"> </t>
        </is>
      </c>
      <c r="E20" s="4" t="inlineStr">
        <is>
          <t xml:space="preserve"> </t>
        </is>
      </c>
      <c r="F20" s="4" t="inlineStr">
        <is>
          <t xml:space="preserve"> </t>
        </is>
      </c>
    </row>
    <row r="21">
      <c r="A21" s="4" t="inlineStr">
        <is>
          <t>Share repurchases</t>
        </is>
      </c>
      <c r="B21" s="8" t="n">
        <v>-58.8</v>
      </c>
      <c r="C21" s="5" t="n">
        <v>0</v>
      </c>
      <c r="D21" s="8" t="n">
        <v>-58.8</v>
      </c>
      <c r="E21" s="4" t="inlineStr">
        <is>
          <t xml:space="preserve"> </t>
        </is>
      </c>
      <c r="F21" s="4" t="inlineStr">
        <is>
          <t xml:space="preserve"> </t>
        </is>
      </c>
    </row>
    <row r="22">
      <c r="A22" s="4" t="inlineStr">
        <is>
          <t>Exercised (in shares)</t>
        </is>
      </c>
      <c r="B22" s="4" t="inlineStr">
        <is>
          <t xml:space="preserve"> </t>
        </is>
      </c>
      <c r="C22" s="8" t="n">
        <v>0.4</v>
      </c>
      <c r="D22" s="4" t="inlineStr">
        <is>
          <t xml:space="preserve"> </t>
        </is>
      </c>
      <c r="E22" s="4" t="inlineStr">
        <is>
          <t xml:space="preserve"> </t>
        </is>
      </c>
      <c r="F22" s="4" t="inlineStr">
        <is>
          <t xml:space="preserve"> </t>
        </is>
      </c>
    </row>
    <row r="23">
      <c r="A23" s="4" t="inlineStr">
        <is>
          <t>Exercise of options, net of shares tendered for payment</t>
        </is>
      </c>
      <c r="B23" s="8" t="n">
        <v>10.8</v>
      </c>
      <c r="C23" s="4" t="inlineStr">
        <is>
          <t xml:space="preserve"> </t>
        </is>
      </c>
      <c r="D23" s="8" t="n">
        <v>10.8</v>
      </c>
      <c r="E23" s="4" t="inlineStr">
        <is>
          <t xml:space="preserve"> </t>
        </is>
      </c>
      <c r="F23" s="4" t="inlineStr">
        <is>
          <t xml:space="preserve"> </t>
        </is>
      </c>
    </row>
    <row r="24">
      <c r="A24" s="4" t="inlineStr">
        <is>
          <t>Issuance of restricted shares, net of cancellations (in shares)</t>
        </is>
      </c>
      <c r="B24" s="4" t="inlineStr">
        <is>
          <t xml:space="preserve"> </t>
        </is>
      </c>
      <c r="C24" s="8" t="n">
        <v>0.7</v>
      </c>
      <c r="D24" s="4" t="inlineStr">
        <is>
          <t xml:space="preserve"> </t>
        </is>
      </c>
      <c r="E24" s="4" t="inlineStr">
        <is>
          <t xml:space="preserve"> </t>
        </is>
      </c>
      <c r="F24" s="4" t="inlineStr">
        <is>
          <t xml:space="preserve"> </t>
        </is>
      </c>
    </row>
    <row r="25">
      <c r="A25" s="4" t="inlineStr">
        <is>
          <t>Shares surrendered by employees to pay taxes (in shares)</t>
        </is>
      </c>
      <c r="B25" s="4" t="inlineStr">
        <is>
          <t xml:space="preserve"> </t>
        </is>
      </c>
      <c r="C25" s="8" t="n">
        <v>-0.1</v>
      </c>
      <c r="D25" s="4" t="inlineStr">
        <is>
          <t xml:space="preserve"> </t>
        </is>
      </c>
      <c r="E25" s="4" t="inlineStr">
        <is>
          <t xml:space="preserve"> </t>
        </is>
      </c>
      <c r="F25" s="4" t="inlineStr">
        <is>
          <t xml:space="preserve"> </t>
        </is>
      </c>
    </row>
    <row r="26">
      <c r="A26" s="4" t="inlineStr">
        <is>
          <t>Shares surrendered by employees to pay taxes</t>
        </is>
      </c>
      <c r="B26" s="8" t="n">
        <v>-8.699999999999999</v>
      </c>
      <c r="C26" s="4" t="inlineStr">
        <is>
          <t xml:space="preserve"> </t>
        </is>
      </c>
      <c r="D26" s="8" t="n">
        <v>-8.699999999999999</v>
      </c>
      <c r="E26" s="4" t="inlineStr">
        <is>
          <t xml:space="preserve"> </t>
        </is>
      </c>
      <c r="F26" s="4" t="inlineStr">
        <is>
          <t xml:space="preserve"> </t>
        </is>
      </c>
    </row>
    <row r="27">
      <c r="A27" s="4" t="inlineStr">
        <is>
          <t>Share-based compensation</t>
        </is>
      </c>
      <c r="B27" s="8" t="n">
        <v>23.5</v>
      </c>
      <c r="C27" s="4" t="inlineStr">
        <is>
          <t xml:space="preserve"> </t>
        </is>
      </c>
      <c r="D27" s="8" t="n">
        <v>23.5</v>
      </c>
      <c r="E27" s="4" t="inlineStr">
        <is>
          <t xml:space="preserve"> </t>
        </is>
      </c>
      <c r="F27" s="4" t="inlineStr">
        <is>
          <t xml:space="preserve"> </t>
        </is>
      </c>
    </row>
    <row r="28">
      <c r="A28" s="4" t="inlineStr">
        <is>
          <t>Balance (in shares) at Dec. 31, 2023</t>
        </is>
      </c>
      <c r="B28" s="4" t="inlineStr">
        <is>
          <t xml:space="preserve"> </t>
        </is>
      </c>
      <c r="C28" s="8" t="n">
        <v>165.1</v>
      </c>
      <c r="D28" s="4" t="inlineStr">
        <is>
          <t xml:space="preserve"> </t>
        </is>
      </c>
      <c r="E28" s="4" t="inlineStr">
        <is>
          <t xml:space="preserve"> </t>
        </is>
      </c>
      <c r="F28" s="4" t="inlineStr">
        <is>
          <t xml:space="preserve"> </t>
        </is>
      </c>
    </row>
    <row r="29">
      <c r="A29" s="4" t="inlineStr">
        <is>
          <t>Ending Balance at Dec. 31, 2023</t>
        </is>
      </c>
      <c r="B29" s="8" t="n">
        <v>3142.1</v>
      </c>
      <c r="C29" s="7" t="n">
        <v>1.7</v>
      </c>
      <c r="D29" s="8" t="n">
        <v>2339.1</v>
      </c>
      <c r="E29" s="8" t="n">
        <v>905.3</v>
      </c>
      <c r="F29" s="6" t="n">
        <v>-104</v>
      </c>
    </row>
    <row r="30">
      <c r="A30" s="4" t="inlineStr">
        <is>
          <t>Net income</t>
        </is>
      </c>
      <c r="B30" s="8" t="n">
        <v>331.8</v>
      </c>
      <c r="C30" s="4" t="inlineStr">
        <is>
          <t xml:space="preserve"> </t>
        </is>
      </c>
      <c r="D30" s="4" t="inlineStr">
        <is>
          <t xml:space="preserve"> </t>
        </is>
      </c>
      <c r="E30" s="8" t="n">
        <v>331.8</v>
      </c>
      <c r="F30" s="4" t="inlineStr">
        <is>
          <t xml:space="preserve"> </t>
        </is>
      </c>
    </row>
    <row r="31">
      <c r="A31" s="4" t="inlineStr">
        <is>
          <t>Other comprehensive income (loss), net of tax</t>
        </is>
      </c>
      <c r="B31" s="8" t="n">
        <v>-40.4</v>
      </c>
      <c r="C31" s="4" t="inlineStr">
        <is>
          <t xml:space="preserve"> </t>
        </is>
      </c>
      <c r="D31" s="4" t="inlineStr">
        <is>
          <t xml:space="preserve"> </t>
        </is>
      </c>
      <c r="E31" s="4" t="inlineStr">
        <is>
          <t xml:space="preserve"> </t>
        </is>
      </c>
      <c r="F31" s="8" t="n">
        <v>-40.4</v>
      </c>
    </row>
    <row r="32">
      <c r="A32" s="4" t="inlineStr">
        <is>
          <t>Dividends declared</t>
        </is>
      </c>
      <c r="B32" s="7" t="n">
        <v>-128.5</v>
      </c>
      <c r="C32" s="4" t="inlineStr">
        <is>
          <t xml:space="preserve"> </t>
        </is>
      </c>
      <c r="D32" s="4" t="inlineStr">
        <is>
          <t xml:space="preserve"> </t>
        </is>
      </c>
      <c r="E32" s="8" t="n">
        <v>-128.5</v>
      </c>
      <c r="F32" s="4" t="inlineStr">
        <is>
          <t xml:space="preserve"> </t>
        </is>
      </c>
    </row>
    <row r="33">
      <c r="A33" s="4" t="inlineStr">
        <is>
          <t>Share repurchase (in shares)</t>
        </is>
      </c>
      <c r="B33" s="8" t="n">
        <v>-1.5</v>
      </c>
      <c r="C33" s="8" t="n">
        <v>-1.5</v>
      </c>
      <c r="D33" s="4" t="inlineStr">
        <is>
          <t xml:space="preserve"> </t>
        </is>
      </c>
      <c r="E33" s="4" t="inlineStr">
        <is>
          <t xml:space="preserve"> </t>
        </is>
      </c>
      <c r="F33" s="4" t="inlineStr">
        <is>
          <t xml:space="preserve"> </t>
        </is>
      </c>
    </row>
    <row r="34">
      <c r="A34" s="4" t="inlineStr">
        <is>
          <t>Share repurchases</t>
        </is>
      </c>
      <c r="B34" s="5" t="n">
        <v>-100</v>
      </c>
      <c r="C34" s="5" t="n">
        <v>0</v>
      </c>
      <c r="D34" s="6" t="n">
        <v>-100</v>
      </c>
      <c r="E34" s="4" t="inlineStr">
        <is>
          <t xml:space="preserve"> </t>
        </is>
      </c>
      <c r="F34" s="4" t="inlineStr">
        <is>
          <t xml:space="preserve"> </t>
        </is>
      </c>
    </row>
    <row r="35">
      <c r="A35" s="4" t="inlineStr">
        <is>
          <t>Exercised (in shares)</t>
        </is>
      </c>
      <c r="B35" s="4" t="inlineStr">
        <is>
          <t xml:space="preserve"> </t>
        </is>
      </c>
      <c r="C35" s="6" t="n">
        <v>1</v>
      </c>
      <c r="D35" s="4" t="inlineStr">
        <is>
          <t xml:space="preserve"> </t>
        </is>
      </c>
      <c r="E35" s="4" t="inlineStr">
        <is>
          <t xml:space="preserve"> </t>
        </is>
      </c>
      <c r="F35" s="4" t="inlineStr">
        <is>
          <t xml:space="preserve"> </t>
        </is>
      </c>
    </row>
    <row r="36">
      <c r="A36" s="4" t="inlineStr">
        <is>
          <t>Exercise of options, net of shares tendered for payment</t>
        </is>
      </c>
      <c r="B36" s="8" t="n">
        <v>16.7</v>
      </c>
      <c r="C36" s="4" t="inlineStr">
        <is>
          <t xml:space="preserve"> </t>
        </is>
      </c>
      <c r="D36" s="8" t="n">
        <v>16.7</v>
      </c>
      <c r="E36" s="4" t="inlineStr">
        <is>
          <t xml:space="preserve"> </t>
        </is>
      </c>
      <c r="F36" s="4" t="inlineStr">
        <is>
          <t xml:space="preserve"> </t>
        </is>
      </c>
    </row>
    <row r="37">
      <c r="A37" s="4" t="inlineStr">
        <is>
          <t>Issuance of restricted shares, net of cancellations (in shares)</t>
        </is>
      </c>
      <c r="B37" s="4" t="inlineStr">
        <is>
          <t xml:space="preserve"> </t>
        </is>
      </c>
      <c r="C37" s="8" t="n">
        <v>0.6</v>
      </c>
      <c r="D37" s="4" t="inlineStr">
        <is>
          <t xml:space="preserve"> </t>
        </is>
      </c>
      <c r="E37" s="4" t="inlineStr">
        <is>
          <t xml:space="preserve"> </t>
        </is>
      </c>
      <c r="F37" s="4" t="inlineStr">
        <is>
          <t xml:space="preserve"> </t>
        </is>
      </c>
    </row>
    <row r="38">
      <c r="A38" s="4" t="inlineStr">
        <is>
          <t>Shares surrendered by employees to pay taxes (in shares)</t>
        </is>
      </c>
      <c r="B38" s="4" t="inlineStr">
        <is>
          <t xml:space="preserve"> </t>
        </is>
      </c>
      <c r="C38" s="8" t="n">
        <v>-0.2</v>
      </c>
      <c r="D38" s="4" t="inlineStr">
        <is>
          <t xml:space="preserve"> </t>
        </is>
      </c>
      <c r="E38" s="4" t="inlineStr">
        <is>
          <t xml:space="preserve"> </t>
        </is>
      </c>
      <c r="F38" s="4" t="inlineStr">
        <is>
          <t xml:space="preserve"> </t>
        </is>
      </c>
    </row>
    <row r="39">
      <c r="A39" s="4" t="inlineStr">
        <is>
          <t>Shares surrendered by employees to pay taxes</t>
        </is>
      </c>
      <c r="B39" s="8" t="n">
        <v>-13.2</v>
      </c>
      <c r="C39" s="4" t="inlineStr">
        <is>
          <t xml:space="preserve"> </t>
        </is>
      </c>
      <c r="D39" s="8" t="n">
        <v>-13.2</v>
      </c>
      <c r="E39" s="4" t="inlineStr">
        <is>
          <t xml:space="preserve"> </t>
        </is>
      </c>
      <c r="F39" s="4" t="inlineStr">
        <is>
          <t xml:space="preserve"> </t>
        </is>
      </c>
    </row>
    <row r="40">
      <c r="A40" s="4" t="inlineStr">
        <is>
          <t>Share-based compensation</t>
        </is>
      </c>
      <c r="B40" s="8" t="n">
        <v>29.1</v>
      </c>
      <c r="C40" s="4" t="inlineStr">
        <is>
          <t xml:space="preserve"> </t>
        </is>
      </c>
      <c r="D40" s="8" t="n">
        <v>29.1</v>
      </c>
      <c r="E40" s="4" t="inlineStr">
        <is>
          <t xml:space="preserve"> </t>
        </is>
      </c>
      <c r="F40" s="4" t="inlineStr">
        <is>
          <t xml:space="preserve"> </t>
        </is>
      </c>
    </row>
    <row r="41">
      <c r="A41" s="4" t="inlineStr">
        <is>
          <t>Balance (in shares) at Dec. 31, 2024</t>
        </is>
      </c>
      <c r="B41" s="4" t="inlineStr">
        <is>
          <t xml:space="preserve"> </t>
        </is>
      </c>
      <c r="C41" s="6" t="n">
        <v>165</v>
      </c>
      <c r="D41" s="4" t="inlineStr">
        <is>
          <t xml:space="preserve"> </t>
        </is>
      </c>
      <c r="E41" s="4" t="inlineStr">
        <is>
          <t xml:space="preserve"> </t>
        </is>
      </c>
      <c r="F41" s="4" t="inlineStr">
        <is>
          <t xml:space="preserve"> </t>
        </is>
      </c>
    </row>
    <row r="42">
      <c r="A42" s="4" t="inlineStr">
        <is>
          <t>Ending Balance at Dec. 31, 2024</t>
        </is>
      </c>
      <c r="B42" s="7" t="n">
        <v>3237.6</v>
      </c>
      <c r="C42" s="7" t="n">
        <v>1.7</v>
      </c>
      <c r="D42" s="7" t="n">
        <v>2271.7</v>
      </c>
      <c r="E42" s="7" t="n">
        <v>1108.6</v>
      </c>
      <c r="F42" s="7" t="n">
        <v>-1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27" customWidth="1" min="3" max="3"/>
    <col width="14" customWidth="1" min="4" max="4"/>
  </cols>
  <sheetData>
    <row r="1">
      <c r="A1" s="1" t="inlineStr">
        <is>
          <t>Supplemental Balance Sheet Information (Detail) - USD ($) $ in Millions</t>
        </is>
      </c>
      <c r="B1" s="2" t="inlineStr">
        <is>
          <t>Dec. 31, 2024</t>
        </is>
      </c>
      <c r="C1" s="2" t="inlineStr">
        <is>
          <t>Dec. 31, 2023</t>
        </is>
      </c>
      <c r="D1" s="2" t="inlineStr">
        <is>
          <t>Dec. 31, 2022</t>
        </is>
      </c>
    </row>
    <row r="2">
      <c r="A2" s="3" t="inlineStr">
        <is>
          <t>Disclosure Supplemental Balance Sheet Information [Abstract]</t>
        </is>
      </c>
      <c r="B2" s="4" t="inlineStr">
        <is>
          <t xml:space="preserve"> </t>
        </is>
      </c>
      <c r="C2" s="4" t="inlineStr">
        <is>
          <t xml:space="preserve"> </t>
        </is>
      </c>
      <c r="D2" s="4" t="inlineStr">
        <is>
          <t xml:space="preserve"> </t>
        </is>
      </c>
    </row>
    <row r="3">
      <c r="A3" s="4" t="inlineStr">
        <is>
          <t>Non-current lease liabilities</t>
        </is>
      </c>
      <c r="B3" s="7" t="n">
        <v>90.7</v>
      </c>
      <c r="C3" s="7" t="n">
        <v>84.90000000000001</v>
      </c>
      <c r="D3" s="4" t="inlineStr">
        <is>
          <t xml:space="preserve"> </t>
        </is>
      </c>
    </row>
    <row r="4">
      <c r="A4" s="4" t="inlineStr">
        <is>
          <t>Operating Lease, Liability, Current</t>
        </is>
      </c>
      <c r="B4" s="8" t="n">
        <v>22.4</v>
      </c>
      <c r="C4" s="8" t="n">
        <v>19.5</v>
      </c>
      <c r="D4" s="4" t="inlineStr">
        <is>
          <t xml:space="preserve"> </t>
        </is>
      </c>
    </row>
    <row r="5">
      <c r="A5" s="4" t="inlineStr">
        <is>
          <t>Interest Payable, Current</t>
        </is>
      </c>
      <c r="B5" s="8" t="n">
        <v>11.6</v>
      </c>
      <c r="C5" s="8" t="n">
        <v>11.2</v>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Raw materials and supplies</t>
        </is>
      </c>
      <c r="B7" s="8" t="n">
        <v>146.4</v>
      </c>
      <c r="C7" s="8" t="n">
        <v>139.7</v>
      </c>
      <c r="D7" s="4" t="inlineStr">
        <is>
          <t xml:space="preserve"> </t>
        </is>
      </c>
    </row>
    <row r="8">
      <c r="A8" s="4" t="inlineStr">
        <is>
          <t>Work-in-process</t>
        </is>
      </c>
      <c r="B8" s="8" t="n">
        <v>15.8</v>
      </c>
      <c r="C8" s="8" t="n">
        <v>23.5</v>
      </c>
      <c r="D8" s="4" t="inlineStr">
        <is>
          <t xml:space="preserve"> </t>
        </is>
      </c>
    </row>
    <row r="9">
      <c r="A9" s="4" t="inlineStr">
        <is>
          <t>Finished goods</t>
        </is>
      </c>
      <c r="B9" s="8" t="n">
        <v>198.1</v>
      </c>
      <c r="C9" s="6" t="n">
        <v>197</v>
      </c>
      <c r="D9" s="4" t="inlineStr">
        <is>
          <t xml:space="preserve"> </t>
        </is>
      </c>
    </row>
    <row r="10">
      <c r="A10" s="4" t="inlineStr">
        <is>
          <t>Total inventories</t>
        </is>
      </c>
      <c r="B10" s="8" t="n">
        <v>360.3</v>
      </c>
      <c r="C10" s="8" t="n">
        <v>360.2</v>
      </c>
      <c r="D10" s="4" t="inlineStr">
        <is>
          <t xml:space="preserve"> </t>
        </is>
      </c>
    </row>
    <row r="11">
      <c r="A11" s="3" t="inlineStr">
        <is>
          <t>Other current assets</t>
        </is>
      </c>
      <c r="B11" s="4" t="inlineStr">
        <is>
          <t xml:space="preserve"> </t>
        </is>
      </c>
      <c r="C11" s="4" t="inlineStr">
        <is>
          <t xml:space="preserve"> </t>
        </is>
      </c>
      <c r="D11" s="4" t="inlineStr">
        <is>
          <t xml:space="preserve"> </t>
        </is>
      </c>
    </row>
    <row r="12">
      <c r="A12" s="4" t="inlineStr">
        <is>
          <t>Contract assets</t>
        </is>
      </c>
      <c r="B12" s="8" t="n">
        <v>54.9</v>
      </c>
      <c r="C12" s="8" t="n">
        <v>13.6</v>
      </c>
      <c r="D12" s="7" t="n">
        <v>13.3</v>
      </c>
    </row>
    <row r="13">
      <c r="A13" s="4" t="inlineStr">
        <is>
          <t>Prepaid expenses</t>
        </is>
      </c>
      <c r="B13" s="8" t="n">
        <v>36.1</v>
      </c>
      <c r="C13" s="8" t="n">
        <v>33.2</v>
      </c>
      <c r="D13" s="4" t="inlineStr">
        <is>
          <t xml:space="preserve"> </t>
        </is>
      </c>
    </row>
    <row r="14">
      <c r="A14" s="4" t="inlineStr">
        <is>
          <t>Prepaid income taxes</t>
        </is>
      </c>
      <c r="B14" s="8" t="n">
        <v>18.1</v>
      </c>
      <c r="C14" s="8" t="n">
        <v>9.800000000000001</v>
      </c>
      <c r="D14" s="4" t="inlineStr">
        <is>
          <t xml:space="preserve"> </t>
        </is>
      </c>
    </row>
    <row r="15">
      <c r="A15" s="4" t="inlineStr">
        <is>
          <t>Other current assets</t>
        </is>
      </c>
      <c r="B15" s="7" t="n">
        <v>14.8</v>
      </c>
      <c r="C15" s="7" t="n">
        <v>15.9</v>
      </c>
      <c r="D15" s="4" t="inlineStr">
        <is>
          <t xml:space="preserve"> </t>
        </is>
      </c>
    </row>
    <row r="16">
      <c r="A16" s="4" t="inlineStr">
        <is>
          <t>Derivative Asset, Current, Statement of Financial Position [Extensible Enumeration]</t>
        </is>
      </c>
      <c r="B16" s="4" t="inlineStr">
        <is>
          <t>Total other current assets</t>
        </is>
      </c>
      <c r="C16" s="4" t="inlineStr">
        <is>
          <t>Total other current assets</t>
        </is>
      </c>
      <c r="D16" s="4" t="inlineStr">
        <is>
          <t xml:space="preserve"> </t>
        </is>
      </c>
    </row>
    <row r="17">
      <c r="A17" s="4" t="inlineStr">
        <is>
          <t>Total other current assets</t>
        </is>
      </c>
      <c r="B17" s="7" t="n">
        <v>123.9</v>
      </c>
      <c r="C17" s="7" t="n">
        <v>72.5</v>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Land and land improvements</t>
        </is>
      </c>
      <c r="B19" s="8" t="n">
        <v>21.5</v>
      </c>
      <c r="C19" s="8" t="n">
        <v>21.8</v>
      </c>
      <c r="D19" s="4" t="inlineStr">
        <is>
          <t xml:space="preserve"> </t>
        </is>
      </c>
    </row>
    <row r="20">
      <c r="A20" s="4" t="inlineStr">
        <is>
          <t>Buildings and leasehold improvements</t>
        </is>
      </c>
      <c r="B20" s="8" t="n">
        <v>177.1</v>
      </c>
      <c r="C20" s="6" t="n">
        <v>175</v>
      </c>
      <c r="D20" s="4" t="inlineStr">
        <is>
          <t xml:space="preserve"> </t>
        </is>
      </c>
    </row>
    <row r="21">
      <c r="A21" s="4" t="inlineStr">
        <is>
          <t>Machinery and equipment</t>
        </is>
      </c>
      <c r="B21" s="8" t="n">
        <v>565.6</v>
      </c>
      <c r="C21" s="8" t="n">
        <v>531.3</v>
      </c>
      <c r="D21" s="4" t="inlineStr">
        <is>
          <t xml:space="preserve"> </t>
        </is>
      </c>
    </row>
    <row r="22">
      <c r="A22" s="4" t="inlineStr">
        <is>
          <t>Construction in progress</t>
        </is>
      </c>
      <c r="B22" s="8" t="n">
        <v>47.2</v>
      </c>
      <c r="C22" s="8" t="n">
        <v>32.4</v>
      </c>
      <c r="D22" s="4" t="inlineStr">
        <is>
          <t xml:space="preserve"> </t>
        </is>
      </c>
    </row>
    <row r="23">
      <c r="A23" s="4" t="inlineStr">
        <is>
          <t>Total property, plant and equipment</t>
        </is>
      </c>
      <c r="B23" s="8" t="n">
        <v>811.4</v>
      </c>
      <c r="C23" s="8" t="n">
        <v>760.5</v>
      </c>
      <c r="D23" s="4" t="inlineStr">
        <is>
          <t xml:space="preserve"> </t>
        </is>
      </c>
    </row>
    <row r="24">
      <c r="A24" s="4" t="inlineStr">
        <is>
          <t>Accumulated depreciation and amortization</t>
        </is>
      </c>
      <c r="B24" s="8" t="n">
        <v>463.5</v>
      </c>
      <c r="C24" s="8" t="n">
        <v>440.6</v>
      </c>
      <c r="D24" s="4" t="inlineStr">
        <is>
          <t xml:space="preserve"> </t>
        </is>
      </c>
    </row>
    <row r="25">
      <c r="A25" s="4" t="inlineStr">
        <is>
          <t>Total property, plant and equipment, net</t>
        </is>
      </c>
      <c r="B25" s="8" t="n">
        <v>347.9</v>
      </c>
      <c r="C25" s="8" t="n">
        <v>319.9</v>
      </c>
      <c r="D25" s="4" t="inlineStr">
        <is>
          <t xml:space="preserve"> </t>
        </is>
      </c>
    </row>
    <row r="26">
      <c r="A26" s="3" t="inlineStr">
        <is>
          <t>Other non-current assets</t>
        </is>
      </c>
      <c r="B26" s="4" t="inlineStr">
        <is>
          <t xml:space="preserve"> </t>
        </is>
      </c>
      <c r="C26" s="4" t="inlineStr">
        <is>
          <t xml:space="preserve"> </t>
        </is>
      </c>
      <c r="D26" s="4" t="inlineStr">
        <is>
          <t xml:space="preserve"> </t>
        </is>
      </c>
    </row>
    <row r="27">
      <c r="A27" s="4" t="inlineStr">
        <is>
          <t>Deferred compensation plan assets</t>
        </is>
      </c>
      <c r="B27" s="8" t="n">
        <v>15.4</v>
      </c>
      <c r="C27" s="8" t="n">
        <v>12.4</v>
      </c>
      <c r="D27" s="4" t="inlineStr">
        <is>
          <t xml:space="preserve"> </t>
        </is>
      </c>
    </row>
    <row r="28">
      <c r="A28" s="4" t="inlineStr">
        <is>
          <t>Operating lease right-of-use assets</t>
        </is>
      </c>
      <c r="B28" s="8" t="n">
        <v>107.2</v>
      </c>
      <c r="C28" s="8" t="n">
        <v>99.59999999999999</v>
      </c>
      <c r="D28" s="4" t="inlineStr">
        <is>
          <t xml:space="preserve"> </t>
        </is>
      </c>
    </row>
    <row r="29">
      <c r="A29" s="4" t="inlineStr">
        <is>
          <t>Deferred tax assets</t>
        </is>
      </c>
      <c r="B29" s="6" t="n">
        <v>57</v>
      </c>
      <c r="C29" s="8" t="n">
        <v>166.1</v>
      </c>
      <c r="D29" s="4" t="inlineStr">
        <is>
          <t xml:space="preserve"> </t>
        </is>
      </c>
    </row>
    <row r="30">
      <c r="A30" s="4" t="inlineStr">
        <is>
          <t>Other non-current assets</t>
        </is>
      </c>
      <c r="B30" s="6" t="n">
        <v>34</v>
      </c>
      <c r="C30" s="8" t="n">
        <v>24.5</v>
      </c>
      <c r="D30" s="4" t="inlineStr">
        <is>
          <t xml:space="preserve"> </t>
        </is>
      </c>
    </row>
    <row r="31">
      <c r="A31" s="4" t="inlineStr">
        <is>
          <t>Total other non-current assets</t>
        </is>
      </c>
      <c r="B31" s="8" t="n">
        <v>213.6</v>
      </c>
      <c r="C31" s="8" t="n">
        <v>302.6</v>
      </c>
      <c r="D31" s="4" t="inlineStr">
        <is>
          <t xml:space="preserve"> </t>
        </is>
      </c>
    </row>
    <row r="32">
      <c r="A32" s="3" t="inlineStr">
        <is>
          <t>Other current liabilities</t>
        </is>
      </c>
      <c r="B32" s="4" t="inlineStr">
        <is>
          <t xml:space="preserve"> </t>
        </is>
      </c>
      <c r="C32" s="4" t="inlineStr">
        <is>
          <t xml:space="preserve"> </t>
        </is>
      </c>
      <c r="D32" s="4" t="inlineStr">
        <is>
          <t xml:space="preserve"> </t>
        </is>
      </c>
    </row>
    <row r="33">
      <c r="A33" s="4" t="inlineStr">
        <is>
          <t>Dividends payable</t>
        </is>
      </c>
      <c r="B33" s="8" t="n">
        <v>33.9</v>
      </c>
      <c r="C33" s="8" t="n">
        <v>32.6</v>
      </c>
      <c r="D33" s="4" t="inlineStr">
        <is>
          <t xml:space="preserve"> </t>
        </is>
      </c>
    </row>
    <row r="34">
      <c r="A34" s="4" t="inlineStr">
        <is>
          <t>Accrued rebates</t>
        </is>
      </c>
      <c r="B34" s="8" t="n">
        <v>69.40000000000001</v>
      </c>
      <c r="C34" s="8" t="n">
        <v>83.5</v>
      </c>
      <c r="D34" s="4" t="inlineStr">
        <is>
          <t xml:space="preserve"> </t>
        </is>
      </c>
    </row>
    <row r="35">
      <c r="A35" s="4" t="inlineStr">
        <is>
          <t>Contract liabilities</t>
        </is>
      </c>
      <c r="B35" s="8" t="n">
        <v>22.5</v>
      </c>
      <c r="C35" s="6" t="n">
        <v>8</v>
      </c>
      <c r="D35" s="5" t="n">
        <v>3</v>
      </c>
    </row>
    <row r="36">
      <c r="A36" s="4" t="inlineStr">
        <is>
          <t>Accrued taxes payable</t>
        </is>
      </c>
      <c r="B36" s="8" t="n">
        <v>50.7</v>
      </c>
      <c r="C36" s="8" t="n">
        <v>41.7</v>
      </c>
      <c r="D36" s="4" t="inlineStr">
        <is>
          <t xml:space="preserve"> </t>
        </is>
      </c>
    </row>
    <row r="37">
      <c r="A37" s="4" t="inlineStr">
        <is>
          <t>Other current liabilities</t>
        </is>
      </c>
      <c r="B37" s="6" t="n">
        <v>56</v>
      </c>
      <c r="C37" s="6" t="n">
        <v>48</v>
      </c>
      <c r="D37" s="4" t="inlineStr">
        <is>
          <t xml:space="preserve"> </t>
        </is>
      </c>
    </row>
    <row r="38">
      <c r="A38" s="4" t="inlineStr">
        <is>
          <t>Total other current liabilities</t>
        </is>
      </c>
      <c r="B38" s="8" t="n">
        <v>266.5</v>
      </c>
      <c r="C38" s="8" t="n">
        <v>244.5</v>
      </c>
      <c r="D38" s="4" t="inlineStr">
        <is>
          <t xml:space="preserve"> </t>
        </is>
      </c>
    </row>
    <row r="39">
      <c r="A39" s="3" t="inlineStr">
        <is>
          <t>Other non-current liabilities</t>
        </is>
      </c>
      <c r="B39" s="4" t="inlineStr">
        <is>
          <t xml:space="preserve"> </t>
        </is>
      </c>
      <c r="C39" s="4" t="inlineStr">
        <is>
          <t xml:space="preserve"> </t>
        </is>
      </c>
      <c r="D39" s="4" t="inlineStr">
        <is>
          <t xml:space="preserve"> </t>
        </is>
      </c>
    </row>
    <row r="40">
      <c r="A40" s="4" t="inlineStr">
        <is>
          <t>Income taxes payable</t>
        </is>
      </c>
      <c r="B40" s="8" t="n">
        <v>11.7</v>
      </c>
      <c r="C40" s="8" t="n">
        <v>28.2</v>
      </c>
      <c r="D40" s="4" t="inlineStr">
        <is>
          <t xml:space="preserve"> </t>
        </is>
      </c>
    </row>
    <row r="41">
      <c r="A41" s="4" t="inlineStr">
        <is>
          <t>Deferred compensation plan liabilities</t>
        </is>
      </c>
      <c r="B41" s="8" t="n">
        <v>15.4</v>
      </c>
      <c r="C41" s="8" t="n">
        <v>12.4</v>
      </c>
      <c r="D41" s="4" t="inlineStr">
        <is>
          <t xml:space="preserve"> </t>
        </is>
      </c>
    </row>
    <row r="42">
      <c r="A42" s="4" t="inlineStr">
        <is>
          <t>Other non-current liabilities</t>
        </is>
      </c>
      <c r="B42" s="8" t="n">
        <v>40.1</v>
      </c>
      <c r="C42" s="8" t="n">
        <v>33.3</v>
      </c>
      <c r="D42" s="4" t="inlineStr">
        <is>
          <t xml:space="preserve"> </t>
        </is>
      </c>
    </row>
    <row r="43">
      <c r="A43" s="4" t="inlineStr">
        <is>
          <t>Total other non-current liabilities</t>
        </is>
      </c>
      <c r="B43" s="7" t="n">
        <v>157.9</v>
      </c>
      <c r="C43" s="7" t="n">
        <v>158.8</v>
      </c>
      <c r="D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Loss) (Details) - USD ($) $ in Million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Cumulative translation adjustments</t>
        </is>
      </c>
      <c r="B3" s="7" t="n">
        <v>-151.6</v>
      </c>
      <c r="C3" s="5" t="n">
        <v>-108</v>
      </c>
    </row>
    <row r="4">
      <c r="A4" s="4" t="inlineStr">
        <is>
          <t>Changes in market value of derivative financial instruments, net of tax</t>
        </is>
      </c>
      <c r="B4" s="8" t="n">
        <v>7.2</v>
      </c>
      <c r="C4" s="6" t="n">
        <v>4</v>
      </c>
    </row>
    <row r="5">
      <c r="A5" s="4" t="inlineStr">
        <is>
          <t>Accumulated other comprehensive income (loss)</t>
        </is>
      </c>
      <c r="B5" s="7" t="n">
        <v>-144.4</v>
      </c>
      <c r="C5" s="5" t="n">
        <v>-1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Debt Outstanding and Average Interest Rates (Detail) - USD ($) $ in Millions</t>
        </is>
      </c>
      <c r="B1" s="2" t="inlineStr">
        <is>
          <t>Dec. 31, 2024</t>
        </is>
      </c>
      <c r="C1" s="2" t="inlineStr">
        <is>
          <t>Jun. 30, 2024</t>
        </is>
      </c>
      <c r="D1" s="2" t="inlineStr">
        <is>
          <t>Dec. 31, 2023</t>
        </is>
      </c>
      <c r="E1" s="2" t="inlineStr">
        <is>
          <t>Apr. 30, 2023</t>
        </is>
      </c>
    </row>
    <row r="2">
      <c r="A2" s="3" t="inlineStr">
        <is>
          <t>Debt Disclosure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2166.3</v>
      </c>
      <c r="C3" s="4" t="inlineStr">
        <is>
          <t xml:space="preserve"> </t>
        </is>
      </c>
      <c r="D3" s="4" t="inlineStr">
        <is>
          <t xml:space="preserve"> </t>
        </is>
      </c>
      <c r="E3" s="4" t="inlineStr">
        <is>
          <t xml:space="preserve"> </t>
        </is>
      </c>
    </row>
    <row r="4">
      <c r="A4" s="4" t="inlineStr">
        <is>
          <t>Unamortized issuance costs and discounts</t>
        </is>
      </c>
      <c r="B4" s="8" t="n">
        <v>-11.3</v>
      </c>
      <c r="C4" s="4" t="inlineStr">
        <is>
          <t xml:space="preserve"> </t>
        </is>
      </c>
      <c r="D4" s="7" t="n">
        <v>-11.8</v>
      </c>
      <c r="E4" s="4" t="inlineStr">
        <is>
          <t xml:space="preserve"> </t>
        </is>
      </c>
    </row>
    <row r="5">
      <c r="A5" s="4" t="inlineStr">
        <is>
          <t>Total debt</t>
        </is>
      </c>
      <c r="B5" s="6" t="n">
        <v>2155</v>
      </c>
      <c r="C5" s="4" t="inlineStr">
        <is>
          <t xml:space="preserve"> </t>
        </is>
      </c>
      <c r="D5" s="8" t="n">
        <v>1780.7</v>
      </c>
      <c r="E5" s="4" t="inlineStr">
        <is>
          <t xml:space="preserve"> </t>
        </is>
      </c>
    </row>
    <row r="6">
      <c r="A6" s="4" t="inlineStr">
        <is>
          <t>Less: Current maturities and short-term borrowings</t>
        </is>
      </c>
      <c r="B6" s="8" t="n">
        <v>-37.5</v>
      </c>
      <c r="C6" s="4" t="inlineStr">
        <is>
          <t xml:space="preserve"> </t>
        </is>
      </c>
      <c r="D6" s="8" t="n">
        <v>-31.9</v>
      </c>
      <c r="E6" s="4" t="inlineStr">
        <is>
          <t xml:space="preserve"> </t>
        </is>
      </c>
    </row>
    <row r="7">
      <c r="A7" s="4" t="inlineStr">
        <is>
          <t>Long-term debt</t>
        </is>
      </c>
      <c r="B7" s="8" t="n">
        <v>2117.5</v>
      </c>
      <c r="C7" s="4" t="inlineStr">
        <is>
          <t xml:space="preserve"> </t>
        </is>
      </c>
      <c r="D7" s="8" t="n">
        <v>1748.8</v>
      </c>
      <c r="E7" s="4" t="inlineStr">
        <is>
          <t xml:space="preserve"> </t>
        </is>
      </c>
    </row>
    <row r="8">
      <c r="A8" s="4" t="inlineStr">
        <is>
          <t>Debt, Current</t>
        </is>
      </c>
      <c r="B8" s="8" t="n">
        <v>-37.5</v>
      </c>
      <c r="C8" s="4" t="inlineStr">
        <is>
          <t xml:space="preserve"> </t>
        </is>
      </c>
      <c r="D8" s="8" t="n">
        <v>-31.9</v>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Disclosure [Line Items]</t>
        </is>
      </c>
      <c r="B10" s="4" t="inlineStr">
        <is>
          <t xml:space="preserve"> </t>
        </is>
      </c>
      <c r="C10" s="4" t="inlineStr">
        <is>
          <t xml:space="preserve"> </t>
        </is>
      </c>
      <c r="D10" s="4" t="inlineStr">
        <is>
          <t xml:space="preserve"> </t>
        </is>
      </c>
      <c r="E10" s="4" t="inlineStr">
        <is>
          <t xml:space="preserve"> </t>
        </is>
      </c>
    </row>
    <row r="11">
      <c r="A11" s="4" t="inlineStr">
        <is>
          <t>Long-term debt, gross</t>
        </is>
      </c>
      <c r="B11" s="5" t="n">
        <v>0</v>
      </c>
      <c r="C11" s="4" t="inlineStr">
        <is>
          <t xml:space="preserve"> </t>
        </is>
      </c>
      <c r="D11" s="6" t="n">
        <v>0</v>
      </c>
      <c r="E11" s="4" t="inlineStr">
        <is>
          <t xml:space="preserve"> </t>
        </is>
      </c>
    </row>
    <row r="12">
      <c r="A12" s="4" t="inlineStr">
        <is>
          <t>Senior Notes | 2021 Term loan facility | Line of Credit</t>
        </is>
      </c>
      <c r="B12" s="4" t="inlineStr">
        <is>
          <t xml:space="preserve"> </t>
        </is>
      </c>
      <c r="C12" s="4" t="inlineStr">
        <is>
          <t xml:space="preserve"> </t>
        </is>
      </c>
      <c r="D12" s="4" t="inlineStr">
        <is>
          <t xml:space="preserve"> </t>
        </is>
      </c>
      <c r="E12" s="4" t="inlineStr">
        <is>
          <t xml:space="preserve"> </t>
        </is>
      </c>
    </row>
    <row r="13">
      <c r="A13" s="3" t="inlineStr">
        <is>
          <t>Debt Disclosure [Line Items]</t>
        </is>
      </c>
      <c r="B13" s="4" t="inlineStr">
        <is>
          <t xml:space="preserve"> </t>
        </is>
      </c>
      <c r="C13" s="4" t="inlineStr">
        <is>
          <t xml:space="preserve"> </t>
        </is>
      </c>
      <c r="D13" s="4" t="inlineStr">
        <is>
          <t xml:space="preserve"> </t>
        </is>
      </c>
      <c r="E13" s="4" t="inlineStr">
        <is>
          <t xml:space="preserve"> </t>
        </is>
      </c>
    </row>
    <row r="14">
      <c r="A14" s="4" t="inlineStr">
        <is>
          <t>Average interest rate</t>
        </is>
      </c>
      <c r="B14" s="13" t="n">
        <v>0.05725</v>
      </c>
      <c r="C14" s="4" t="inlineStr">
        <is>
          <t xml:space="preserve"> </t>
        </is>
      </c>
      <c r="D14" s="4" t="inlineStr">
        <is>
          <t xml:space="preserve"> </t>
        </is>
      </c>
      <c r="E14" s="4" t="inlineStr">
        <is>
          <t xml:space="preserve"> </t>
        </is>
      </c>
    </row>
    <row r="15">
      <c r="A15" s="4" t="inlineStr">
        <is>
          <t>Long-term debt, gross</t>
        </is>
      </c>
      <c r="B15" s="7" t="n">
        <v>88.8</v>
      </c>
      <c r="C15" s="4" t="inlineStr">
        <is>
          <t xml:space="preserve"> </t>
        </is>
      </c>
      <c r="D15" s="6" t="n">
        <v>200</v>
      </c>
      <c r="E15" s="4" t="inlineStr">
        <is>
          <t xml:space="preserve"> </t>
        </is>
      </c>
    </row>
    <row r="16">
      <c r="A16" s="4" t="inlineStr">
        <is>
          <t>Senior Notes | 2023 Term loan facility | Line of Credit</t>
        </is>
      </c>
      <c r="B16" s="4" t="inlineStr">
        <is>
          <t xml:space="preserve"> </t>
        </is>
      </c>
      <c r="C16" s="4" t="inlineStr">
        <is>
          <t xml:space="preserve"> </t>
        </is>
      </c>
      <c r="D16" s="4" t="inlineStr">
        <is>
          <t xml:space="preserve"> </t>
        </is>
      </c>
      <c r="E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row>
    <row r="18">
      <c r="A18" s="4" t="inlineStr">
        <is>
          <t>Average interest rate</t>
        </is>
      </c>
      <c r="B18" s="13" t="n">
        <v>0.05725</v>
      </c>
      <c r="C18" s="4" t="inlineStr">
        <is>
          <t xml:space="preserve"> </t>
        </is>
      </c>
      <c r="D18" s="4" t="inlineStr">
        <is>
          <t xml:space="preserve"> </t>
        </is>
      </c>
      <c r="E18" s="4" t="inlineStr">
        <is>
          <t xml:space="preserve"> </t>
        </is>
      </c>
    </row>
    <row r="19">
      <c r="A19" s="4" t="inlineStr">
        <is>
          <t>Long-term debt, gross</t>
        </is>
      </c>
      <c r="B19" s="7" t="n">
        <v>277.5</v>
      </c>
      <c r="C19" s="4" t="inlineStr">
        <is>
          <t xml:space="preserve"> </t>
        </is>
      </c>
      <c r="D19" s="8" t="n">
        <v>292.5</v>
      </c>
      <c r="E19" s="5" t="n">
        <v>300</v>
      </c>
    </row>
    <row r="20">
      <c r="A20" s="4" t="inlineStr">
        <is>
          <t>Senior Notes | Senior Notes 4.550% Due 2028</t>
        </is>
      </c>
      <c r="B20" s="4" t="inlineStr">
        <is>
          <t xml:space="preserve"> </t>
        </is>
      </c>
      <c r="C20" s="4" t="inlineStr">
        <is>
          <t xml:space="preserve"> </t>
        </is>
      </c>
      <c r="D20" s="4" t="inlineStr">
        <is>
          <t xml:space="preserve"> </t>
        </is>
      </c>
      <c r="E20" s="4" t="inlineStr">
        <is>
          <t xml:space="preserve"> </t>
        </is>
      </c>
    </row>
    <row r="21">
      <c r="A21" s="3" t="inlineStr">
        <is>
          <t>Debt Disclosure [Line Items]</t>
        </is>
      </c>
      <c r="B21" s="4" t="inlineStr">
        <is>
          <t xml:space="preserve"> </t>
        </is>
      </c>
      <c r="C21" s="4" t="inlineStr">
        <is>
          <t xml:space="preserve"> </t>
        </is>
      </c>
      <c r="D21" s="4" t="inlineStr">
        <is>
          <t xml:space="preserve"> </t>
        </is>
      </c>
      <c r="E21" s="4" t="inlineStr">
        <is>
          <t xml:space="preserve"> </t>
        </is>
      </c>
    </row>
    <row r="22">
      <c r="A22" s="4" t="inlineStr">
        <is>
          <t>Average interest rate</t>
        </is>
      </c>
      <c r="B22" s="12" t="n">
        <v>0.0455</v>
      </c>
      <c r="C22" s="4" t="inlineStr">
        <is>
          <t xml:space="preserve"> </t>
        </is>
      </c>
      <c r="D22" s="4" t="inlineStr">
        <is>
          <t xml:space="preserve"> </t>
        </is>
      </c>
      <c r="E22" s="4" t="inlineStr">
        <is>
          <t xml:space="preserve"> </t>
        </is>
      </c>
    </row>
    <row r="23">
      <c r="A23" s="4" t="inlineStr">
        <is>
          <t>Long-term debt, gross</t>
        </is>
      </c>
      <c r="B23" s="5" t="n">
        <v>500</v>
      </c>
      <c r="C23" s="4" t="inlineStr">
        <is>
          <t xml:space="preserve"> </t>
        </is>
      </c>
      <c r="D23" s="6" t="n">
        <v>500</v>
      </c>
      <c r="E23" s="4" t="inlineStr">
        <is>
          <t xml:space="preserve"> </t>
        </is>
      </c>
    </row>
    <row r="24">
      <c r="A24" s="4" t="inlineStr">
        <is>
          <t>Senior Notes | Senior Notes 2.750% Due 2031</t>
        </is>
      </c>
      <c r="B24" s="4" t="inlineStr">
        <is>
          <t xml:space="preserve"> </t>
        </is>
      </c>
      <c r="C24" s="4" t="inlineStr">
        <is>
          <t xml:space="preserve"> </t>
        </is>
      </c>
      <c r="D24" s="4" t="inlineStr">
        <is>
          <t xml:space="preserve"> </t>
        </is>
      </c>
      <c r="E24" s="4" t="inlineStr">
        <is>
          <t xml:space="preserve"> </t>
        </is>
      </c>
    </row>
    <row r="25">
      <c r="A25" s="3" t="inlineStr">
        <is>
          <t>Debt Disclosure [Line Items]</t>
        </is>
      </c>
      <c r="B25" s="4" t="inlineStr">
        <is>
          <t xml:space="preserve"> </t>
        </is>
      </c>
      <c r="C25" s="4" t="inlineStr">
        <is>
          <t xml:space="preserve"> </t>
        </is>
      </c>
      <c r="D25" s="4" t="inlineStr">
        <is>
          <t xml:space="preserve"> </t>
        </is>
      </c>
      <c r="E25" s="4" t="inlineStr">
        <is>
          <t xml:space="preserve"> </t>
        </is>
      </c>
    </row>
    <row r="26">
      <c r="A26" s="4" t="inlineStr">
        <is>
          <t>Average interest rate</t>
        </is>
      </c>
      <c r="B26" s="12" t="n">
        <v>0.0275</v>
      </c>
      <c r="C26" s="4" t="inlineStr">
        <is>
          <t xml:space="preserve"> </t>
        </is>
      </c>
      <c r="D26" s="4" t="inlineStr">
        <is>
          <t xml:space="preserve"> </t>
        </is>
      </c>
      <c r="E26" s="4" t="inlineStr">
        <is>
          <t xml:space="preserve"> </t>
        </is>
      </c>
    </row>
    <row r="27">
      <c r="A27" s="4" t="inlineStr">
        <is>
          <t>Long-term debt, gross</t>
        </is>
      </c>
      <c r="B27" s="5" t="n">
        <v>300</v>
      </c>
      <c r="C27" s="4" t="inlineStr">
        <is>
          <t xml:space="preserve"> </t>
        </is>
      </c>
      <c r="D27" s="6" t="n">
        <v>300</v>
      </c>
      <c r="E27" s="4" t="inlineStr">
        <is>
          <t xml:space="preserve"> </t>
        </is>
      </c>
    </row>
    <row r="28">
      <c r="A28" s="4" t="inlineStr">
        <is>
          <t>Senior Notes | Senior Notes 5.650% Due 2033</t>
        </is>
      </c>
      <c r="B28" s="4" t="inlineStr">
        <is>
          <t xml:space="preserve"> </t>
        </is>
      </c>
      <c r="C28" s="4" t="inlineStr">
        <is>
          <t xml:space="preserve"> </t>
        </is>
      </c>
      <c r="D28" s="4" t="inlineStr">
        <is>
          <t xml:space="preserve"> </t>
        </is>
      </c>
      <c r="E28" s="4" t="inlineStr">
        <is>
          <t xml:space="preserve"> </t>
        </is>
      </c>
    </row>
    <row r="29">
      <c r="A29" s="3" t="inlineStr">
        <is>
          <t>Debt Disclosure [Line Items]</t>
        </is>
      </c>
      <c r="B29" s="4" t="inlineStr">
        <is>
          <t xml:space="preserve"> </t>
        </is>
      </c>
      <c r="C29" s="4" t="inlineStr">
        <is>
          <t xml:space="preserve"> </t>
        </is>
      </c>
      <c r="D29" s="4" t="inlineStr">
        <is>
          <t xml:space="preserve"> </t>
        </is>
      </c>
      <c r="E29" s="4" t="inlineStr">
        <is>
          <t xml:space="preserve"> </t>
        </is>
      </c>
    </row>
    <row r="30">
      <c r="A30" s="4" t="inlineStr">
        <is>
          <t>Average interest rate</t>
        </is>
      </c>
      <c r="B30" s="12" t="n">
        <v>0.0565</v>
      </c>
      <c r="C30" s="4" t="inlineStr">
        <is>
          <t xml:space="preserve"> </t>
        </is>
      </c>
      <c r="D30" s="4" t="inlineStr">
        <is>
          <t xml:space="preserve"> </t>
        </is>
      </c>
      <c r="E30" s="4" t="inlineStr">
        <is>
          <t xml:space="preserve"> </t>
        </is>
      </c>
    </row>
    <row r="31">
      <c r="A31" s="4" t="inlineStr">
        <is>
          <t>Long-term debt, gross</t>
        </is>
      </c>
      <c r="B31" s="5" t="n">
        <v>500</v>
      </c>
      <c r="C31" s="4" t="inlineStr">
        <is>
          <t xml:space="preserve"> </t>
        </is>
      </c>
      <c r="D31" s="6" t="n">
        <v>500</v>
      </c>
      <c r="E31" s="4" t="inlineStr">
        <is>
          <t xml:space="preserve"> </t>
        </is>
      </c>
    </row>
    <row r="32">
      <c r="A32" s="4" t="inlineStr">
        <is>
          <t>Senior Notes | 2024 Term Loan Facility | Line of Credit</t>
        </is>
      </c>
      <c r="B32" s="4" t="inlineStr">
        <is>
          <t xml:space="preserve"> </t>
        </is>
      </c>
      <c r="C32" s="4" t="inlineStr">
        <is>
          <t xml:space="preserve"> </t>
        </is>
      </c>
      <c r="D32" s="4" t="inlineStr">
        <is>
          <t xml:space="preserve"> </t>
        </is>
      </c>
      <c r="E32" s="4" t="inlineStr">
        <is>
          <t xml:space="preserve"> </t>
        </is>
      </c>
    </row>
    <row r="33">
      <c r="A33" s="3" t="inlineStr">
        <is>
          <t>Debt Disclosure [Line Items]</t>
        </is>
      </c>
      <c r="B33" s="4" t="inlineStr">
        <is>
          <t xml:space="preserve"> </t>
        </is>
      </c>
      <c r="C33" s="4" t="inlineStr">
        <is>
          <t xml:space="preserve"> </t>
        </is>
      </c>
      <c r="D33" s="4" t="inlineStr">
        <is>
          <t xml:space="preserve"> </t>
        </is>
      </c>
      <c r="E33" s="4" t="inlineStr">
        <is>
          <t xml:space="preserve"> </t>
        </is>
      </c>
    </row>
    <row r="34">
      <c r="A34" s="4" t="inlineStr">
        <is>
          <t>Average interest rate</t>
        </is>
      </c>
      <c r="B34" s="13" t="n">
        <v>0.05725</v>
      </c>
      <c r="C34" s="4" t="inlineStr">
        <is>
          <t xml:space="preserve"> </t>
        </is>
      </c>
      <c r="D34" s="4" t="inlineStr">
        <is>
          <t xml:space="preserve"> </t>
        </is>
      </c>
      <c r="E34" s="4" t="inlineStr">
        <is>
          <t xml:space="preserve"> </t>
        </is>
      </c>
    </row>
    <row r="35">
      <c r="A35" s="4" t="inlineStr">
        <is>
          <t>Long-term debt, gross</t>
        </is>
      </c>
      <c r="B35" s="5" t="n">
        <v>500</v>
      </c>
      <c r="C35" s="5" t="n">
        <v>500</v>
      </c>
      <c r="D35" s="5" t="n">
        <v>0</v>
      </c>
      <c r="E3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 $ in Millions</t>
        </is>
      </c>
      <c r="B1" s="2" t="inlineStr">
        <is>
          <t>1 Months Ended</t>
        </is>
      </c>
    </row>
    <row r="2">
      <c r="B2" s="2" t="inlineStr">
        <is>
          <t>Jun. 30, 2024</t>
        </is>
      </c>
      <c r="C2" s="2" t="inlineStr">
        <is>
          <t>Apr. 30, 2023</t>
        </is>
      </c>
      <c r="D2" s="2" t="inlineStr">
        <is>
          <t>Sep. 30, 2021</t>
        </is>
      </c>
      <c r="E2" s="2" t="inlineStr">
        <is>
          <t>Dec. 31, 2024</t>
        </is>
      </c>
      <c r="F2" s="2" t="inlineStr">
        <is>
          <t>Dec. 31, 2023</t>
        </is>
      </c>
      <c r="G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4" t="inlineStr">
        <is>
          <t xml:space="preserve"> </t>
        </is>
      </c>
      <c r="E4" s="7" t="n">
        <v>2166.3</v>
      </c>
      <c r="F4" s="4" t="inlineStr">
        <is>
          <t xml:space="preserve"> </t>
        </is>
      </c>
      <c r="G4" s="4" t="inlineStr">
        <is>
          <t xml:space="preserve"> </t>
        </is>
      </c>
    </row>
    <row r="5">
      <c r="A5" s="4" t="inlineStr">
        <is>
          <t>Leverage ratio</t>
        </is>
      </c>
      <c r="B5" s="4" t="inlineStr">
        <is>
          <t xml:space="preserve"> </t>
        </is>
      </c>
      <c r="C5" s="4" t="inlineStr">
        <is>
          <t xml:space="preserve"> </t>
        </is>
      </c>
      <c r="D5" s="4" t="inlineStr">
        <is>
          <t xml:space="preserve"> </t>
        </is>
      </c>
      <c r="E5" s="10" t="n">
        <v>4.25</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verage ratio</t>
        </is>
      </c>
      <c r="B8" s="4" t="inlineStr">
        <is>
          <t xml:space="preserve"> </t>
        </is>
      </c>
      <c r="C8" s="4" t="inlineStr">
        <is>
          <t xml:space="preserve"> </t>
        </is>
      </c>
      <c r="D8" s="4" t="inlineStr">
        <is>
          <t xml:space="preserve"> </t>
        </is>
      </c>
      <c r="E8" s="6" t="n">
        <v>3</v>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verage ratio</t>
        </is>
      </c>
      <c r="B11" s="4" t="inlineStr">
        <is>
          <t xml:space="preserve"> </t>
        </is>
      </c>
      <c r="C11" s="4" t="inlineStr">
        <is>
          <t xml:space="preserve"> </t>
        </is>
      </c>
      <c r="D11" s="4" t="inlineStr">
        <is>
          <t xml:space="preserve"> </t>
        </is>
      </c>
      <c r="E11" s="10" t="n">
        <v>3.75</v>
      </c>
      <c r="F11" s="4" t="inlineStr">
        <is>
          <t xml:space="preserve"> </t>
        </is>
      </c>
      <c r="G11" s="4" t="inlineStr">
        <is>
          <t xml:space="preserve"> </t>
        </is>
      </c>
    </row>
    <row r="12">
      <c r="A12" s="4" t="inlineStr">
        <is>
          <t>Senior Notes | Senior Credit Faciliti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olidated unrestricted cash</t>
        </is>
      </c>
      <c r="B14" s="4" t="inlineStr">
        <is>
          <t xml:space="preserve"> </t>
        </is>
      </c>
      <c r="C14" s="4" t="inlineStr">
        <is>
          <t xml:space="preserve"> </t>
        </is>
      </c>
      <c r="D14" s="4" t="inlineStr">
        <is>
          <t xml:space="preserve"> </t>
        </is>
      </c>
      <c r="E14" s="5" t="n">
        <v>5</v>
      </c>
      <c r="F14" s="4" t="inlineStr">
        <is>
          <t xml:space="preserve"> </t>
        </is>
      </c>
      <c r="G14" s="4" t="inlineStr">
        <is>
          <t xml:space="preserve"> </t>
        </is>
      </c>
    </row>
    <row r="15">
      <c r="A15" s="4" t="inlineStr">
        <is>
          <t>Senior Notes | Senior Credit Faciliti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ed unrestricted cash</t>
        </is>
      </c>
      <c r="B17" s="4" t="inlineStr">
        <is>
          <t xml:space="preserve"> </t>
        </is>
      </c>
      <c r="C17" s="4" t="inlineStr">
        <is>
          <t xml:space="preserve"> </t>
        </is>
      </c>
      <c r="D17" s="4" t="inlineStr">
        <is>
          <t xml:space="preserve"> </t>
        </is>
      </c>
      <c r="E17" s="6" t="n">
        <v>250</v>
      </c>
      <c r="F17" s="4" t="inlineStr">
        <is>
          <t xml:space="preserve"> </t>
        </is>
      </c>
      <c r="G17" s="4" t="inlineStr">
        <is>
          <t xml:space="preserve"> </t>
        </is>
      </c>
    </row>
    <row r="18">
      <c r="A18" s="4" t="inlineStr">
        <is>
          <t>Senior Notes | Senior Notes 4.550%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amount</t>
        </is>
      </c>
      <c r="B20" s="4" t="inlineStr">
        <is>
          <t xml:space="preserve"> </t>
        </is>
      </c>
      <c r="C20" s="4" t="inlineStr">
        <is>
          <t xml:space="preserve"> </t>
        </is>
      </c>
      <c r="D20" s="4" t="inlineStr">
        <is>
          <t xml:space="preserve"> </t>
        </is>
      </c>
      <c r="E20" s="5" t="n">
        <v>500</v>
      </c>
      <c r="F20" s="4" t="inlineStr">
        <is>
          <t xml:space="preserve"> </t>
        </is>
      </c>
      <c r="G20" s="4" t="inlineStr">
        <is>
          <t xml:space="preserve"> </t>
        </is>
      </c>
    </row>
    <row r="21">
      <c r="A21" s="4" t="inlineStr">
        <is>
          <t>Average interest rate</t>
        </is>
      </c>
      <c r="B21" s="4" t="inlineStr">
        <is>
          <t xml:space="preserve"> </t>
        </is>
      </c>
      <c r="C21" s="4" t="inlineStr">
        <is>
          <t xml:space="preserve"> </t>
        </is>
      </c>
      <c r="D21" s="4" t="inlineStr">
        <is>
          <t xml:space="preserve"> </t>
        </is>
      </c>
      <c r="E21" s="12" t="n">
        <v>0.0455</v>
      </c>
      <c r="F21" s="4" t="inlineStr">
        <is>
          <t xml:space="preserve"> </t>
        </is>
      </c>
      <c r="G21" s="4" t="inlineStr">
        <is>
          <t xml:space="preserve"> </t>
        </is>
      </c>
    </row>
    <row r="22">
      <c r="A22" s="4" t="inlineStr">
        <is>
          <t>Long-term debt, gross</t>
        </is>
      </c>
      <c r="B22" s="4" t="inlineStr">
        <is>
          <t xml:space="preserve"> </t>
        </is>
      </c>
      <c r="C22" s="4" t="inlineStr">
        <is>
          <t xml:space="preserve"> </t>
        </is>
      </c>
      <c r="D22" s="4" t="inlineStr">
        <is>
          <t xml:space="preserve"> </t>
        </is>
      </c>
      <c r="E22" s="5" t="n">
        <v>500</v>
      </c>
      <c r="F22" s="5" t="n">
        <v>500</v>
      </c>
      <c r="G22" s="4" t="inlineStr">
        <is>
          <t xml:space="preserve"> </t>
        </is>
      </c>
    </row>
    <row r="23">
      <c r="A23" s="4" t="inlineStr">
        <is>
          <t>Senior Notes | Senior Notes 2.750% Due 203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interest rate</t>
        </is>
      </c>
      <c r="B25" s="4" t="inlineStr">
        <is>
          <t xml:space="preserve"> </t>
        </is>
      </c>
      <c r="C25" s="4" t="inlineStr">
        <is>
          <t xml:space="preserve"> </t>
        </is>
      </c>
      <c r="D25" s="4" t="inlineStr">
        <is>
          <t xml:space="preserve"> </t>
        </is>
      </c>
      <c r="E25" s="12" t="n">
        <v>0.0275</v>
      </c>
      <c r="F25" s="4" t="inlineStr">
        <is>
          <t xml:space="preserve"> </t>
        </is>
      </c>
      <c r="G25" s="4" t="inlineStr">
        <is>
          <t xml:space="preserve"> </t>
        </is>
      </c>
    </row>
    <row r="26">
      <c r="A26" s="4" t="inlineStr">
        <is>
          <t>Long-term debt, gross</t>
        </is>
      </c>
      <c r="B26" s="4" t="inlineStr">
        <is>
          <t xml:space="preserve"> </t>
        </is>
      </c>
      <c r="C26" s="4" t="inlineStr">
        <is>
          <t xml:space="preserve"> </t>
        </is>
      </c>
      <c r="D26" s="4" t="inlineStr">
        <is>
          <t xml:space="preserve"> </t>
        </is>
      </c>
      <c r="E26" s="5" t="n">
        <v>300</v>
      </c>
      <c r="F26" s="6" t="n">
        <v>300</v>
      </c>
      <c r="G26" s="4" t="inlineStr">
        <is>
          <t xml:space="preserve"> </t>
        </is>
      </c>
    </row>
    <row r="27">
      <c r="A27" s="4" t="inlineStr">
        <is>
          <t>Senior Notes | Senior Notes 5.650% Due 2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interest rate</t>
        </is>
      </c>
      <c r="B29" s="4" t="inlineStr">
        <is>
          <t xml:space="preserve"> </t>
        </is>
      </c>
      <c r="C29" s="4" t="inlineStr">
        <is>
          <t xml:space="preserve"> </t>
        </is>
      </c>
      <c r="D29" s="4" t="inlineStr">
        <is>
          <t xml:space="preserve"> </t>
        </is>
      </c>
      <c r="E29" s="12" t="n">
        <v>0.0565</v>
      </c>
      <c r="F29" s="4" t="inlineStr">
        <is>
          <t xml:space="preserve"> </t>
        </is>
      </c>
      <c r="G29" s="4" t="inlineStr">
        <is>
          <t xml:space="preserve"> </t>
        </is>
      </c>
    </row>
    <row r="30">
      <c r="A30" s="4" t="inlineStr">
        <is>
          <t>Long-term debt, gross</t>
        </is>
      </c>
      <c r="B30" s="4" t="inlineStr">
        <is>
          <t xml:space="preserve"> </t>
        </is>
      </c>
      <c r="C30" s="4" t="inlineStr">
        <is>
          <t xml:space="preserve"> </t>
        </is>
      </c>
      <c r="D30" s="4" t="inlineStr">
        <is>
          <t xml:space="preserve"> </t>
        </is>
      </c>
      <c r="E30" s="5" t="n">
        <v>500</v>
      </c>
      <c r="F30" s="6" t="n">
        <v>500</v>
      </c>
      <c r="G30" s="4" t="inlineStr">
        <is>
          <t xml:space="preserve"> </t>
        </is>
      </c>
    </row>
    <row r="31">
      <c r="A31" s="4" t="inlineStr">
        <is>
          <t>Line of Credit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5" t="n">
        <v>300</v>
      </c>
      <c r="E34" s="4" t="inlineStr">
        <is>
          <t xml:space="preserve"> </t>
        </is>
      </c>
      <c r="F34" s="4" t="inlineStr">
        <is>
          <t xml:space="preserve"> </t>
        </is>
      </c>
      <c r="G34" s="4" t="inlineStr">
        <is>
          <t xml:space="preserve"> </t>
        </is>
      </c>
    </row>
    <row r="35">
      <c r="A35" s="4" t="inlineStr">
        <is>
          <t>Increase limit</t>
        </is>
      </c>
      <c r="B35" s="4" t="inlineStr">
        <is>
          <t xml:space="preserve"> </t>
        </is>
      </c>
      <c r="C35" s="4" t="inlineStr">
        <is>
          <t xml:space="preserve"> </t>
        </is>
      </c>
      <c r="D35" s="4" t="inlineStr">
        <is>
          <t xml:space="preserve"> </t>
        </is>
      </c>
      <c r="E35" s="4" t="inlineStr">
        <is>
          <t xml:space="preserve"> </t>
        </is>
      </c>
      <c r="F35" s="4" t="inlineStr">
        <is>
          <t xml:space="preserve"> </t>
        </is>
      </c>
      <c r="G35" s="5" t="n">
        <v>200</v>
      </c>
    </row>
    <row r="36">
      <c r="A36" s="4" t="inlineStr">
        <is>
          <t>Line of Credit | Senior Notes | 2023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interest rate</t>
        </is>
      </c>
      <c r="B38" s="4" t="inlineStr">
        <is>
          <t xml:space="preserve"> </t>
        </is>
      </c>
      <c r="C38" s="4" t="inlineStr">
        <is>
          <t xml:space="preserve"> </t>
        </is>
      </c>
      <c r="D38" s="4" t="inlineStr">
        <is>
          <t xml:space="preserve"> </t>
        </is>
      </c>
      <c r="E38" s="13" t="n">
        <v>0.05725</v>
      </c>
      <c r="F38" s="4" t="inlineStr">
        <is>
          <t xml:space="preserve"> </t>
        </is>
      </c>
      <c r="G38" s="4" t="inlineStr">
        <is>
          <t xml:space="preserve"> </t>
        </is>
      </c>
    </row>
    <row r="39">
      <c r="A39" s="4" t="inlineStr">
        <is>
          <t>Long-term debt, gross</t>
        </is>
      </c>
      <c r="B39" s="4" t="inlineStr">
        <is>
          <t xml:space="preserve"> </t>
        </is>
      </c>
      <c r="C39" s="5" t="n">
        <v>300</v>
      </c>
      <c r="D39" s="4" t="inlineStr">
        <is>
          <t xml:space="preserve"> </t>
        </is>
      </c>
      <c r="E39" s="7" t="n">
        <v>277.5</v>
      </c>
      <c r="F39" s="8" t="n">
        <v>292.5</v>
      </c>
      <c r="G39" s="4" t="inlineStr">
        <is>
          <t xml:space="preserve"> </t>
        </is>
      </c>
    </row>
    <row r="40">
      <c r="A40" s="4" t="inlineStr">
        <is>
          <t>Debt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row>
    <row r="41">
      <c r="A41" s="4" t="inlineStr">
        <is>
          <t>Line of Credit | Senior Notes | 2024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verage interest rate</t>
        </is>
      </c>
      <c r="B43" s="4" t="inlineStr">
        <is>
          <t xml:space="preserve"> </t>
        </is>
      </c>
      <c r="C43" s="4" t="inlineStr">
        <is>
          <t xml:space="preserve"> </t>
        </is>
      </c>
      <c r="D43" s="4" t="inlineStr">
        <is>
          <t xml:space="preserve"> </t>
        </is>
      </c>
      <c r="E43" s="13" t="n">
        <v>0.05725</v>
      </c>
      <c r="F43" s="4" t="inlineStr">
        <is>
          <t xml:space="preserve"> </t>
        </is>
      </c>
      <c r="G43" s="4" t="inlineStr">
        <is>
          <t xml:space="preserve"> </t>
        </is>
      </c>
    </row>
    <row r="44">
      <c r="A44" s="4" t="inlineStr">
        <is>
          <t>Long-term debt, gross</t>
        </is>
      </c>
      <c r="B44" s="5" t="n">
        <v>500</v>
      </c>
      <c r="C44" s="4" t="inlineStr">
        <is>
          <t xml:space="preserve"> </t>
        </is>
      </c>
      <c r="D44" s="4" t="inlineStr">
        <is>
          <t xml:space="preserve"> </t>
        </is>
      </c>
      <c r="E44" s="5" t="n">
        <v>500</v>
      </c>
      <c r="F44" s="6" t="n">
        <v>0</v>
      </c>
      <c r="G44" s="4" t="inlineStr">
        <is>
          <t xml:space="preserve"> </t>
        </is>
      </c>
    </row>
    <row r="45">
      <c r="A45" s="4" t="inlineStr">
        <is>
          <t>Debt term</t>
        </is>
      </c>
      <c r="B45" s="4" t="inlineStr">
        <is>
          <t>2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4" t="inlineStr">
        <is>
          <t xml:space="preserve"> </t>
        </is>
      </c>
      <c r="C48" s="4" t="inlineStr">
        <is>
          <t xml:space="preserve"> </t>
        </is>
      </c>
      <c r="D48" s="4" t="inlineStr">
        <is>
          <t xml:space="preserve"> </t>
        </is>
      </c>
      <c r="E48" s="6" t="n">
        <v>0</v>
      </c>
      <c r="F48" s="5" t="n">
        <v>0</v>
      </c>
      <c r="G48" s="4" t="inlineStr">
        <is>
          <t xml:space="preserve"> </t>
        </is>
      </c>
    </row>
    <row r="49">
      <c r="A49" s="4" t="inlineStr">
        <is>
          <t>Revolving Credit Facility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Maximum borrowing capacity</t>
        </is>
      </c>
      <c r="B52" s="4" t="inlineStr">
        <is>
          <t xml:space="preserve"> </t>
        </is>
      </c>
      <c r="C52" s="4" t="inlineStr">
        <is>
          <t xml:space="preserve"> </t>
        </is>
      </c>
      <c r="D52" s="5" t="n">
        <v>600</v>
      </c>
      <c r="E52" s="4" t="inlineStr">
        <is>
          <t xml:space="preserve"> </t>
        </is>
      </c>
      <c r="F52" s="4" t="inlineStr">
        <is>
          <t xml:space="preserve"> </t>
        </is>
      </c>
      <c r="G52" s="4" t="inlineStr">
        <is>
          <t xml:space="preserve"> </t>
        </is>
      </c>
    </row>
    <row r="53">
      <c r="A53" s="4" t="inlineStr">
        <is>
          <t>Increase limit</t>
        </is>
      </c>
      <c r="B53" s="4" t="inlineStr">
        <is>
          <t xml:space="preserve"> </t>
        </is>
      </c>
      <c r="C53" s="4" t="inlineStr">
        <is>
          <t xml:space="preserve"> </t>
        </is>
      </c>
      <c r="D53" s="5" t="n">
        <v>300</v>
      </c>
      <c r="E53" s="4" t="inlineStr">
        <is>
          <t xml:space="preserve"> </t>
        </is>
      </c>
      <c r="F53" s="4" t="inlineStr">
        <is>
          <t xml:space="preserve"> </t>
        </is>
      </c>
      <c r="G53" s="4" t="inlineStr">
        <is>
          <t xml:space="preserve"> </t>
        </is>
      </c>
    </row>
    <row r="54">
      <c r="A54" s="4" t="inlineStr">
        <is>
          <t>Remaining borrowing capacity</t>
        </is>
      </c>
      <c r="B54" s="4" t="inlineStr">
        <is>
          <t xml:space="preserve"> </t>
        </is>
      </c>
      <c r="C54" s="4" t="inlineStr">
        <is>
          <t xml:space="preserve"> </t>
        </is>
      </c>
      <c r="D54" s="4" t="inlineStr">
        <is>
          <t xml:space="preserve"> </t>
        </is>
      </c>
      <c r="E54" s="5" t="n">
        <v>600</v>
      </c>
      <c r="F54" s="4" t="inlineStr">
        <is>
          <t xml:space="preserve"> </t>
        </is>
      </c>
      <c r="G5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Debt - Debt Outstanding Amounts Maturing (Detail) $ in Millions</t>
        </is>
      </c>
      <c r="B1" s="2" t="inlineStr">
        <is>
          <t>Dec. 31, 2024 USD ($)</t>
        </is>
      </c>
    </row>
    <row r="2">
      <c r="A2" s="3" t="inlineStr">
        <is>
          <t>Contractual debt obligation maturities</t>
        </is>
      </c>
      <c r="B2" s="4" t="inlineStr">
        <is>
          <t xml:space="preserve"> </t>
        </is>
      </c>
    </row>
    <row r="3">
      <c r="A3" s="4" t="inlineStr">
        <is>
          <t>2025</t>
        </is>
      </c>
      <c r="B3" s="7" t="n">
        <v>37.5</v>
      </c>
    </row>
    <row r="4">
      <c r="A4" s="4" t="inlineStr">
        <is>
          <t>2026</t>
        </is>
      </c>
      <c r="B4" s="6" t="n">
        <v>585</v>
      </c>
    </row>
    <row r="5">
      <c r="A5" s="4" t="inlineStr">
        <is>
          <t>2027</t>
        </is>
      </c>
      <c r="B5" s="8" t="n">
        <v>22.5</v>
      </c>
    </row>
    <row r="6">
      <c r="A6" s="4" t="inlineStr">
        <is>
          <t>2028</t>
        </is>
      </c>
      <c r="B6" s="8" t="n">
        <v>721.3</v>
      </c>
    </row>
    <row r="7">
      <c r="A7" s="4" t="inlineStr">
        <is>
          <t>2029</t>
        </is>
      </c>
      <c r="B7" s="6" t="n">
        <v>0</v>
      </c>
    </row>
    <row r="8">
      <c r="A8" s="4" t="inlineStr">
        <is>
          <t>Thereafter</t>
        </is>
      </c>
      <c r="B8" s="6" t="n">
        <v>800</v>
      </c>
    </row>
    <row r="9">
      <c r="A9" s="4" t="inlineStr">
        <is>
          <t>Total</t>
        </is>
      </c>
      <c r="B9" s="7" t="n">
        <v>216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rivatives and Financial Instruments - Additional Information (Detail) - USD ($) $ in Millions</t>
        </is>
      </c>
      <c r="B1" s="2" t="inlineStr">
        <is>
          <t>3 Months Ended</t>
        </is>
      </c>
      <c r="D1" s="2" t="inlineStr">
        <is>
          <t>12 Months Ended</t>
        </is>
      </c>
    </row>
    <row r="2">
      <c r="B2" s="2" t="inlineStr">
        <is>
          <t>Dec. 31, 2023</t>
        </is>
      </c>
      <c r="C2" s="2" t="inlineStr">
        <is>
          <t>Jun. 30, 2023</t>
        </is>
      </c>
      <c r="D2" s="2" t="inlineStr">
        <is>
          <t>Dec. 31, 2024</t>
        </is>
      </c>
      <c r="E2" s="2" t="inlineStr">
        <is>
          <t>Dec. 31, 2023</t>
        </is>
      </c>
      <c r="F2" s="2" t="inlineStr">
        <is>
          <t>Dec. 31, 2022</t>
        </is>
      </c>
      <c r="G2" s="2" t="inlineStr">
        <is>
          <t>Jan. 01, 2024</t>
        </is>
      </c>
    </row>
    <row r="3">
      <c r="A3" s="3" t="inlineStr">
        <is>
          <t>Derivative Instruments and Hedging Activ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market value of derivative financial instruments, net of tax</t>
        </is>
      </c>
      <c r="B4" s="7" t="n">
        <v>-3.5</v>
      </c>
      <c r="C4" s="4" t="inlineStr">
        <is>
          <t xml:space="preserve"> </t>
        </is>
      </c>
      <c r="D4" s="7" t="n">
        <v>0.7</v>
      </c>
      <c r="E4" s="7" t="n">
        <v>-3.5</v>
      </c>
      <c r="F4" s="4" t="inlineStr">
        <is>
          <t xml:space="preserve"> </t>
        </is>
      </c>
      <c r="G4" s="4" t="inlineStr">
        <is>
          <t xml:space="preserve"> </t>
        </is>
      </c>
    </row>
    <row r="5">
      <c r="A5" s="4" t="inlineStr">
        <is>
          <t>Selling, general and administrative</t>
        </is>
      </c>
      <c r="B5" s="4" t="inlineStr">
        <is>
          <t xml:space="preserve"> </t>
        </is>
      </c>
      <c r="C5" s="4" t="inlineStr">
        <is>
          <t xml:space="preserve"> </t>
        </is>
      </c>
      <c r="D5" s="8" t="n">
        <v>615.9</v>
      </c>
      <c r="E5" s="8" t="n">
        <v>557.3</v>
      </c>
      <c r="F5" s="7" t="n">
        <v>468.3</v>
      </c>
      <c r="G5" s="4" t="inlineStr">
        <is>
          <t xml:space="preserve"> </t>
        </is>
      </c>
    </row>
    <row r="6">
      <c r="A6" s="4" t="inlineStr">
        <is>
          <t>Foreign Currency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liability, notional amount</t>
        </is>
      </c>
      <c r="B8" s="6" t="n">
        <v>143</v>
      </c>
      <c r="C8" s="4" t="inlineStr">
        <is>
          <t xml:space="preserve"> </t>
        </is>
      </c>
      <c r="D8" s="8" t="n">
        <v>73.8</v>
      </c>
      <c r="E8" s="6" t="n">
        <v>143</v>
      </c>
      <c r="F8" s="4" t="inlineStr">
        <is>
          <t xml:space="preserve"> </t>
        </is>
      </c>
      <c r="G8" s="4" t="inlineStr">
        <is>
          <t xml:space="preserve"> </t>
        </is>
      </c>
    </row>
    <row r="9">
      <c r="A9" s="4" t="inlineStr">
        <is>
          <t>Currency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oss currency swap agreements</t>
        </is>
      </c>
      <c r="B11" s="8" t="n">
        <v>330.8</v>
      </c>
      <c r="C11" s="4" t="inlineStr">
        <is>
          <t xml:space="preserve"> </t>
        </is>
      </c>
      <c r="D11" s="8" t="n">
        <v>321.1</v>
      </c>
      <c r="E11" s="8" t="n">
        <v>330.8</v>
      </c>
      <c r="F11" s="4" t="inlineStr">
        <is>
          <t xml:space="preserve"> </t>
        </is>
      </c>
      <c r="G11" s="4" t="inlineStr">
        <is>
          <t xml:space="preserve"> </t>
        </is>
      </c>
    </row>
    <row r="12">
      <c r="A12" s="4" t="inlineStr">
        <is>
          <t>Derivative, notional amount</t>
        </is>
      </c>
      <c r="B12" s="8" t="n">
        <v>66.09999999999999</v>
      </c>
      <c r="C12" s="4" t="inlineStr">
        <is>
          <t xml:space="preserve"> </t>
        </is>
      </c>
      <c r="D12" s="8" t="n">
        <v>134.9</v>
      </c>
      <c r="E12" s="8" t="n">
        <v>66.09999999999999</v>
      </c>
      <c r="F12" s="4" t="inlineStr">
        <is>
          <t xml:space="preserve"> </t>
        </is>
      </c>
      <c r="G12" s="7" t="n">
        <v>126.5</v>
      </c>
    </row>
    <row r="13">
      <c r="A13" s="4" t="inlineStr">
        <is>
          <t>Settlement of interest rate swap</t>
        </is>
      </c>
      <c r="B13" s="4" t="inlineStr">
        <is>
          <t xml:space="preserve"> </t>
        </is>
      </c>
      <c r="C13" s="7" t="n">
        <v>4.5</v>
      </c>
      <c r="D13" s="5" t="n">
        <v>0</v>
      </c>
      <c r="E13" s="4" t="inlineStr">
        <is>
          <t xml:space="preserve"> </t>
        </is>
      </c>
      <c r="F13" s="5" t="n">
        <v>10</v>
      </c>
      <c r="G13" s="4" t="inlineStr">
        <is>
          <t xml:space="preserve"> </t>
        </is>
      </c>
    </row>
    <row r="14">
      <c r="A14" s="4" t="inlineStr">
        <is>
          <t>Derivative investing cash flows</t>
        </is>
      </c>
      <c r="B14" s="8" t="n">
        <v>1.7</v>
      </c>
      <c r="C14" s="7" t="n">
        <v>3.1</v>
      </c>
      <c r="D14" s="4" t="inlineStr">
        <is>
          <t xml:space="preserve"> </t>
        </is>
      </c>
      <c r="E14" s="4" t="inlineStr">
        <is>
          <t xml:space="preserve"> </t>
        </is>
      </c>
      <c r="F14" s="4" t="inlineStr">
        <is>
          <t xml:space="preserve"> </t>
        </is>
      </c>
      <c r="G14" s="4" t="inlineStr">
        <is>
          <t xml:space="preserve"> </t>
        </is>
      </c>
    </row>
    <row r="15">
      <c r="A15" s="4" t="inlineStr">
        <is>
          <t>Selling, general and administrative</t>
        </is>
      </c>
      <c r="B15" s="4" t="inlineStr">
        <is>
          <t xml:space="preserve"> </t>
        </is>
      </c>
      <c r="C15" s="4" t="inlineStr">
        <is>
          <t xml:space="preserve"> </t>
        </is>
      </c>
      <c r="D15" s="4" t="inlineStr">
        <is>
          <t xml:space="preserve"> </t>
        </is>
      </c>
      <c r="E15" s="8" t="n">
        <v>0.3</v>
      </c>
      <c r="F15" s="4" t="inlineStr">
        <is>
          <t xml:space="preserve"> </t>
        </is>
      </c>
      <c r="G15" s="4" t="inlineStr">
        <is>
          <t xml:space="preserve"> </t>
        </is>
      </c>
    </row>
    <row r="16">
      <c r="A16" s="4" t="inlineStr">
        <is>
          <t>Currency Swap Q3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and Hedging Activitie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otional amount</t>
        </is>
      </c>
      <c r="B18" s="5" t="n">
        <v>121</v>
      </c>
      <c r="C18" s="4" t="inlineStr">
        <is>
          <t xml:space="preserve"> </t>
        </is>
      </c>
      <c r="D18" s="4" t="inlineStr">
        <is>
          <t xml:space="preserve"> </t>
        </is>
      </c>
      <c r="E18" s="5" t="n">
        <v>121</v>
      </c>
      <c r="F18" s="4" t="inlineStr">
        <is>
          <t xml:space="preserve"> </t>
        </is>
      </c>
      <c r="G18"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Recorded Amounts and Estimated Fair Values of Long-term Debt and Derivative Financial Instruments (Detail)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Total debt</t>
        </is>
      </c>
      <c r="B3" s="5" t="n">
        <v>2155</v>
      </c>
      <c r="C3" s="7" t="n">
        <v>1780.7</v>
      </c>
    </row>
    <row r="4">
      <c r="A4" s="4" t="inlineStr">
        <is>
          <t>Recorded Amoun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Variable rate debt</t>
        </is>
      </c>
      <c r="B6" s="8" t="n">
        <v>866.3</v>
      </c>
      <c r="C6" s="8" t="n">
        <v>492.5</v>
      </c>
    </row>
    <row r="7">
      <c r="A7" s="4" t="inlineStr">
        <is>
          <t>Fixed rate debt</t>
        </is>
      </c>
      <c r="B7" s="6" t="n">
        <v>1300</v>
      </c>
      <c r="C7" s="6" t="n">
        <v>1300</v>
      </c>
    </row>
    <row r="8">
      <c r="A8" s="4" t="inlineStr">
        <is>
          <t>Total debt</t>
        </is>
      </c>
      <c r="B8" s="8" t="n">
        <v>2166.3</v>
      </c>
      <c r="C8" s="8" t="n">
        <v>1792.5</v>
      </c>
    </row>
    <row r="9">
      <c r="A9" s="4" t="inlineStr">
        <is>
          <t>Fair Valu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Variable rate debt</t>
        </is>
      </c>
      <c r="B11" s="8" t="n">
        <v>866.3</v>
      </c>
      <c r="C11" s="8" t="n">
        <v>492.5</v>
      </c>
    </row>
    <row r="12">
      <c r="A12" s="4" t="inlineStr">
        <is>
          <t>Fixed rate debt</t>
        </is>
      </c>
      <c r="B12" s="8" t="n">
        <v>1251.8</v>
      </c>
      <c r="C12" s="8" t="n">
        <v>1261.6</v>
      </c>
    </row>
    <row r="13">
      <c r="A13" s="4" t="inlineStr">
        <is>
          <t>Total debt</t>
        </is>
      </c>
      <c r="B13" s="7" t="n">
        <v>2118.1</v>
      </c>
      <c r="C13" s="7" t="n">
        <v>1754.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Assets and Liabilities Measured at Fair Value (Detail) -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7" t="n">
        <v>15.4</v>
      </c>
      <c r="C3" s="7" t="n">
        <v>12.4</v>
      </c>
    </row>
    <row r="4">
      <c r="A4" s="4" t="inlineStr">
        <is>
          <t>Total recurring fair value measurements</t>
        </is>
      </c>
      <c r="B4" s="8" t="n">
        <v>13.8</v>
      </c>
      <c r="C4" s="8" t="n">
        <v>-4.1</v>
      </c>
    </row>
    <row r="5">
      <c r="A5" s="4" t="inlineStr">
        <is>
          <t>Currency Swap</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ract liabilities</t>
        </is>
      </c>
      <c r="B7" s="8" t="n">
        <v>-8.4</v>
      </c>
      <c r="C7" s="8" t="n">
        <v>-21.7</v>
      </c>
    </row>
    <row r="8">
      <c r="A8" s="4" t="inlineStr">
        <is>
          <t>Contract assets</t>
        </is>
      </c>
      <c r="B8" s="8" t="n">
        <v>6.8</v>
      </c>
      <c r="C8" s="8" t="n">
        <v>3.9</v>
      </c>
    </row>
    <row r="9">
      <c r="A9" s="4" t="inlineStr">
        <is>
          <t>Foreign Currency Contrac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ntract liabilities</t>
        </is>
      </c>
      <c r="B11" s="8" t="n">
        <v>-0.3</v>
      </c>
      <c r="C11" s="8" t="n">
        <v>-0.8</v>
      </c>
    </row>
    <row r="12">
      <c r="A12" s="4" t="inlineStr">
        <is>
          <t>Contract assets</t>
        </is>
      </c>
      <c r="B12" s="8" t="n">
        <v>0.3</v>
      </c>
      <c r="C12" s="8" t="n">
        <v>2.1</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assets</t>
        </is>
      </c>
      <c r="B15" s="8" t="n">
        <v>10.2</v>
      </c>
      <c r="C15" s="8" t="n">
        <v>8.4</v>
      </c>
    </row>
    <row r="16">
      <c r="A16" s="4" t="inlineStr">
        <is>
          <t>Total recurring fair value measurements</t>
        </is>
      </c>
      <c r="B16" s="8" t="n">
        <v>10.2</v>
      </c>
      <c r="C16" s="8" t="n">
        <v>8.4</v>
      </c>
    </row>
    <row r="17">
      <c r="A17" s="4" t="inlineStr">
        <is>
          <t>Level 1 | Currency Swap</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tract liabilities</t>
        </is>
      </c>
      <c r="B19" s="6" t="n">
        <v>0</v>
      </c>
      <c r="C19" s="6" t="n">
        <v>0</v>
      </c>
    </row>
    <row r="20">
      <c r="A20" s="4" t="inlineStr">
        <is>
          <t>Contract assets</t>
        </is>
      </c>
      <c r="B20" s="6" t="n">
        <v>0</v>
      </c>
      <c r="C20" s="6" t="n">
        <v>0</v>
      </c>
    </row>
    <row r="21">
      <c r="A21" s="4" t="inlineStr">
        <is>
          <t>Level 1 | Foreign Currency Contrac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ract liabilities</t>
        </is>
      </c>
      <c r="B23" s="6" t="n">
        <v>0</v>
      </c>
      <c r="C23" s="6" t="n">
        <v>0</v>
      </c>
    </row>
    <row r="24">
      <c r="A24" s="4" t="inlineStr">
        <is>
          <t>Contract assets</t>
        </is>
      </c>
      <c r="B24" s="6" t="n">
        <v>0</v>
      </c>
      <c r="C24" s="6" t="n">
        <v>0</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compensation plan assets</t>
        </is>
      </c>
      <c r="B27" s="6" t="n">
        <v>0</v>
      </c>
      <c r="C27" s="6" t="n">
        <v>0</v>
      </c>
    </row>
    <row r="28">
      <c r="A28" s="4" t="inlineStr">
        <is>
          <t>Total recurring fair value measurements</t>
        </is>
      </c>
      <c r="B28" s="8" t="n">
        <v>-1.6</v>
      </c>
      <c r="C28" s="8" t="n">
        <v>-16.5</v>
      </c>
    </row>
    <row r="29">
      <c r="A29" s="4" t="inlineStr">
        <is>
          <t>Level 2 | Currency Swap</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tract liabilities</t>
        </is>
      </c>
      <c r="B31" s="8" t="n">
        <v>-8.4</v>
      </c>
      <c r="C31" s="8" t="n">
        <v>-21.7</v>
      </c>
    </row>
    <row r="32">
      <c r="A32" s="4" t="inlineStr">
        <is>
          <t>Contract assets</t>
        </is>
      </c>
      <c r="B32" s="8" t="n">
        <v>6.8</v>
      </c>
      <c r="C32" s="8" t="n">
        <v>3.9</v>
      </c>
    </row>
    <row r="33">
      <c r="A33" s="4" t="inlineStr">
        <is>
          <t>Level 2 | Foreign Currency Contrac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ntract liabilities</t>
        </is>
      </c>
      <c r="B35" s="8" t="n">
        <v>-0.3</v>
      </c>
      <c r="C35" s="8" t="n">
        <v>-0.8</v>
      </c>
    </row>
    <row r="36">
      <c r="A36" s="4" t="inlineStr">
        <is>
          <t>Contract assets</t>
        </is>
      </c>
      <c r="B36" s="8" t="n">
        <v>0.3</v>
      </c>
      <c r="C36" s="8" t="n">
        <v>2.1</v>
      </c>
    </row>
    <row r="37">
      <c r="A37" s="4" t="inlineStr">
        <is>
          <t>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ferred compensation plan assets</t>
        </is>
      </c>
      <c r="B39" s="6" t="n">
        <v>0</v>
      </c>
      <c r="C39" s="6" t="n">
        <v>0</v>
      </c>
    </row>
    <row r="40">
      <c r="A40" s="4" t="inlineStr">
        <is>
          <t>Total recurring fair value measurements</t>
        </is>
      </c>
      <c r="B40" s="6" t="n">
        <v>0</v>
      </c>
      <c r="C40" s="6" t="n">
        <v>0</v>
      </c>
    </row>
    <row r="41">
      <c r="A41" s="4" t="inlineStr">
        <is>
          <t>Level 3 | Currency Swap</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tract liabilities</t>
        </is>
      </c>
      <c r="B43" s="6" t="n">
        <v>0</v>
      </c>
      <c r="C43" s="6" t="n">
        <v>0</v>
      </c>
    </row>
    <row r="44">
      <c r="A44" s="4" t="inlineStr">
        <is>
          <t>Contract assets</t>
        </is>
      </c>
      <c r="B44" s="6" t="n">
        <v>0</v>
      </c>
      <c r="C44" s="6" t="n">
        <v>0</v>
      </c>
    </row>
    <row r="45">
      <c r="A45" s="4" t="inlineStr">
        <is>
          <t>Level 3 | Foreign Currency Contract</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ntract liabilities</t>
        </is>
      </c>
      <c r="B47" s="6" t="n">
        <v>0</v>
      </c>
      <c r="C47" s="6" t="n">
        <v>0</v>
      </c>
    </row>
    <row r="48">
      <c r="A48" s="4" t="inlineStr">
        <is>
          <t>Contract assets</t>
        </is>
      </c>
      <c r="B48" s="6" t="n">
        <v>0</v>
      </c>
      <c r="C48" s="6" t="n">
        <v>0</v>
      </c>
    </row>
    <row r="49">
      <c r="A49" s="4" t="inlineStr">
        <is>
          <t>NAV</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ferred compensation plan assets</t>
        </is>
      </c>
      <c r="B51" s="8" t="n">
        <v>5.2</v>
      </c>
      <c r="C51" s="6" t="n">
        <v>4</v>
      </c>
    </row>
    <row r="52">
      <c r="A52" s="4" t="inlineStr">
        <is>
          <t>Total recurring fair value measurements</t>
        </is>
      </c>
      <c r="B52" s="8" t="n">
        <v>5.2</v>
      </c>
      <c r="C52" s="6" t="n">
        <v>4</v>
      </c>
    </row>
    <row r="53">
      <c r="A53" s="4" t="inlineStr">
        <is>
          <t>NAV | Currency Swap</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ntract liabilities</t>
        </is>
      </c>
      <c r="B55" s="6" t="n">
        <v>0</v>
      </c>
      <c r="C55" s="6" t="n">
        <v>0</v>
      </c>
    </row>
    <row r="56">
      <c r="A56" s="4" t="inlineStr">
        <is>
          <t>Contract assets</t>
        </is>
      </c>
      <c r="B56" s="6" t="n">
        <v>0</v>
      </c>
      <c r="C56" s="6" t="n">
        <v>0</v>
      </c>
    </row>
    <row r="57">
      <c r="A57" s="4" t="inlineStr">
        <is>
          <t>NAV | Foreign Currency Contract</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ntract liabilities</t>
        </is>
      </c>
      <c r="B59" s="6" t="n">
        <v>0</v>
      </c>
      <c r="C59" s="6" t="n">
        <v>0</v>
      </c>
    </row>
    <row r="60">
      <c r="A60" s="4" t="inlineStr">
        <is>
          <t>Contract assets</t>
        </is>
      </c>
      <c r="B60" s="5" t="n">
        <v>0</v>
      </c>
      <c r="C60"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23.6</v>
      </c>
      <c r="C4" s="7" t="n">
        <v>-15.4</v>
      </c>
      <c r="D4" s="7" t="n">
        <v>-23.8</v>
      </c>
    </row>
    <row r="5">
      <c r="A5" s="4" t="inlineStr">
        <is>
          <t>International</t>
        </is>
      </c>
      <c r="B5" s="8" t="n">
        <v>452.8</v>
      </c>
      <c r="C5" s="8" t="n">
        <v>390.7</v>
      </c>
      <c r="D5" s="8" t="n">
        <v>360.1</v>
      </c>
    </row>
    <row r="6">
      <c r="A6" s="4" t="inlineStr">
        <is>
          <t>Income before income taxes</t>
        </is>
      </c>
      <c r="B6" s="7" t="n">
        <v>429.2</v>
      </c>
      <c r="C6" s="7" t="n">
        <v>375.3</v>
      </c>
      <c r="D6" s="7" t="n">
        <v>336.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4</t>
        </is>
      </c>
      <c r="C2" s="2" t="inlineStr">
        <is>
          <t>Dec. 31, 2023</t>
        </is>
      </c>
      <c r="D2" s="2" t="inlineStr">
        <is>
          <t>Dec. 31, 2022</t>
        </is>
      </c>
    </row>
    <row r="3">
      <c r="A3" s="3" t="inlineStr">
        <is>
          <t>Currently payable</t>
        </is>
      </c>
      <c r="B3" s="4" t="inlineStr">
        <is>
          <t xml:space="preserve"> </t>
        </is>
      </c>
      <c r="C3" s="4" t="inlineStr">
        <is>
          <t xml:space="preserve"> </t>
        </is>
      </c>
      <c r="D3" s="4" t="inlineStr">
        <is>
          <t xml:space="preserve"> </t>
        </is>
      </c>
    </row>
    <row r="4">
      <c r="A4" s="4" t="inlineStr">
        <is>
          <t>Federal</t>
        </is>
      </c>
      <c r="B4" s="7" t="n">
        <v>0.8</v>
      </c>
      <c r="C4" s="5" t="n">
        <v>0</v>
      </c>
      <c r="D4" s="5" t="n">
        <v>0</v>
      </c>
    </row>
    <row r="5">
      <c r="A5" s="4" t="inlineStr">
        <is>
          <t>International</t>
        </is>
      </c>
      <c r="B5" s="8" t="n">
        <v>104.9</v>
      </c>
      <c r="C5" s="8" t="n">
        <v>87.59999999999999</v>
      </c>
      <c r="D5" s="8" t="n">
        <v>60.4</v>
      </c>
    </row>
    <row r="6">
      <c r="A6" s="4" t="inlineStr">
        <is>
          <t>Total current taxes</t>
        </is>
      </c>
      <c r="B6" s="8" t="n">
        <v>105.7</v>
      </c>
      <c r="C6" s="8" t="n">
        <v>87.59999999999999</v>
      </c>
      <c r="D6" s="8" t="n">
        <v>60.4</v>
      </c>
    </row>
    <row r="7">
      <c r="A7" s="3" t="inlineStr">
        <is>
          <t>Deferred</t>
        </is>
      </c>
      <c r="B7" s="4" t="inlineStr">
        <is>
          <t xml:space="preserve"> </t>
        </is>
      </c>
      <c r="C7" s="4" t="inlineStr">
        <is>
          <t xml:space="preserve"> </t>
        </is>
      </c>
      <c r="D7" s="4" t="inlineStr">
        <is>
          <t xml:space="preserve"> </t>
        </is>
      </c>
    </row>
    <row r="8">
      <c r="A8" s="4" t="inlineStr">
        <is>
          <t>Federal</t>
        </is>
      </c>
      <c r="B8" s="8" t="n">
        <v>0.1</v>
      </c>
      <c r="C8" s="6" t="n">
        <v>2</v>
      </c>
      <c r="D8" s="8" t="n">
        <v>-1.6</v>
      </c>
    </row>
    <row r="9">
      <c r="A9" s="4" t="inlineStr">
        <is>
          <t>International</t>
        </is>
      </c>
      <c r="B9" s="8" t="n">
        <v>82.59999999999999</v>
      </c>
      <c r="C9" s="6" t="n">
        <v>-174</v>
      </c>
      <c r="D9" s="8" t="n">
        <v>-15.6</v>
      </c>
    </row>
    <row r="10">
      <c r="A10" s="4" t="inlineStr">
        <is>
          <t>Total deferred taxes</t>
        </is>
      </c>
      <c r="B10" s="8" t="n">
        <v>82.7</v>
      </c>
      <c r="C10" s="6" t="n">
        <v>-172</v>
      </c>
      <c r="D10" s="8" t="n">
        <v>-17.2</v>
      </c>
    </row>
    <row r="11">
      <c r="A11" s="4" t="inlineStr">
        <is>
          <t>Total provision (benefit) for income taxes</t>
        </is>
      </c>
      <c r="B11" s="7" t="n">
        <v>-188.4</v>
      </c>
      <c r="C11" s="7" t="n">
        <v>84.40000000000001</v>
      </c>
      <c r="D11" s="7" t="n">
        <v>-4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Business nVent Electric plc ("nVent," "we," "us," "our" or the "Company") is a leading global provider of electrical connection and protection solutions. The Company is comprised of two reporting segments: Enclosures and Electrical &amp; Fastening Solutions. The Company was incorporated in Ireland on May 30, 2017. Although our jurisdiction of organization is Ireland, we manage our affairs so that we are centrally managed and controlled in the United Kingdom (the "U.K.") and have tax residency in the U.K. Basis of presentation The consolidated financial statements have been prepared in United States ("U.S.") dollars ("USD") and in accordance with accounting principles generally accepted in the United States of America ("GAAP"). Intercompany accounts and transactions have been eliminated. Revenues, expenses, cash flows, assets and liabilities can and do vary during each quarter of the year. On July 31, 2024, we entered into a definitive agreement to sell our Thermal Management business to BCP VI Summit Holdings LP (as assignee of BCP Acquisitions LLC), an affiliate of funds managed by Brookfield Asset Management, for a purchase price of $1.7 billion in cash, subject to certain customary purchase price adjustments. As a result of the agreement, the Thermal Management business met the criteria set forth in Accounting Standards Codification ("ASC") 205-20 to be presented as a discontinued operation and the related assets and liabilities have been reclassified as held for sale for all periods presented. The Thermal Management business was previously disclosed as a stand-alone reporting segment. The Thermal Management business' results of operations and the related cash flows have been reclassified to Income from discontinued operations, net of tax in the Consolidated Statements of Operations and Comprehensive Income and cash flows from discontinued operations in the Consolidated Statements of Cash Flows, respectively, for all periods presented. We completed the sale of the Thermal Management business on January 30, 2025. For additional information regarding this transaction and its effect on our financial reporting, see Note 6 Fiscal year Our fiscal year ends on December 31. We report our interim quarterly periods on a calendar quarter basis.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These estimates include our accounting for valuation of goodwill and indefinite lived intangible assets, estimated losses on accounts receivable, estimated realizable value on excess and obsolete inventory, over-time revenue recognition, assets acquired and liabilities assumed in acquisitions, contingent liabilities, income taxes and pension and other post-retirement benefits. Actual results could differ from our estimates. Revenue recognition Revenue is recognized when control of the promised goods or services is transferred to our customers, in an amount that reflects the consideration we expect to be entitled to in exchange for transferring those goods or providing services. We account for a contract when it has approval and commitment from both parties, the rights of the parties are identified, payment terms are identified, the contract has commercial substance and collectability of consideration is probable. When determining whether the customer has obtained control of the goods or services, we consider any future performance obligations. A performance obligation is a promise in a contract to transfer a distinct good or service to the customer, and is the unit of account in Accounting Standards Codification 606 - Revenue from Contracts with Customers. Generally, there is no post-shipping obligation on product sold other than warranty obligations in the normal and ordinary course of business, except where our products are utilized in projects where additional services such as installation are performed. The timing of satisfaction of the Company's performance obligations does not significantly vary from the typical timing of payment. A performance obligation is a promise in a contract to transfer a distinct good or service to the customer, and is the unit of account for purposes of revenue recognition.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therefore, not distinct. For contracts with multiple performance obligations, stand-alone selling price is generally readily observable. Our performance obligations are satisfied at a point in time or over time as work progresses. Revenue from products and services transferred to customers at a point in time accounted for 76%, 79% and 79% of our revenue for the years ended December 31, 2024, 2023 and 2022, respectively. Revenue on these contracts is recognized when obligations under the terms of the contract with our customer are satisfied; generally this occurs with the transfer of control upon shipment. Revenue from products and services transferred to customers over time accounted for 24%, 21% and 21% of our revenue for the years ended December 31, 2024, 2023 and 2022, respectively. For the majority of our revenue recognized over time, we use an input measure to determine progress towards completion. Under this method, sales and gross profit are recognized as work is performed generally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Contract costs include labor, material, overhead and, when appropriate, general and administrative expenses. Changes to the original estimates may be required during the life of the contract and such estimates are reviewed on a regular basis. Sales and gross profit are adjusted using the cumulative catch-up method for revisions in estimated total contract costs. These reviews have not resulted in adjustments that were significant to our results of operations. For performance obligations related to long-term contracts, when estimates of total costs to be incurred on a performance obligation exceed total estimates of revenue to be earned, a provision for the entire loss on the performance obligation is recognized in the period the loss is determined. We use an output method to measure progress towards completion for certain of our Enclosures businesses, as this method appropriately depicts performance towards satisfaction of the performance obligation. Under the output method, revenue is recognized based on number of units produced. We apply a practical expedient to expense incremental costs of obtaining a contract when incurred because the amortization period would be less than one year. These costs primarily relate to sales commissions and are recorded in Selling, general and administrative in the Consolidated Statements of Operations and Comprehensive Income. Further, we do not adjust the promised amount of consideration for the effects of a significant financing component if we expect, at contract inception, that the period between when we transfer a promised good or service to a customer and when the customer pays for that good or service will be less than one year. Sales returns The right of return may exist explicitly or implicitly with our customers. Our return policy allows for customer returns only upon our authorization. Goods returned must be product we continue to market and must be in salable condition. When the right of return exists, we adjust the transaction price for the estimated effect of returns. We estimate the expected returns based on historical sales levels, the timing and magnitude of historical sales return levels as a percent of sales, type of product, type of customer and a projection of this experience into the future. Pricing and sales incentives Our sales contracts may give customers the option to purchase additional goods or services priced at a discount. This can come in many forms, such as customer programs and incentive offerings including pricing arrangements, promotions and other volume-based incentives. We reduce the transaction price for certain customer programs and incentive offerings including pricing arrangements, promotions and other volume-based incentives that represent variable consideration. Sales incentives given to our customers are recorded using either the expected value method or most likely amount approach for estimating the amount of consideration to which nVent shall be entitled. The expected value is the sum of probability-weighted amounts in a range of possible consideration amounts. An expected value is an appropriate estimate of the amount of variable consideration when there are a large number of contracts with similar characteristics. The most likely amount is the single most likely amount in a range of possible consideration amounts (that is, the single most likely outcome of the contract). The most likely amount is an appropriate estimate of the amount of variable consideration if the contract has limited possible outcomes. Pricing is established at or prior to the time of sale with our customers and we record sales at the agreed-upon net selling price. However, certain of our businesses allow customers to apply for a refund of a percentage of the original purchase price if they can demonstrate sales to a qualifying end customer. We use the expected value method to estimate the anticipated refund to be paid based on historical experience and the transaction price is reduced for the probable cost of the discount. Volume-based incentives involve rebates that are negotiated at or prior to the time of sale with the customer and are redeemable only if the customer achieves a specified cumulative level of sales or sales increase. Under these incentive programs, at the time of sale, we estimate the anticipated rebate to be paid based on forecasted sales levels. These forecasts are updated at least quarterly for each customer and the transaction price is reduced for the anticipated cost of the rebate. If the forecasted sales for a customer changes, the accrual for rebates is adjusted to reflect the new amount of rebates expected to be earned by the customer. Shipping and handling costs Amounts billed to customers for shipping and handling activities after the customer obtains control are treated as a separate performance obligation and recorded in Net sales in the Consolidated Statements of Operations and Comprehensive Income. Shipping and handling costs incurred by nVent for the delivery of goods to customers are considered a cost to fulfill the contract and are included in Cost of goods sold in the Consolidated Statements of Operations and Comprehensive Income. Contract assets and liabilities Contract assets consist of unbilled amounts resulting from sales under long-term contracts when the cost-to-cost method of revenue recognition is utilized and revenue recognized exceeds the amount billed to the customer, such as when the customer retains a small portion of the contract price until completion of the contract. We typically receive interim payments on sales under long-term contracts as work progresses, although for some contracts, we may be entitled to receive an advance payment. Contract liabilities consist of advanced payments and billings in excess of revenue recognized. Contract assets are recorded within Other current assets and contract liabilities are recorded within Other current liabilities in the Consolidated Balance Sheets. Research and development We conduct research and development activities primarily in our own facilities, which consist primarily of the development of new products, product applications and manufacturing processes. Cash equivalents We consider highly liquid investments with original maturities of three months or less at the date of acquisition to be cash equivalents. Trade receivables and concentration of credit risk We record an allowance for doubtful accounts to reduce our receivables balance by the amount that is estimated to be uncollectible from our customers, or the expected loss. Estimates used in determining the allowance for doubtful accounts are based on historical collection experience, including write-offs and recoveries, periodic credit evaluations of our customers' financial situation and current circumstances, as well as reasonable and supportable forecasts of future economic conditions. We generally do not require collateral. No customer receivable balances exceeded 10% of total net receivable balances as of December 31, 2024 or 2023. Inventories Inventories are stated at the lower of cost or net realizable value with substantially all inventories recorded using the first-in, first-out cost method. Property, plant and equipment, net Property, plant and equipment is stated at historical cost. We compute depreciation by the straight-line method based on the following estimated useful lives: Years Land improvements 5 to 20 Buildings and leasehold improvements 5 to 50 Machinery and equipment 3 to 15 Significant improvements that add to productive capacity or extend the lives of properties are capitalized. Costs for repairs and maintenance are charged to expense as incurred. When property is retired or otherwise disposed of, the recorded cost of the assets and their related accumulated depreciation are removed from the Consolidated Balance Sheets and any related gains or losses are included in income. We review the recoverability of long-lived assets to be held and used, such as property, plant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considering the selling price, and fair values are reduced for the cost to dispose of the assets. The measurement of impairment requires us to estimate future cash flows and the fair value of long-lived assets. We recorded no material impairment expense in 2024, 2023 or 2022 related to long-lived assets. The following table presents geographic Property, plant and equipment, net by region as of December 31: In millions 2024 2023 U.S. $ 214.1 $ 173.2 Mexico 42.9 50.6 EMEA (1) 72.3 77.1 Rest of World (2) 18.6 19.0 Consolidated $ 347.9 $ 319.9 (1) EMEA includes Europe, Middle East, India and Africa (2) Rest of World includes Canada, Asia-Pacific, Latin America and South America Goodwill and identifiable intangible assets Goodwill Goodwill represents the excess of the cost of acquired businesses over the net of the fair value of identifiable tangible net assets and identifiable intangible assets purchased and liabilities assumed. Goodwill is tested annually for impairment as of the first day of the fourth quarter, and is tested for impairment more frequently if events or changes in circumstances indicate that the asset might be impaired. The impairment test is performed by comparing the fair value of each reporting unit with its carrying amount, and recognizing an impairment expense for the amount by which the carrying amount exceeds the reporting unit's fair value, not to exceed the total amount of goodwill allocated to the reporting unit. The fair value of each reporting unit is determined using a discounted cash flow analysis and market approach. Determining the fair value of the reporting units required the use of significant judgment, including assumptions about future revenues and expenses, capital expenditures and changes in working capital and discount rates, which are based on our annual operating plan and long-term business plan. These plans take into consideration numerous factors including historical experience, anticipated future economic conditions, and growth expectations for the industries and end markets in which the reporting unit participates. The level of judgment and estimation is inherently high. Inputs used to estimate these fair values included significant unobservable inputs that reflect the Company’s assumptions about the inputs that market participants would use and, therefore, the fair value assessments are classified within Level 3 of the fair value hierarchy defined by the accounting guidance. In estimating fair value using the market approach, we identify a group of comparable publicly-traded companies for each reporting unit that are similar in terms of size and product offering. These groups of comparable companies are used to develop multiples based on total market-based invested capital as a multiple of earnings before interest, taxes, depreciation and amortization (“EBITDA”). We determine our estimated values by applying these comparable EBITDA multiples to the operating results of our reporting units. The ultimate fair value of each reporting unit is determined considering the results of both valuation methods. There was no impairment expense recorded in 2024, 2023 or 2022 related to goodwill. Identifiable intangible assets Our primary identifiable intangible assets include customer relationships, trade names, proprietary technologies and patents. Identifiable intangibles with definite lives are amortized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We complete our annual impairment test during the fourth quarter each year for those identifiable assets not subject to amortization. The impairment test for trade names consists of a comparison of the fair value of the trade name with its carrying value. Fair value is measured using the relief-from-royalty method. This method assumes the trade name has value to the extent that the owner is relieved of the obligation to pay royalties for the benefits received from them. This method requires us to estimate the future revenue for the related brands, the appropriate royalty rate and the weighted-average cost of capital. The non-recurring fair value measurement is a Level 3 measurement under the fair value hierarchy described below. There was no impairment expense recorded in 2024, 2023 or 2022 related to identifiable intangible assets. Income taxes We use the asset and liability approach to account for income taxes. Under this method,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The effect on deferred tax assets and liabilities of a change in tax rates is recognized in income in the period when the change is enacted. We maintain valuation allowances unless it is more likely than not that all or a portion of the deferred tax assets will be realized. Changes in valuation allowances from period to period are included in our tax provision in the period of change. We recognize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Pension and other post-retirement plans We sponsor defined-benefit pension plans and a post-retirement health plan. The pension and other post-retirement benefit costs for these plans are determined from actuarial assumptions and methodologies, including discount rates and expected returns on plan assets. These assumptions are updated annually and are disclosed in Note 13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Earnings per ordinary share Basic earnings per share are computed by dividing net income by the weighted-average number of ordinary shares outstanding. Diluted earnings per share are computed by dividing net income by the weighted-average number of ordinary shares outstanding including the dilutive effects of ordinary share equivalents, calculated using the treasury stock method. Derivative financial instruments We recognize all derivatives, including those embedded in other contracts, as either assets or liabilities at fair value in our Consolidated Balance Sheets. If the derivative is designated and is effective as a cash flow or fair value hedge, the effective portion of changes in the fair value of the derivative are recorded in Accumulated other comprehensive loss as a separate component of equity in the Consolidated Balance Sheets and is recognized in the Consolidated Statements of Operations and Comprehensive Income when the hedged item affects earnings. If the underlying hedged transaction ceases to exist or if the hedge becomes ineffective, all changes in fair value of the related derivatives that have not been settled are recognized in current earnings. Cash flows of the derivative financial instruments are classified consistent with the underlying hedged item. For a derivative that is not designated as or does not qualify as a hedge, changes in fair value are reported in earnings immediately. Gains and losses on net investment hedges are included in Accumulated other comprehensive loss as a separate component of equity in the Consolidated Balance Sheets. We use derivative instruments for the purpose of hedging interest rate and currency exposures, which exist as part of ongoing business operations. We do not hold or issue derivative financial instruments for trading or speculative purposes. All other contracts that contain provisions meeting the definition of a derivative also meet the requirements for the normal purchases and normal sales scope exception. Our policy is not to enter into contracts with terms that cannot be designated as normal purchases or sales. From time to time, we may enter into short duration foreign currency contracts to hedge foreign currency risk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on observable inputs such as quoted market prices (unadjusted) for identical assets or liabilities in active markets. Level 2: Valuation is based on inputs such as quoted market prices for similar assets or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Foreign currency translation The financial statements of subsidiaries located outside of the U.S. are generally measured using the local currency as the functional currency, except for certain corporate entities outside of the U.S. which are measured using USD. Assets and liabilities of these subsidiaries are translated at the rates of exchange at the balance sheet date. Income and expense items are translated at average monthly rates of exchange. The resultant translation adjustments are included in Accumulated other comprehensive loss as a separate component of equity. New accounting standards In November 2024, the Financial Accounting Standards Board issued Accounting Standards Update 2024-03, "Disaggregation of Income Statement Expenses", which is intended to improve disclosures about a public business entity's expenses. It requires public entities to disaggregate specific types of expenses, including disclosures for purchases of inventory, employee compensation, depreciation, and intangible asset amortization, as well as selling expenses. The guidance is effective for annual periods beginning after December 15, 2026 and interim periods beginning after December 15, 2027. We are currently evaluating the potential impact of adopting this new guidance on the related disclosures withi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5</v>
      </c>
      <c r="C4" s="12" t="n">
        <v>0.235</v>
      </c>
      <c r="D4" s="11" t="n">
        <v>0.19</v>
      </c>
    </row>
    <row r="5">
      <c r="A5" s="4" t="inlineStr">
        <is>
          <t>Tax effect of international operations</t>
        </is>
      </c>
      <c r="B5" s="4" t="inlineStr">
        <is>
          <t>(2.70%)</t>
        </is>
      </c>
      <c r="C5" s="4" t="inlineStr">
        <is>
          <t>(4.90%)</t>
        </is>
      </c>
      <c r="D5" s="4" t="inlineStr">
        <is>
          <t>(1.00%)</t>
        </is>
      </c>
    </row>
    <row r="6">
      <c r="A6" s="4" t="inlineStr">
        <is>
          <t>Change in other valuation allowances</t>
        </is>
      </c>
      <c r="B6" s="12" t="n">
        <v>0.006</v>
      </c>
      <c r="C6" s="12" t="n">
        <v>0.003</v>
      </c>
      <c r="D6" s="4" t="inlineStr">
        <is>
          <t>(5.30%)</t>
        </is>
      </c>
    </row>
    <row r="7">
      <c r="A7" s="4" t="inlineStr">
        <is>
          <t>Withholding taxes</t>
        </is>
      </c>
      <c r="B7" s="12" t="n">
        <v>0.003</v>
      </c>
      <c r="C7" s="12" t="n">
        <v>0.004</v>
      </c>
      <c r="D7" s="12" t="n">
        <v>0.003</v>
      </c>
    </row>
    <row r="8">
      <c r="A8" s="4" t="inlineStr">
        <is>
          <t>Change in tax basis of foreign assets (3)</t>
        </is>
      </c>
      <c r="B8" s="14" t="n">
        <v>-0.001</v>
      </c>
      <c r="C8" s="14" t="n">
        <v>-0.164</v>
      </c>
      <c r="D8" s="6" t="n">
        <v>0</v>
      </c>
    </row>
    <row r="9">
      <c r="A9" s="4" t="inlineStr">
        <is>
          <t>Foreign income tax loss carryforwards (4)</t>
        </is>
      </c>
      <c r="B9" s="14" t="n">
        <v>0.216</v>
      </c>
      <c r="C9" s="14" t="n">
        <v>-0.248</v>
      </c>
      <c r="D9" s="6" t="n">
        <v>0</v>
      </c>
    </row>
    <row r="10">
      <c r="A10" s="4" t="inlineStr">
        <is>
          <t>Excess tax benefits on stock-based compensation</t>
        </is>
      </c>
      <c r="B10" s="4" t="inlineStr">
        <is>
          <t>(1.30%)</t>
        </is>
      </c>
      <c r="C10" s="4" t="inlineStr">
        <is>
          <t>(0.60%)</t>
        </is>
      </c>
      <c r="D10" s="4" t="inlineStr">
        <is>
          <t>(0.20%)</t>
        </is>
      </c>
    </row>
    <row r="11">
      <c r="A11" s="4" t="inlineStr">
        <is>
          <t>Tax effect of equity investment impairment</t>
        </is>
      </c>
      <c r="B11" s="12" t="n">
        <v>0.005</v>
      </c>
      <c r="C11" s="11" t="n">
        <v>0</v>
      </c>
      <c r="D11" s="11" t="n">
        <v>0</v>
      </c>
    </row>
    <row r="12">
      <c r="A12" s="4" t="inlineStr">
        <is>
          <t>Effective tax rate</t>
        </is>
      </c>
      <c r="B12" s="12" t="n">
        <v>0.439</v>
      </c>
      <c r="C12" s="4" t="inlineStr">
        <is>
          <t>(22.50%)</t>
        </is>
      </c>
      <c r="D12" s="12" t="n">
        <v>0.12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Gross Unrecognized Tax Benefits (Detail)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3.9</v>
      </c>
      <c r="C4" s="7" t="n">
        <v>13.4</v>
      </c>
      <c r="D4" s="7" t="n">
        <v>15.6</v>
      </c>
    </row>
    <row r="5">
      <c r="A5" s="4" t="inlineStr">
        <is>
          <t>Gross increases for tax positions in prior periods</t>
        </is>
      </c>
      <c r="B5" s="8" t="n">
        <v>0.7</v>
      </c>
      <c r="C5" s="8" t="n">
        <v>0.5</v>
      </c>
      <c r="D5" s="8" t="n">
        <v>0.1</v>
      </c>
    </row>
    <row r="6">
      <c r="A6" s="4" t="inlineStr">
        <is>
          <t>Gross decreases for tax positions in prior periods</t>
        </is>
      </c>
      <c r="B6" s="8" t="n">
        <v>-3.5</v>
      </c>
      <c r="C6" s="8" t="n">
        <v>-1.3</v>
      </c>
      <c r="D6" s="8" t="n">
        <v>-1.2</v>
      </c>
    </row>
    <row r="7">
      <c r="A7" s="4" t="inlineStr">
        <is>
          <t>Gross increases based on tax positions related to the current year</t>
        </is>
      </c>
      <c r="B7" s="8" t="n">
        <v>1.4</v>
      </c>
      <c r="C7" s="8" t="n">
        <v>1.7</v>
      </c>
      <c r="D7" s="8" t="n">
        <v>1.2</v>
      </c>
    </row>
    <row r="8">
      <c r="A8" s="4" t="inlineStr">
        <is>
          <t>Gross decreases related to settlements with taxing authorities</t>
        </is>
      </c>
      <c r="B8" s="6" t="n">
        <v>0</v>
      </c>
      <c r="C8" s="8" t="n">
        <v>-0.2</v>
      </c>
      <c r="D8" s="8" t="n">
        <v>-2.3</v>
      </c>
    </row>
    <row r="9">
      <c r="A9" s="4" t="inlineStr">
        <is>
          <t>Reductions due to statute expiration</t>
        </is>
      </c>
      <c r="B9" s="8" t="n">
        <v>-0.5</v>
      </c>
      <c r="C9" s="8" t="n">
        <v>-0.3</v>
      </c>
      <c r="D9" s="8" t="n">
        <v>-0.4</v>
      </c>
    </row>
    <row r="10">
      <c r="A10" s="4" t="inlineStr">
        <is>
          <t>Gross increases (decreases) due to currency fluctuations</t>
        </is>
      </c>
      <c r="B10" s="8" t="n">
        <v>0.3</v>
      </c>
      <c r="C10" s="4" t="inlineStr">
        <is>
          <t xml:space="preserve"> </t>
        </is>
      </c>
      <c r="D10" s="4" t="inlineStr">
        <is>
          <t xml:space="preserve"> </t>
        </is>
      </c>
    </row>
    <row r="11">
      <c r="A11" s="4" t="inlineStr">
        <is>
          <t>Gross increases (decreases) due to currency fluctuations</t>
        </is>
      </c>
      <c r="B11" s="4" t="inlineStr">
        <is>
          <t xml:space="preserve"> </t>
        </is>
      </c>
      <c r="C11" s="8" t="n">
        <v>0.1</v>
      </c>
      <c r="D11" s="8" t="n">
        <v>0.4</v>
      </c>
    </row>
    <row r="12">
      <c r="A12" s="4" t="inlineStr">
        <is>
          <t>Ending balance</t>
        </is>
      </c>
      <c r="B12" s="7" t="n">
        <v>11.7</v>
      </c>
      <c r="C12" s="7" t="n">
        <v>13.9</v>
      </c>
      <c r="D12" s="7" t="n">
        <v>13.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Non-cash income tax benefit</t>
        </is>
      </c>
      <c r="B4" s="7" t="n">
        <v>-82.59999999999999</v>
      </c>
      <c r="C4" s="5" t="n">
        <v>174</v>
      </c>
      <c r="D4" s="7" t="n">
        <v>15.6</v>
      </c>
      <c r="E4" s="4" t="inlineStr">
        <is>
          <t xml:space="preserve"> </t>
        </is>
      </c>
    </row>
    <row r="5">
      <c r="A5" s="4" t="inlineStr">
        <is>
          <t>Valuation allowance</t>
        </is>
      </c>
      <c r="B5" s="6" t="n">
        <v>196</v>
      </c>
      <c r="C5" s="8" t="n">
        <v>110.8</v>
      </c>
      <c r="D5" s="4" t="inlineStr">
        <is>
          <t xml:space="preserve"> </t>
        </is>
      </c>
      <c r="E5" s="4" t="inlineStr">
        <is>
          <t xml:space="preserve"> </t>
        </is>
      </c>
    </row>
    <row r="6">
      <c r="A6" s="4" t="inlineStr">
        <is>
          <t>Gross unrecognized tax benefits</t>
        </is>
      </c>
      <c r="B6" s="8" t="n">
        <v>11.7</v>
      </c>
      <c r="C6" s="8" t="n">
        <v>13.9</v>
      </c>
      <c r="D6" s="8" t="n">
        <v>13.4</v>
      </c>
      <c r="E6" s="7" t="n">
        <v>15.6</v>
      </c>
    </row>
    <row r="7">
      <c r="A7" s="4" t="inlineStr">
        <is>
          <t>Unrecognized tax benefits that would impact effective tax rate</t>
        </is>
      </c>
      <c r="B7" s="6" t="n">
        <v>10</v>
      </c>
      <c r="C7" s="4" t="inlineStr">
        <is>
          <t xml:space="preserve"> </t>
        </is>
      </c>
      <c r="D7" s="4" t="inlineStr">
        <is>
          <t xml:space="preserve"> </t>
        </is>
      </c>
      <c r="E7" s="4" t="inlineStr">
        <is>
          <t xml:space="preserve"> </t>
        </is>
      </c>
    </row>
    <row r="8">
      <c r="A8" s="4" t="inlineStr">
        <is>
          <t>Gross decreases related to settlements with taxing authorities</t>
        </is>
      </c>
      <c r="B8" s="6" t="n">
        <v>0</v>
      </c>
      <c r="C8" s="8" t="n">
        <v>-0.2</v>
      </c>
      <c r="D8" s="7" t="n">
        <v>-2.3</v>
      </c>
      <c r="E8" s="4" t="inlineStr">
        <is>
          <t xml:space="preserve"> </t>
        </is>
      </c>
    </row>
    <row r="9">
      <c r="A9" s="4" t="inlineStr">
        <is>
          <t>Payment of penalties</t>
        </is>
      </c>
      <c r="B9" s="6" t="n">
        <v>2</v>
      </c>
      <c r="C9" s="8" t="n">
        <v>2.1</v>
      </c>
      <c r="D9" s="4" t="inlineStr">
        <is>
          <t xml:space="preserve"> </t>
        </is>
      </c>
      <c r="E9" s="4" t="inlineStr">
        <is>
          <t xml:space="preserve"> </t>
        </is>
      </c>
    </row>
    <row r="10">
      <c r="A10" s="4" t="inlineStr">
        <is>
          <t>Interest on income taxes accrued</t>
        </is>
      </c>
      <c r="B10" s="8" t="n">
        <v>1.4</v>
      </c>
      <c r="C10" s="8" t="n">
        <v>2.3</v>
      </c>
      <c r="D10" s="4" t="inlineStr">
        <is>
          <t xml:space="preserve"> </t>
        </is>
      </c>
      <c r="E10" s="4" t="inlineStr">
        <is>
          <t xml:space="preserve"> </t>
        </is>
      </c>
    </row>
    <row r="11">
      <c r="A11" s="4" t="inlineStr">
        <is>
          <t>Tax credit carryforward, foreign</t>
        </is>
      </c>
      <c r="B11" s="8" t="n">
        <v>3.1</v>
      </c>
      <c r="C11" s="4" t="inlineStr">
        <is>
          <t xml:space="preserve"> </t>
        </is>
      </c>
      <c r="D11" s="4" t="inlineStr">
        <is>
          <t xml:space="preserve"> </t>
        </is>
      </c>
      <c r="E11" s="4" t="inlineStr">
        <is>
          <t xml:space="preserve"> </t>
        </is>
      </c>
    </row>
    <row r="12">
      <c r="A12" s="4" t="inlineStr">
        <is>
          <t>Deferred tax assets, operating loss carryforwards</t>
        </is>
      </c>
      <c r="B12" s="8" t="n">
        <v>789.5</v>
      </c>
      <c r="C12" s="4" t="inlineStr">
        <is>
          <t xml:space="preserve"> </t>
        </is>
      </c>
      <c r="D12" s="4" t="inlineStr">
        <is>
          <t xml:space="preserve"> </t>
        </is>
      </c>
      <c r="E12" s="4" t="inlineStr">
        <is>
          <t xml:space="preserve"> </t>
        </is>
      </c>
    </row>
    <row r="13">
      <c r="A13" s="4" t="inlineStr">
        <is>
          <t>Domestic operating loss carryforward deferred tax assets</t>
        </is>
      </c>
      <c r="B13" s="8" t="n">
        <v>330.6</v>
      </c>
      <c r="C13" s="4" t="inlineStr">
        <is>
          <t xml:space="preserve"> </t>
        </is>
      </c>
      <c r="D13" s="4" t="inlineStr">
        <is>
          <t xml:space="preserve"> </t>
        </is>
      </c>
      <c r="E13" s="4" t="inlineStr">
        <is>
          <t xml:space="preserve"> </t>
        </is>
      </c>
    </row>
    <row r="14">
      <c r="A14" s="4" t="inlineStr">
        <is>
          <t>Swiss Federal Tax Administration (FTA)</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on-cash income tax benefit</t>
        </is>
      </c>
      <c r="B16" s="4" t="inlineStr">
        <is>
          <t xml:space="preserve"> </t>
        </is>
      </c>
      <c r="C16" s="8" t="n">
        <v>55.4</v>
      </c>
      <c r="D16" s="4" t="inlineStr">
        <is>
          <t xml:space="preserve"> </t>
        </is>
      </c>
      <c r="E16" s="4" t="inlineStr">
        <is>
          <t xml:space="preserve"> </t>
        </is>
      </c>
    </row>
    <row r="17">
      <c r="A17" s="4" t="inlineStr">
        <is>
          <t>Valuation allowance</t>
        </is>
      </c>
      <c r="B17" s="4" t="inlineStr">
        <is>
          <t xml:space="preserve"> </t>
        </is>
      </c>
      <c r="C17" s="8" t="n">
        <v>5.1</v>
      </c>
      <c r="D17" s="4" t="inlineStr">
        <is>
          <t xml:space="preserve"> </t>
        </is>
      </c>
      <c r="E17" s="4" t="inlineStr">
        <is>
          <t xml:space="preserve"> </t>
        </is>
      </c>
    </row>
    <row r="18">
      <c r="A18" s="4" t="inlineStr">
        <is>
          <t>Luxembourg Inland Revenue</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on-cash income tax benefit</t>
        </is>
      </c>
      <c r="B20" s="4" t="inlineStr">
        <is>
          <t xml:space="preserve"> </t>
        </is>
      </c>
      <c r="C20" s="7" t="n">
        <v>93.2</v>
      </c>
      <c r="D20" s="4" t="inlineStr">
        <is>
          <t xml:space="preserve"> </t>
        </is>
      </c>
      <c r="E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Possible amount of decrease during the next twelve months primarily as a result of the resolution of federal, state and foreign examinations and the expiration of various statutes of limitations</t>
        </is>
      </c>
      <c r="B23" s="6" t="n">
        <v>0</v>
      </c>
      <c r="C23" s="4" t="inlineStr">
        <is>
          <t xml:space="preserve"> </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Possible amount of decrease during the next twelve months primarily as a result of the resolution of federal, state and foreign examinations and the expiration of various statutes of limitations</t>
        </is>
      </c>
      <c r="B26" s="8" t="n">
        <v>2.4</v>
      </c>
      <c r="C26" s="4" t="inlineStr">
        <is>
          <t xml:space="preserve"> </t>
        </is>
      </c>
      <c r="D26" s="4" t="inlineStr">
        <is>
          <t xml:space="preserve"> </t>
        </is>
      </c>
      <c r="E26" s="4" t="inlineStr">
        <is>
          <t xml:space="preserve"> </t>
        </is>
      </c>
    </row>
    <row r="27">
      <c r="A27" s="4" t="inlineStr">
        <is>
          <t>Foreign Country</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Valuation allowance</t>
        </is>
      </c>
      <c r="B29" s="7" t="n">
        <v>183.2</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Deferred Taxes (Detail)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ther non-current assets</t>
        </is>
      </c>
      <c r="B3" s="5" t="n">
        <v>57</v>
      </c>
      <c r="C3" s="7" t="n">
        <v>166.1</v>
      </c>
    </row>
    <row r="4">
      <c r="A4" s="4" t="inlineStr">
        <is>
          <t>Deferred tax liabilities</t>
        </is>
      </c>
      <c r="B4" s="8" t="n">
        <v>242.7</v>
      </c>
      <c r="C4" s="8" t="n">
        <v>190.3</v>
      </c>
    </row>
    <row r="5">
      <c r="A5" s="4" t="inlineStr">
        <is>
          <t>Net deferred tax liabilities</t>
        </is>
      </c>
      <c r="B5" s="7" t="n">
        <v>185.7</v>
      </c>
      <c r="C5" s="7" t="n">
        <v>2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liabilities and reserves</t>
        </is>
      </c>
      <c r="B3" s="7" t="n">
        <v>23.3</v>
      </c>
      <c r="C3" s="5" t="n">
        <v>21</v>
      </c>
    </row>
    <row r="4">
      <c r="A4" s="4" t="inlineStr">
        <is>
          <t>Pension and other post-retirement compensation and benefits</t>
        </is>
      </c>
      <c r="B4" s="8" t="n">
        <v>13.8</v>
      </c>
      <c r="C4" s="8" t="n">
        <v>15.3</v>
      </c>
    </row>
    <row r="5">
      <c r="A5" s="4" t="inlineStr">
        <is>
          <t>Employee compensation and benefits</t>
        </is>
      </c>
      <c r="B5" s="8" t="n">
        <v>28.5</v>
      </c>
      <c r="C5" s="8" t="n">
        <v>25.5</v>
      </c>
    </row>
    <row r="6">
      <c r="A6" s="4" t="inlineStr">
        <is>
          <t>Tax loss and credit carryforwards</t>
        </is>
      </c>
      <c r="B6" s="8" t="n">
        <v>195.8</v>
      </c>
      <c r="C6" s="8" t="n">
        <v>206.2</v>
      </c>
    </row>
    <row r="7">
      <c r="A7" s="4" t="inlineStr">
        <is>
          <t>Other intangibles</t>
        </is>
      </c>
      <c r="B7" s="8" t="n">
        <v>43.5</v>
      </c>
      <c r="C7" s="8" t="n">
        <v>55.4</v>
      </c>
    </row>
    <row r="8">
      <c r="A8" s="4" t="inlineStr">
        <is>
          <t>Interest limitation</t>
        </is>
      </c>
      <c r="B8" s="8" t="n">
        <v>42.7</v>
      </c>
      <c r="C8" s="8" t="n">
        <v>25.4</v>
      </c>
    </row>
    <row r="9">
      <c r="A9" s="4" t="inlineStr">
        <is>
          <t>Other assets</t>
        </is>
      </c>
      <c r="B9" s="8" t="n">
        <v>34.8</v>
      </c>
      <c r="C9" s="8" t="n">
        <v>29.3</v>
      </c>
    </row>
    <row r="10">
      <c r="A10" s="4" t="inlineStr">
        <is>
          <t>Total deferred tax assets</t>
        </is>
      </c>
      <c r="B10" s="8" t="n">
        <v>382.4</v>
      </c>
      <c r="C10" s="8" t="n">
        <v>378.1</v>
      </c>
    </row>
    <row r="11">
      <c r="A11" s="4" t="inlineStr">
        <is>
          <t>Valuation allowance</t>
        </is>
      </c>
      <c r="B11" s="6" t="n">
        <v>196</v>
      </c>
      <c r="C11" s="8" t="n">
        <v>110.8</v>
      </c>
    </row>
    <row r="12">
      <c r="A12" s="4" t="inlineStr">
        <is>
          <t>Deferred tax assets, net of valuation allowance</t>
        </is>
      </c>
      <c r="B12" s="8" t="n">
        <v>186.4</v>
      </c>
      <c r="C12" s="8" t="n">
        <v>267.3</v>
      </c>
    </row>
    <row r="13">
      <c r="A13" s="3" t="inlineStr">
        <is>
          <t>Deferred tax liabilities</t>
        </is>
      </c>
      <c r="B13" s="4" t="inlineStr">
        <is>
          <t xml:space="preserve"> </t>
        </is>
      </c>
      <c r="C13" s="4" t="inlineStr">
        <is>
          <t xml:space="preserve"> </t>
        </is>
      </c>
    </row>
    <row r="14">
      <c r="A14" s="4" t="inlineStr">
        <is>
          <t>Property, plant and equipment</t>
        </is>
      </c>
      <c r="B14" s="8" t="n">
        <v>28.9</v>
      </c>
      <c r="C14" s="8" t="n">
        <v>26.2</v>
      </c>
    </row>
    <row r="15">
      <c r="A15" s="4" t="inlineStr">
        <is>
          <t>Goodwill and other intangibles</t>
        </is>
      </c>
      <c r="B15" s="8" t="n">
        <v>322.2</v>
      </c>
      <c r="C15" s="8" t="n">
        <v>244.8</v>
      </c>
    </row>
    <row r="16">
      <c r="A16" s="4" t="inlineStr">
        <is>
          <t>Other liabilities</t>
        </is>
      </c>
      <c r="B16" s="6" t="n">
        <v>21</v>
      </c>
      <c r="C16" s="8" t="n">
        <v>20.5</v>
      </c>
    </row>
    <row r="17">
      <c r="A17" s="4" t="inlineStr">
        <is>
          <t>Total deferred tax liabilities</t>
        </is>
      </c>
      <c r="B17" s="8" t="n">
        <v>372.1</v>
      </c>
      <c r="C17" s="8" t="n">
        <v>291.5</v>
      </c>
    </row>
    <row r="18">
      <c r="A18" s="4" t="inlineStr">
        <is>
          <t>Net deferred tax liabilities</t>
        </is>
      </c>
      <c r="B18" s="7" t="n">
        <v>185.7</v>
      </c>
      <c r="C18" s="7" t="n">
        <v>2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Company contributions</t>
        </is>
      </c>
      <c r="B4" s="7" t="n">
        <v>4.7</v>
      </c>
      <c r="C4" s="7" t="n">
        <v>4.8</v>
      </c>
      <c r="D4" s="4" t="inlineStr">
        <is>
          <t xml:space="preserve"> </t>
        </is>
      </c>
    </row>
    <row r="5">
      <c r="A5" s="4" t="inlineStr">
        <is>
          <t>Pension plans</t>
        </is>
      </c>
      <c r="B5" s="4" t="inlineStr">
        <is>
          <t xml:space="preserve"> </t>
        </is>
      </c>
      <c r="C5" s="4" t="inlineStr">
        <is>
          <t xml:space="preserve"> </t>
        </is>
      </c>
      <c r="D5" s="4" t="inlineStr">
        <is>
          <t xml:space="preserve"> </t>
        </is>
      </c>
    </row>
    <row r="6">
      <c r="A6" s="3" t="inlineStr">
        <is>
          <t>Change in benefit obligations</t>
        </is>
      </c>
      <c r="B6" s="4" t="inlineStr">
        <is>
          <t xml:space="preserve"> </t>
        </is>
      </c>
      <c r="C6" s="4" t="inlineStr">
        <is>
          <t xml:space="preserve"> </t>
        </is>
      </c>
      <c r="D6" s="4" t="inlineStr">
        <is>
          <t xml:space="preserve"> </t>
        </is>
      </c>
    </row>
    <row r="7">
      <c r="A7" s="4" t="inlineStr">
        <is>
          <t>Benefit obligation beginning of year</t>
        </is>
      </c>
      <c r="B7" s="8" t="n">
        <v>125.9</v>
      </c>
      <c r="C7" s="8" t="n">
        <v>104.8</v>
      </c>
      <c r="D7" s="4" t="inlineStr">
        <is>
          <t xml:space="preserve"> </t>
        </is>
      </c>
    </row>
    <row r="8">
      <c r="A8" s="4" t="inlineStr">
        <is>
          <t>Service cost</t>
        </is>
      </c>
      <c r="B8" s="8" t="n">
        <v>1.1</v>
      </c>
      <c r="C8" s="8" t="n">
        <v>1.1</v>
      </c>
      <c r="D8" s="7" t="n">
        <v>1.3</v>
      </c>
    </row>
    <row r="9">
      <c r="A9" s="4" t="inlineStr">
        <is>
          <t>Interest cost</t>
        </is>
      </c>
      <c r="B9" s="6" t="n">
        <v>4</v>
      </c>
      <c r="C9" s="8" t="n">
        <v>4.5</v>
      </c>
      <c r="D9" s="8" t="n">
        <v>2.4</v>
      </c>
    </row>
    <row r="10">
      <c r="A10" s="4" t="inlineStr">
        <is>
          <t>Actuarial loss (gain)</t>
        </is>
      </c>
      <c r="B10" s="8" t="n">
        <v>0.6</v>
      </c>
      <c r="C10" s="8" t="n">
        <v>13.8</v>
      </c>
      <c r="D10" s="4" t="inlineStr">
        <is>
          <t xml:space="preserve"> </t>
        </is>
      </c>
    </row>
    <row r="11">
      <c r="A11" s="4" t="inlineStr">
        <is>
          <t>Foreign currency translation</t>
        </is>
      </c>
      <c r="B11" s="8" t="n">
        <v>-7.5</v>
      </c>
      <c r="C11" s="8" t="n">
        <v>4.7</v>
      </c>
      <c r="D11" s="4" t="inlineStr">
        <is>
          <t xml:space="preserve"> </t>
        </is>
      </c>
    </row>
    <row r="12">
      <c r="A12" s="4" t="inlineStr">
        <is>
          <t>Benefits paid</t>
        </is>
      </c>
      <c r="B12" s="8" t="n">
        <v>-3.8</v>
      </c>
      <c r="C12" s="6" t="n">
        <v>-3</v>
      </c>
      <c r="D12" s="4" t="inlineStr">
        <is>
          <t xml:space="preserve"> </t>
        </is>
      </c>
    </row>
    <row r="13">
      <c r="A13" s="4" t="inlineStr">
        <is>
          <t>Benefit obligation end of year</t>
        </is>
      </c>
      <c r="B13" s="8" t="n">
        <v>120.3</v>
      </c>
      <c r="C13" s="8" t="n">
        <v>125.9</v>
      </c>
      <c r="D13" s="8" t="n">
        <v>104.8</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year</t>
        </is>
      </c>
      <c r="B15" s="8" t="n">
        <v>3.2</v>
      </c>
      <c r="C15" s="8" t="n">
        <v>2.1</v>
      </c>
      <c r="D15" s="4" t="inlineStr">
        <is>
          <t xml:space="preserve"> </t>
        </is>
      </c>
    </row>
    <row r="16">
      <c r="A16" s="4" t="inlineStr">
        <is>
          <t>Actual return on plan assets</t>
        </is>
      </c>
      <c r="B16" s="6" t="n">
        <v>0</v>
      </c>
      <c r="C16" s="6" t="n">
        <v>0</v>
      </c>
      <c r="D16" s="4" t="inlineStr">
        <is>
          <t xml:space="preserve"> </t>
        </is>
      </c>
    </row>
    <row r="17">
      <c r="A17" s="4" t="inlineStr">
        <is>
          <t>Company contributions</t>
        </is>
      </c>
      <c r="B17" s="8" t="n">
        <v>3.9</v>
      </c>
      <c r="C17" s="8" t="n">
        <v>3.9</v>
      </c>
      <c r="D17" s="4" t="inlineStr">
        <is>
          <t xml:space="preserve"> </t>
        </is>
      </c>
    </row>
    <row r="18">
      <c r="A18" s="4" t="inlineStr">
        <is>
          <t>Foreign currency translation</t>
        </is>
      </c>
      <c r="B18" s="8" t="n">
        <v>-0.2</v>
      </c>
      <c r="C18" s="8" t="n">
        <v>0.2</v>
      </c>
      <c r="D18" s="4" t="inlineStr">
        <is>
          <t xml:space="preserve"> </t>
        </is>
      </c>
    </row>
    <row r="19">
      <c r="A19" s="4" t="inlineStr">
        <is>
          <t>Benefits paid</t>
        </is>
      </c>
      <c r="B19" s="8" t="n">
        <v>-3.8</v>
      </c>
      <c r="C19" s="6" t="n">
        <v>-3</v>
      </c>
      <c r="D19" s="4" t="inlineStr">
        <is>
          <t xml:space="preserve"> </t>
        </is>
      </c>
    </row>
    <row r="20">
      <c r="A20" s="4" t="inlineStr">
        <is>
          <t>Fair value of plan assets end of year</t>
        </is>
      </c>
      <c r="B20" s="8" t="n">
        <v>3.1</v>
      </c>
      <c r="C20" s="8" t="n">
        <v>3.2</v>
      </c>
      <c r="D20" s="8" t="n">
        <v>2.1</v>
      </c>
    </row>
    <row r="21">
      <c r="A21" s="3" t="inlineStr">
        <is>
          <t>Funded status</t>
        </is>
      </c>
      <c r="B21" s="4" t="inlineStr">
        <is>
          <t xml:space="preserve"> </t>
        </is>
      </c>
      <c r="C21" s="4" t="inlineStr">
        <is>
          <t xml:space="preserve"> </t>
        </is>
      </c>
      <c r="D21" s="4" t="inlineStr">
        <is>
          <t xml:space="preserve"> </t>
        </is>
      </c>
    </row>
    <row r="22">
      <c r="A22" s="4" t="inlineStr">
        <is>
          <t>Fair value of plan assets end of year</t>
        </is>
      </c>
      <c r="B22" s="8" t="n">
        <v>3.1</v>
      </c>
      <c r="C22" s="8" t="n">
        <v>3.2</v>
      </c>
      <c r="D22" s="8" t="n">
        <v>2.1</v>
      </c>
    </row>
    <row r="23">
      <c r="A23" s="4" t="inlineStr">
        <is>
          <t>Benefit obligation end of year</t>
        </is>
      </c>
      <c r="B23" s="8" t="n">
        <v>120.3</v>
      </c>
      <c r="C23" s="8" t="n">
        <v>125.9</v>
      </c>
      <c r="D23" s="8" t="n">
        <v>104.8</v>
      </c>
    </row>
    <row r="24">
      <c r="A24" s="4" t="inlineStr">
        <is>
          <t>Benefit obligations in excess of the fair value of plan assets</t>
        </is>
      </c>
      <c r="B24" s="8" t="n">
        <v>-117.2</v>
      </c>
      <c r="C24" s="8" t="n">
        <v>-122.7</v>
      </c>
      <c r="D24" s="4" t="inlineStr">
        <is>
          <t xml:space="preserve"> </t>
        </is>
      </c>
    </row>
    <row r="25">
      <c r="A25" s="4" t="inlineStr">
        <is>
          <t>Post-retirement</t>
        </is>
      </c>
      <c r="B25" s="4" t="inlineStr">
        <is>
          <t xml:space="preserve"> </t>
        </is>
      </c>
      <c r="C25" s="4" t="inlineStr">
        <is>
          <t xml:space="preserve"> </t>
        </is>
      </c>
      <c r="D25" s="4" t="inlineStr">
        <is>
          <t xml:space="preserve"> </t>
        </is>
      </c>
    </row>
    <row r="26">
      <c r="A26" s="3" t="inlineStr">
        <is>
          <t>Change in benefit obligations</t>
        </is>
      </c>
      <c r="B26" s="4" t="inlineStr">
        <is>
          <t xml:space="preserve"> </t>
        </is>
      </c>
      <c r="C26" s="4" t="inlineStr">
        <is>
          <t xml:space="preserve"> </t>
        </is>
      </c>
      <c r="D26" s="4" t="inlineStr">
        <is>
          <t xml:space="preserve"> </t>
        </is>
      </c>
    </row>
    <row r="27">
      <c r="A27" s="4" t="inlineStr">
        <is>
          <t>Benefit obligation beginning of year</t>
        </is>
      </c>
      <c r="B27" s="8" t="n">
        <v>12.5</v>
      </c>
      <c r="C27" s="8" t="n">
        <v>12.8</v>
      </c>
      <c r="D27" s="4" t="inlineStr">
        <is>
          <t xml:space="preserve"> </t>
        </is>
      </c>
    </row>
    <row r="28">
      <c r="A28" s="4" t="inlineStr">
        <is>
          <t>Service cost</t>
        </is>
      </c>
      <c r="B28" s="8" t="n">
        <v>0.1</v>
      </c>
      <c r="C28" s="8" t="n">
        <v>0.1</v>
      </c>
      <c r="D28" s="4" t="inlineStr">
        <is>
          <t xml:space="preserve"> </t>
        </is>
      </c>
    </row>
    <row r="29">
      <c r="A29" s="4" t="inlineStr">
        <is>
          <t>Interest cost</t>
        </is>
      </c>
      <c r="B29" s="8" t="n">
        <v>0.6</v>
      </c>
      <c r="C29" s="8" t="n">
        <v>0.6</v>
      </c>
      <c r="D29" s="4" t="inlineStr">
        <is>
          <t xml:space="preserve"> </t>
        </is>
      </c>
    </row>
    <row r="30">
      <c r="A30" s="4" t="inlineStr">
        <is>
          <t>Actuarial loss (gain)</t>
        </is>
      </c>
      <c r="B30" s="6" t="n">
        <v>-1</v>
      </c>
      <c r="C30" s="8" t="n">
        <v>-0.1</v>
      </c>
      <c r="D30" s="4" t="inlineStr">
        <is>
          <t xml:space="preserve"> </t>
        </is>
      </c>
    </row>
    <row r="31">
      <c r="A31" s="4" t="inlineStr">
        <is>
          <t>Foreign currency translation</t>
        </is>
      </c>
      <c r="B31" s="6" t="n">
        <v>0</v>
      </c>
      <c r="C31" s="6" t="n">
        <v>0</v>
      </c>
      <c r="D31" s="4" t="inlineStr">
        <is>
          <t xml:space="preserve"> </t>
        </is>
      </c>
    </row>
    <row r="32">
      <c r="A32" s="4" t="inlineStr">
        <is>
          <t>Benefits paid</t>
        </is>
      </c>
      <c r="B32" s="8" t="n">
        <v>-0.8</v>
      </c>
      <c r="C32" s="8" t="n">
        <v>-0.9</v>
      </c>
      <c r="D32" s="4" t="inlineStr">
        <is>
          <t xml:space="preserve"> </t>
        </is>
      </c>
    </row>
    <row r="33">
      <c r="A33" s="4" t="inlineStr">
        <is>
          <t>Benefit obligation end of year</t>
        </is>
      </c>
      <c r="B33" s="8" t="n">
        <v>11.4</v>
      </c>
      <c r="C33" s="8" t="n">
        <v>12.5</v>
      </c>
      <c r="D33" s="8" t="n">
        <v>12.8</v>
      </c>
    </row>
    <row r="34">
      <c r="A34" s="3" t="inlineStr">
        <is>
          <t>Change in plan assets</t>
        </is>
      </c>
      <c r="B34" s="4" t="inlineStr">
        <is>
          <t xml:space="preserve"> </t>
        </is>
      </c>
      <c r="C34" s="4" t="inlineStr">
        <is>
          <t xml:space="preserve"> </t>
        </is>
      </c>
      <c r="D34" s="4" t="inlineStr">
        <is>
          <t xml:space="preserve"> </t>
        </is>
      </c>
    </row>
    <row r="35">
      <c r="A35" s="4" t="inlineStr">
        <is>
          <t>Fair value of plan assets beginning of year</t>
        </is>
      </c>
      <c r="B35" s="6" t="n">
        <v>0</v>
      </c>
      <c r="C35" s="6" t="n">
        <v>0</v>
      </c>
      <c r="D35" s="4" t="inlineStr">
        <is>
          <t xml:space="preserve"> </t>
        </is>
      </c>
    </row>
    <row r="36">
      <c r="A36" s="4" t="inlineStr">
        <is>
          <t>Actual return on plan assets</t>
        </is>
      </c>
      <c r="B36" s="6" t="n">
        <v>0</v>
      </c>
      <c r="C36" s="6" t="n">
        <v>0</v>
      </c>
      <c r="D36" s="4" t="inlineStr">
        <is>
          <t xml:space="preserve"> </t>
        </is>
      </c>
    </row>
    <row r="37">
      <c r="A37" s="4" t="inlineStr">
        <is>
          <t>Company contributions</t>
        </is>
      </c>
      <c r="B37" s="8" t="n">
        <v>0.8</v>
      </c>
      <c r="C37" s="8" t="n">
        <v>0.9</v>
      </c>
      <c r="D37" s="4" t="inlineStr">
        <is>
          <t xml:space="preserve"> </t>
        </is>
      </c>
    </row>
    <row r="38">
      <c r="A38" s="4" t="inlineStr">
        <is>
          <t>Foreign currency translation</t>
        </is>
      </c>
      <c r="B38" s="6" t="n">
        <v>0</v>
      </c>
      <c r="C38" s="6" t="n">
        <v>0</v>
      </c>
      <c r="D38" s="4" t="inlineStr">
        <is>
          <t xml:space="preserve"> </t>
        </is>
      </c>
    </row>
    <row r="39">
      <c r="A39" s="4" t="inlineStr">
        <is>
          <t>Benefits paid</t>
        </is>
      </c>
      <c r="B39" s="8" t="n">
        <v>-0.8</v>
      </c>
      <c r="C39" s="8" t="n">
        <v>-0.9</v>
      </c>
      <c r="D39" s="4" t="inlineStr">
        <is>
          <t xml:space="preserve"> </t>
        </is>
      </c>
    </row>
    <row r="40">
      <c r="A40" s="4" t="inlineStr">
        <is>
          <t>Fair value of plan assets end of year</t>
        </is>
      </c>
      <c r="B40" s="6" t="n">
        <v>0</v>
      </c>
      <c r="C40" s="6" t="n">
        <v>0</v>
      </c>
      <c r="D40" s="6" t="n">
        <v>0</v>
      </c>
    </row>
    <row r="41">
      <c r="A41" s="3" t="inlineStr">
        <is>
          <t>Funded status</t>
        </is>
      </c>
      <c r="B41" s="4" t="inlineStr">
        <is>
          <t xml:space="preserve"> </t>
        </is>
      </c>
      <c r="C41" s="4" t="inlineStr">
        <is>
          <t xml:space="preserve"> </t>
        </is>
      </c>
      <c r="D41" s="4" t="inlineStr">
        <is>
          <t xml:space="preserve"> </t>
        </is>
      </c>
    </row>
    <row r="42">
      <c r="A42" s="4" t="inlineStr">
        <is>
          <t>Fair value of plan assets end of year</t>
        </is>
      </c>
      <c r="B42" s="6" t="n">
        <v>0</v>
      </c>
      <c r="C42" s="6" t="n">
        <v>0</v>
      </c>
      <c r="D42" s="6" t="n">
        <v>0</v>
      </c>
    </row>
    <row r="43">
      <c r="A43" s="4" t="inlineStr">
        <is>
          <t>Benefit obligation end of year</t>
        </is>
      </c>
      <c r="B43" s="8" t="n">
        <v>11.4</v>
      </c>
      <c r="C43" s="8" t="n">
        <v>12.5</v>
      </c>
      <c r="D43" s="7" t="n">
        <v>12.8</v>
      </c>
    </row>
    <row r="44">
      <c r="A44" s="4" t="inlineStr">
        <is>
          <t>Benefit obligations in excess of the fair value of plan assets</t>
        </is>
      </c>
      <c r="B44" s="7" t="n">
        <v>-11.4</v>
      </c>
      <c r="C44" s="7" t="n">
        <v>-12.5</v>
      </c>
      <c r="D4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mounts Recorded in Consolidated Balance Sheets (Detail)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liabilities</t>
        </is>
      </c>
      <c r="B3" s="7" t="n">
        <v>-131.7</v>
      </c>
      <c r="C3" s="7" t="n">
        <v>-140.4</v>
      </c>
    </row>
    <row r="4">
      <c r="A4" s="4" t="inlineStr">
        <is>
          <t>Defined accumulated benefit obligation plans</t>
        </is>
      </c>
      <c r="B4" s="8" t="n">
        <v>119.3</v>
      </c>
      <c r="C4" s="8" t="n">
        <v>125.4</v>
      </c>
    </row>
    <row r="5">
      <c r="A5" s="4" t="inlineStr">
        <is>
          <t>Pension plan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Current liabilities</t>
        </is>
      </c>
      <c r="B7" s="8" t="n">
        <v>-4.4</v>
      </c>
      <c r="C7" s="8" t="n">
        <v>-4.4</v>
      </c>
    </row>
    <row r="8">
      <c r="A8" s="4" t="inlineStr">
        <is>
          <t>Non-current liabilities</t>
        </is>
      </c>
      <c r="B8" s="8" t="n">
        <v>-112.8</v>
      </c>
      <c r="C8" s="8" t="n">
        <v>-118.3</v>
      </c>
    </row>
    <row r="9">
      <c r="A9" s="4" t="inlineStr">
        <is>
          <t>Benefit obligations in excess of the fair value of plan assets</t>
        </is>
      </c>
      <c r="B9" s="8" t="n">
        <v>-117.2</v>
      </c>
      <c r="C9" s="8" t="n">
        <v>-122.7</v>
      </c>
    </row>
    <row r="10">
      <c r="A10" s="4" t="inlineStr">
        <is>
          <t>Post-retir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Current liabilities</t>
        </is>
      </c>
      <c r="B12" s="8" t="n">
        <v>-1.1</v>
      </c>
      <c r="C12" s="8" t="n">
        <v>-1.2</v>
      </c>
    </row>
    <row r="13">
      <c r="A13" s="4" t="inlineStr">
        <is>
          <t>Non-current liabilities</t>
        </is>
      </c>
      <c r="B13" s="8" t="n">
        <v>-10.3</v>
      </c>
      <c r="C13" s="8" t="n">
        <v>-11.3</v>
      </c>
    </row>
    <row r="14">
      <c r="A14" s="4" t="inlineStr">
        <is>
          <t>Benefit obligations in excess of the fair value of plan assets</t>
        </is>
      </c>
      <c r="B14" s="7" t="n">
        <v>-11.4</v>
      </c>
      <c r="C14" s="7" t="n">
        <v>-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ension Plans with Accumulated Benefit Obligation or Projected Benefit Obligation in Excess of Plan Assets (Detail) - USD ($) $ in Millions</t>
        </is>
      </c>
      <c r="B1" s="2" t="inlineStr">
        <is>
          <t>Dec. 31, 2024</t>
        </is>
      </c>
      <c r="C1" s="2" t="inlineStr">
        <is>
          <t>Dec. 31, 2023</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t>
        </is>
      </c>
      <c r="B3" s="7" t="n">
        <v>120.3</v>
      </c>
      <c r="C3" s="7" t="n">
        <v>125.9</v>
      </c>
    </row>
    <row r="4">
      <c r="A4" s="4" t="inlineStr">
        <is>
          <t>Fair value of plan assets</t>
        </is>
      </c>
      <c r="B4" s="8" t="n">
        <v>3.1</v>
      </c>
      <c r="C4" s="8" t="n">
        <v>3.2</v>
      </c>
    </row>
    <row r="5">
      <c r="A5" s="3" t="inlineStr">
        <is>
          <t>Defined Benefit Plan, Plan with Accumulated Benefit Obligation in Excess of Plan Assets [Abstract]</t>
        </is>
      </c>
      <c r="B5" s="4" t="inlineStr">
        <is>
          <t xml:space="preserve"> </t>
        </is>
      </c>
      <c r="C5" s="4" t="inlineStr">
        <is>
          <t xml:space="preserve"> </t>
        </is>
      </c>
    </row>
    <row r="6">
      <c r="A6" s="4" t="inlineStr">
        <is>
          <t>Projected benefit obligation</t>
        </is>
      </c>
      <c r="B6" s="8" t="n">
        <v>119.5</v>
      </c>
      <c r="C6" s="8" t="n">
        <v>125.1</v>
      </c>
    </row>
    <row r="7">
      <c r="A7" s="4" t="inlineStr">
        <is>
          <t>Fair value of plan assets</t>
        </is>
      </c>
      <c r="B7" s="8" t="n">
        <v>2.4</v>
      </c>
      <c r="C7" s="8" t="n">
        <v>2.5</v>
      </c>
    </row>
    <row r="8">
      <c r="A8" s="4" t="inlineStr">
        <is>
          <t>Accumulated benefit obligation</t>
        </is>
      </c>
      <c r="B8" s="7" t="n">
        <v>118.7</v>
      </c>
      <c r="C8" s="7" t="n">
        <v>12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omponents of Net Periodic Benefit Cost (Detail) - Pension plan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1</v>
      </c>
      <c r="C4" s="7" t="n">
        <v>1.1</v>
      </c>
      <c r="D4" s="7" t="n">
        <v>1.3</v>
      </c>
    </row>
    <row r="5">
      <c r="A5" s="4" t="inlineStr">
        <is>
          <t>Interest cost</t>
        </is>
      </c>
      <c r="B5" s="6" t="n">
        <v>4</v>
      </c>
      <c r="C5" s="8" t="n">
        <v>4.5</v>
      </c>
      <c r="D5" s="8" t="n">
        <v>2.4</v>
      </c>
    </row>
    <row r="6">
      <c r="A6" s="4" t="inlineStr">
        <is>
          <t>Expected return on plan assets</t>
        </is>
      </c>
      <c r="B6" s="8" t="n">
        <v>-0.1</v>
      </c>
      <c r="C6" s="8" t="n">
        <v>-0.1</v>
      </c>
      <c r="D6" s="6" t="n">
        <v>0</v>
      </c>
    </row>
    <row r="7">
      <c r="A7" s="4" t="inlineStr">
        <is>
          <t>Net actuarial loss (gain)</t>
        </is>
      </c>
      <c r="B7" s="8" t="n">
        <v>0.6</v>
      </c>
      <c r="C7" s="8" t="n">
        <v>13.9</v>
      </c>
      <c r="D7" s="8" t="n">
        <v>-58.5</v>
      </c>
    </row>
    <row r="8">
      <c r="A8" s="4" t="inlineStr">
        <is>
          <t>Net periodic benefit expense (income)</t>
        </is>
      </c>
      <c r="B8" s="7" t="n">
        <v>5.6</v>
      </c>
      <c r="C8" s="7" t="n">
        <v>19.4</v>
      </c>
      <c r="D8" s="7" t="n">
        <v>-54.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enefit Plans - Assumptions Used to Determine Benefit Obligations (Detail)</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2" t="n">
        <v>0.0347</v>
      </c>
      <c r="C4" s="12" t="n">
        <v>0.0347</v>
      </c>
      <c r="D4" s="12" t="n">
        <v>0.0422</v>
      </c>
    </row>
    <row r="5">
      <c r="A5" s="4" t="inlineStr">
        <is>
          <t>Rate of compensation increase</t>
        </is>
      </c>
      <c r="B5" s="12" t="n">
        <v>0.0348</v>
      </c>
      <c r="C5" s="12" t="n">
        <v>0.0347</v>
      </c>
      <c r="D5" s="12" t="n">
        <v>0.0349</v>
      </c>
    </row>
    <row r="6">
      <c r="A6" s="4" t="inlineStr">
        <is>
          <t>Post-retir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2" t="n">
        <v>0.0548</v>
      </c>
      <c r="C8" s="12" t="n">
        <v>0.0494</v>
      </c>
      <c r="D8" s="12" t="n">
        <v>0.0519</v>
      </c>
    </row>
    <row r="9">
      <c r="A9" s="4" t="inlineStr">
        <is>
          <t>Rate of compensation increase</t>
        </is>
      </c>
      <c r="B9" s="11" t="n">
        <v>0</v>
      </c>
      <c r="C9" s="11" t="n">
        <v>0</v>
      </c>
      <c r="D9" s="11"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Disaggregation of revenue We disaggregate our revenue from contracts with customers by geographic location and vertical, as we believe these best depict how the nature, amount, timing and uncertainty of our revenue and cash flows are affected by economic factors. Geographic net sales information, based on geographic destination of the sale, was as follows: Year ended December 31, 2024 In millions Enclosures Electrical &amp; Fastening Solutions Total North America (1) $ 1,325.5 $ 988.7 $ 2,314.2 EMEA (2) 387.2 146.7 533.9 Asia-Pacific 108.2 38.5 146.7 Rest of World (3) 2.4 8.9 11.3 Total $ 1,823.3 $ 1,182.8 $ 3,006.1 Year ended December 31, 2023 In millions Enclosures Electrical &amp; Fastening Solutions Total North America (1) $ 1,135.1 $ 868.6 $ 2,003.7 EMEA (2) 369.7 151.6 521.3 Asia-Pacific 98.3 34.4 132.7 Rest of World (3) 2.8 8.4 11.2 Total $ 1,605.9 $ 1,063.0 $ 2,668.9 Year ended December 31, 2022 In millions Enclosures Electrical &amp; Fastening Solutions Total North America (1) $ 1,057.6 $ 605.0 $ 1,662.6 EMEA (2) 341.7 144.1 485.8 Asia-Pacific 101.2 33.9 135.1 Rest of World (3) 3.2 8.4 11.6 Total $ 1,503.7 $ 791.4 $ 2,295.1 (1) North America includes U.S., Canada and Mexico. (2) EMEA includes Europe, Middle East, India and Africa. (3) Rest of World includes Latin America and South America. Vertical net sales information was as follows: Year ended December 31, 2024 In millions Enclosures Electrical &amp; Fastening Solutions Total Industrial $ 911.3 $ 153.3 $ 1,064.6 Commercial &amp; Residential 242.7 636.2 878.9 Infrastructure 640.0 340.9 980.9 Energy 29.3 52.4 81.7 Total $ 1,823.3 $ 1,182.8 $ 3,006.1 Year ended December 31, 2023 In millions Enclosures Electrical &amp; Fastening Solutions Total Industrial $ 868.9 $ 123.4 $ 992.3 Commercial &amp; Residential 242.4 567.6 810.0 Infrastructure 468.9 327.9 796.8 Energy 25.7 44.1 69.8 Total $ 1,605.9 $ 1,063.0 $ 2,668.9 Year ended December 31, 2022 In millions Enclosures Electrical &amp; Fastening Solutions Total Industrial $ 832.0 $ 79.0 $ 911.0 Commercial &amp; Residential 223.3 398.9 622.2 Infrastructure 420.6 280.8 701.4 Energy 27.8 32.7 60.5 Total $ 1,503.7 $ 791.4 $ 2,295.1 Contract balances Contract assets and liabilities consisted of the following: In millions December 31, 2024 December 31, 2023 $ Change % Change Contract assets $ 54.9 $ 13.6 $ 41.3 303.7 % Contract liabilities 22.5 8.0 14.5 181.3 % Net contract assets $ 32.4 $ 5.6 $ 26.8 478.6 % In millions December 31, 2023 December 31, 2022 $ Change % Change Contract assets $ 13.6 $ 13.3 $ 0.3 2.3 % Contract liabilities 8.0 3.0 5.0 166.7 % Net contract assets $ 5.6 $ 10.3 $ (4.7) (45.6) % The $26.8 million increase in net contract assets in 2024 was primarily the result of the acquisition of Trachte, LLC and the timing of milestone invoicing. The $4.7 million decrease in net contract assets in 2023 was primarily the result of timing of payments. The majority of our contract liabilities at December 31, 2023 and 2022 were recognized in revenue as of December 31, 2024 and 2023, respectively. There were no material impairment losses recognized on our contract assets for the twelve months ended December 31, 2024 and 2023. Remaining performance obligations We have elected the practical expedient to disclose only the value of remaining performance obligations for contracts with an original expected length of one year or more. On December 31, 2024, we had $139.8 million of remaining performance obligations on contracts with original expected duration of one year or more. We expect to recognize the majority of our remaining performance obligations on these contracts within the next eighteen month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ssumptions Used to Determine Net Periodic Benefit Expense (Detail)</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2" t="n">
        <v>0.0347</v>
      </c>
      <c r="C5" s="12" t="n">
        <v>0.0422</v>
      </c>
      <c r="D5" s="12" t="n">
        <v>0.015</v>
      </c>
    </row>
    <row r="6">
      <c r="A6" s="4" t="inlineStr">
        <is>
          <t>Expected long-term return on plan assets</t>
        </is>
      </c>
      <c r="B6" s="12" t="n">
        <v>0.0271</v>
      </c>
      <c r="C6" s="12" t="n">
        <v>0.0273</v>
      </c>
      <c r="D6" s="12" t="n">
        <v>0.018</v>
      </c>
    </row>
    <row r="7">
      <c r="A7" s="4" t="inlineStr">
        <is>
          <t>Rate of compensation increase</t>
        </is>
      </c>
      <c r="B7" s="12" t="n">
        <v>0.0347</v>
      </c>
      <c r="C7" s="12" t="n">
        <v>0.0349</v>
      </c>
      <c r="D7" s="12" t="n">
        <v>0.0301</v>
      </c>
    </row>
    <row r="8">
      <c r="A8" s="4" t="inlineStr">
        <is>
          <t>Post-retiremen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2" t="n">
        <v>0.0494</v>
      </c>
      <c r="C10" s="12" t="n">
        <v>0.0519</v>
      </c>
      <c r="D10" s="12" t="n">
        <v>0.0265</v>
      </c>
    </row>
    <row r="11">
      <c r="A11" s="4" t="inlineStr">
        <is>
          <t>Expected long-term return on plan assets</t>
        </is>
      </c>
      <c r="B11" s="11" t="n">
        <v>0</v>
      </c>
      <c r="C11" s="11" t="n">
        <v>0</v>
      </c>
      <c r="D11" s="11" t="n">
        <v>0</v>
      </c>
    </row>
    <row r="12">
      <c r="A12" s="4" t="inlineStr">
        <is>
          <t>Rate of compensation increase</t>
        </is>
      </c>
      <c r="B12" s="11" t="n">
        <v>0</v>
      </c>
      <c r="C12" s="11" t="n">
        <v>0</v>
      </c>
      <c r="D12" s="11"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Benefit Plans - Assumptions, Discount Rates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1" t="n">
        <v>0.01</v>
      </c>
      <c r="C5" s="11" t="n">
        <v>0.01</v>
      </c>
      <c r="D5" s="11" t="n">
        <v>0.01</v>
      </c>
    </row>
    <row r="6">
      <c r="A6" s="4" t="inlineStr">
        <is>
          <t>Expected rate of return on plan assets</t>
        </is>
      </c>
      <c r="B6" s="11" t="n">
        <v>0.01</v>
      </c>
      <c r="C6" s="11" t="n">
        <v>0.01</v>
      </c>
      <c r="D6" s="11" t="n">
        <v>0.01</v>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iscount rate</t>
        </is>
      </c>
      <c r="B9" s="12" t="n">
        <v>0.0539</v>
      </c>
      <c r="C9" s="12" t="n">
        <v>0.0488</v>
      </c>
      <c r="D9" s="12" t="n">
        <v>0.0522</v>
      </c>
    </row>
    <row r="10">
      <c r="A10" s="4" t="inlineStr">
        <is>
          <t>Expected rate of return on plan assets</t>
        </is>
      </c>
      <c r="B10" s="12" t="n">
        <v>0.0325</v>
      </c>
      <c r="C10" s="12" t="n">
        <v>0.0375</v>
      </c>
      <c r="D10" s="12" t="n">
        <v>0.02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enefit Plans - Fair Value Measurement (Detail) - USD ($) $ in Millions</t>
        </is>
      </c>
      <c r="B1" s="2" t="inlineStr">
        <is>
          <t>Dec. 31, 2024</t>
        </is>
      </c>
      <c r="C1" s="2" t="inlineStr">
        <is>
          <t>Dec. 31, 2023</t>
        </is>
      </c>
      <c r="D1" s="2" t="inlineStr">
        <is>
          <t>Dec. 31, 2022</t>
        </is>
      </c>
    </row>
    <row r="2">
      <c r="A2" s="4" t="inlineStr">
        <is>
          <t>Pension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3.1</v>
      </c>
      <c r="C4" s="7" t="n">
        <v>3.2</v>
      </c>
      <c r="D4" s="7" t="n">
        <v>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enefit Plans - Cash Flows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contributions</t>
        </is>
      </c>
      <c r="B4" s="7" t="n">
        <v>4.7</v>
      </c>
      <c r="C4" s="7" t="n">
        <v>4.8</v>
      </c>
    </row>
    <row r="5">
      <c r="A5" s="4" t="inlineStr">
        <is>
          <t>Expected contribution</t>
        </is>
      </c>
      <c r="B5" s="7" t="n">
        <v>5.8</v>
      </c>
      <c r="C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Benefit Plans - Estimated Future Benefit Payments (Detail) $ in Millions</t>
        </is>
      </c>
      <c r="B1" s="2" t="inlineStr">
        <is>
          <t>Dec. 31, 2024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5</t>
        </is>
      </c>
      <c r="B4" s="7" t="n">
        <v>4.7</v>
      </c>
    </row>
    <row r="5">
      <c r="A5" s="4" t="inlineStr">
        <is>
          <t>2026</t>
        </is>
      </c>
      <c r="B5" s="8" t="n">
        <v>4.9</v>
      </c>
    </row>
    <row r="6">
      <c r="A6" s="4" t="inlineStr">
        <is>
          <t>2027</t>
        </is>
      </c>
      <c r="B6" s="8" t="n">
        <v>5.7</v>
      </c>
    </row>
    <row r="7">
      <c r="A7" s="4" t="inlineStr">
        <is>
          <t>2028</t>
        </is>
      </c>
      <c r="B7" s="8" t="n">
        <v>5.9</v>
      </c>
    </row>
    <row r="8">
      <c r="A8" s="4" t="inlineStr">
        <is>
          <t>2029</t>
        </is>
      </c>
      <c r="B8" s="8" t="n">
        <v>6.1</v>
      </c>
    </row>
    <row r="9">
      <c r="A9" s="4" t="inlineStr">
        <is>
          <t>2030-2034</t>
        </is>
      </c>
      <c r="B9" s="8" t="n">
        <v>32.5</v>
      </c>
    </row>
    <row r="10">
      <c r="A10" s="4" t="inlineStr">
        <is>
          <t>Post-retirement health plan</t>
        </is>
      </c>
      <c r="B10" s="4" t="inlineStr">
        <is>
          <t xml:space="preserve"> </t>
        </is>
      </c>
    </row>
    <row r="11">
      <c r="A11" s="3" t="inlineStr">
        <is>
          <t>Defined Benefit Plan Disclosure [Line Items]</t>
        </is>
      </c>
      <c r="B11" s="4" t="inlineStr">
        <is>
          <t xml:space="preserve"> </t>
        </is>
      </c>
    </row>
    <row r="12">
      <c r="A12" s="4" t="inlineStr">
        <is>
          <t>2025</t>
        </is>
      </c>
      <c r="B12" s="8" t="n">
        <v>1.1</v>
      </c>
    </row>
    <row r="13">
      <c r="A13" s="4" t="inlineStr">
        <is>
          <t>2026</t>
        </is>
      </c>
      <c r="B13" s="8" t="n">
        <v>1.1</v>
      </c>
    </row>
    <row r="14">
      <c r="A14" s="4" t="inlineStr">
        <is>
          <t>2027</t>
        </is>
      </c>
      <c r="B14" s="8" t="n">
        <v>1.1</v>
      </c>
    </row>
    <row r="15">
      <c r="A15" s="4" t="inlineStr">
        <is>
          <t>2028</t>
        </is>
      </c>
      <c r="B15" s="6" t="n">
        <v>1</v>
      </c>
    </row>
    <row r="16">
      <c r="A16" s="4" t="inlineStr">
        <is>
          <t>2029</t>
        </is>
      </c>
      <c r="B16" s="6" t="n">
        <v>1</v>
      </c>
    </row>
    <row r="17">
      <c r="A17" s="4" t="inlineStr">
        <is>
          <t>2030-2034</t>
        </is>
      </c>
      <c r="B17" s="7" t="n">
        <v>4.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enefit Plans - Savings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percentage</t>
        </is>
      </c>
      <c r="B4" s="11" t="n">
        <v>1</v>
      </c>
      <c r="C4" s="4" t="inlineStr">
        <is>
          <t xml:space="preserve"> </t>
        </is>
      </c>
      <c r="D4" s="4" t="inlineStr">
        <is>
          <t xml:space="preserve"> </t>
        </is>
      </c>
    </row>
    <row r="5">
      <c r="A5" s="4" t="inlineStr">
        <is>
          <t>Employer matching contribution, percent of employee gross pay</t>
        </is>
      </c>
      <c r="B5" s="11" t="n">
        <v>0.05</v>
      </c>
      <c r="C5" s="4" t="inlineStr">
        <is>
          <t xml:space="preserve"> </t>
        </is>
      </c>
      <c r="D5" s="4" t="inlineStr">
        <is>
          <t xml:space="preserve"> </t>
        </is>
      </c>
    </row>
    <row r="6">
      <c r="A6" s="4" t="inlineStr">
        <is>
          <t>Employee benefits and share-based compensation expense</t>
        </is>
      </c>
      <c r="B6" s="7" t="n">
        <v>13.5</v>
      </c>
      <c r="C6" s="7" t="n">
        <v>11.4</v>
      </c>
      <c r="D6" s="7" t="n">
        <v>1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3" customWidth="1" min="14" max="14"/>
    <col width="13" customWidth="1" min="15" max="15"/>
  </cols>
  <sheetData>
    <row r="1">
      <c r="A1" s="1" t="inlineStr">
        <is>
          <t>Shareholders' Equity (Details) - USD ($) $ / shares in Units, shares in Thousands, $ in Millions</t>
        </is>
      </c>
      <c r="C1" s="2" t="inlineStr">
        <is>
          <t>3 Months Ended</t>
        </is>
      </c>
      <c r="K1" s="2" t="inlineStr">
        <is>
          <t>12 Months Ended</t>
        </is>
      </c>
    </row>
    <row r="2">
      <c r="B2" s="2" t="inlineStr">
        <is>
          <t>Feb. 17,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May 17, 2024</t>
        </is>
      </c>
      <c r="O2" s="2" t="inlineStr">
        <is>
          <t>May 14, 2021</t>
        </is>
      </c>
    </row>
    <row r="3">
      <c r="A3" s="3" t="inlineStr">
        <is>
          <t>Stockholders Equity Not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 (in shares)</t>
        </is>
      </c>
      <c r="B4" s="4" t="inlineStr">
        <is>
          <t xml:space="preserve"> </t>
        </is>
      </c>
      <c r="C4" s="6" t="n">
        <v>400000</v>
      </c>
      <c r="D4" s="4" t="inlineStr">
        <is>
          <t xml:space="preserve"> </t>
        </is>
      </c>
      <c r="E4" s="4" t="inlineStr">
        <is>
          <t xml:space="preserve"> </t>
        </is>
      </c>
      <c r="F4" s="4" t="inlineStr">
        <is>
          <t xml:space="preserve"> </t>
        </is>
      </c>
      <c r="G4" s="6" t="n">
        <v>400000</v>
      </c>
      <c r="H4" s="4" t="inlineStr">
        <is>
          <t xml:space="preserve"> </t>
        </is>
      </c>
      <c r="I4" s="4" t="inlineStr">
        <is>
          <t xml:space="preserve"> </t>
        </is>
      </c>
      <c r="J4" s="4" t="inlineStr">
        <is>
          <t xml:space="preserve"> </t>
        </is>
      </c>
      <c r="K4" s="6" t="n">
        <v>400000</v>
      </c>
      <c r="L4" s="6" t="n">
        <v>400000</v>
      </c>
      <c r="M4" s="4" t="inlineStr">
        <is>
          <t xml:space="preserve"> </t>
        </is>
      </c>
      <c r="N4" s="4" t="inlineStr">
        <is>
          <t xml:space="preserve"> </t>
        </is>
      </c>
      <c r="O4" s="4" t="inlineStr">
        <is>
          <t xml:space="preserve"> </t>
        </is>
      </c>
    </row>
    <row r="5">
      <c r="A5" s="4" t="inlineStr">
        <is>
          <t>Common stock, par value (per share)</t>
        </is>
      </c>
      <c r="B5" s="4" t="inlineStr">
        <is>
          <t xml:space="preserve"> </t>
        </is>
      </c>
      <c r="C5" s="9" t="n">
        <v>0.01</v>
      </c>
      <c r="D5" s="4" t="inlineStr">
        <is>
          <t xml:space="preserve"> </t>
        </is>
      </c>
      <c r="E5" s="4" t="inlineStr">
        <is>
          <t xml:space="preserve"> </t>
        </is>
      </c>
      <c r="F5" s="4" t="inlineStr">
        <is>
          <t xml:space="preserve"> </t>
        </is>
      </c>
      <c r="G5" s="9" t="n">
        <v>0.01</v>
      </c>
      <c r="H5" s="4" t="inlineStr">
        <is>
          <t xml:space="preserve"> </t>
        </is>
      </c>
      <c r="I5" s="4" t="inlineStr">
        <is>
          <t xml:space="preserve"> </t>
        </is>
      </c>
      <c r="J5" s="4" t="inlineStr">
        <is>
          <t xml:space="preserve"> </t>
        </is>
      </c>
      <c r="K5" s="9" t="n">
        <v>0.01</v>
      </c>
      <c r="L5" s="9" t="n">
        <v>0.01</v>
      </c>
      <c r="M5" s="4" t="inlineStr">
        <is>
          <t xml:space="preserve"> </t>
        </is>
      </c>
      <c r="N5" s="4" t="inlineStr">
        <is>
          <t xml:space="preserve"> </t>
        </is>
      </c>
      <c r="O5" s="4" t="inlineStr">
        <is>
          <t xml:space="preserve"> </t>
        </is>
      </c>
    </row>
    <row r="6">
      <c r="A6" s="4" t="inlineStr">
        <is>
          <t>Authorized amount to repurchas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500</v>
      </c>
      <c r="O6" s="5" t="n">
        <v>300</v>
      </c>
    </row>
    <row r="7">
      <c r="A7" s="4" t="inlineStr">
        <is>
          <t>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00</v>
      </c>
      <c r="L7" s="4" t="inlineStr">
        <is>
          <t xml:space="preserve"> </t>
        </is>
      </c>
      <c r="M7" s="4" t="inlineStr">
        <is>
          <t xml:space="preserve"> </t>
        </is>
      </c>
      <c r="N7" s="4" t="inlineStr">
        <is>
          <t xml:space="preserve"> </t>
        </is>
      </c>
      <c r="O7" s="4" t="inlineStr">
        <is>
          <t xml:space="preserve"> </t>
        </is>
      </c>
    </row>
    <row r="8">
      <c r="A8" s="4" t="inlineStr">
        <is>
          <t>Common stock 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1200</v>
      </c>
      <c r="M8" s="4" t="inlineStr">
        <is>
          <t xml:space="preserve"> </t>
        </is>
      </c>
      <c r="N8" s="4" t="inlineStr">
        <is>
          <t xml:space="preserve"> </t>
        </is>
      </c>
      <c r="O8" s="4" t="inlineStr">
        <is>
          <t xml:space="preserve"> </t>
        </is>
      </c>
    </row>
    <row r="9">
      <c r="A9" s="4" t="inlineStr">
        <is>
          <t>Share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v>
      </c>
      <c r="L9" s="7" t="n">
        <v>-58.8</v>
      </c>
      <c r="M9" s="7" t="n">
        <v>-63.3</v>
      </c>
      <c r="N9" s="4" t="inlineStr">
        <is>
          <t xml:space="preserve"> </t>
        </is>
      </c>
      <c r="O9" s="4" t="inlineStr">
        <is>
          <t xml:space="preserve"> </t>
        </is>
      </c>
    </row>
    <row r="10">
      <c r="A10" s="4" t="inlineStr">
        <is>
          <t>Remaining authorized repurchase amount</t>
        </is>
      </c>
      <c r="B10" s="4" t="inlineStr">
        <is>
          <t xml:space="preserve"> </t>
        </is>
      </c>
      <c r="C10" s="5" t="n">
        <v>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0</v>
      </c>
      <c r="L10" s="4" t="inlineStr">
        <is>
          <t xml:space="preserve"> </t>
        </is>
      </c>
      <c r="M10" s="4" t="inlineStr">
        <is>
          <t xml:space="preserve"> </t>
        </is>
      </c>
      <c r="N10" s="4" t="inlineStr">
        <is>
          <t xml:space="preserve"> </t>
        </is>
      </c>
      <c r="O10" s="4" t="inlineStr">
        <is>
          <t xml:space="preserve"> </t>
        </is>
      </c>
    </row>
    <row r="11">
      <c r="A11" s="4" t="inlineStr">
        <is>
          <t>Dividend declared (in dollars per share)</t>
        </is>
      </c>
      <c r="B11" s="4" t="inlineStr">
        <is>
          <t xml:space="preserve"> </t>
        </is>
      </c>
      <c r="C11" s="9"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ividends payable</t>
        </is>
      </c>
      <c r="B12" s="4" t="inlineStr">
        <is>
          <t xml:space="preserve"> </t>
        </is>
      </c>
      <c r="C12" s="7" t="n">
        <v>33.9</v>
      </c>
      <c r="D12" s="4" t="inlineStr">
        <is>
          <t xml:space="preserve"> </t>
        </is>
      </c>
      <c r="E12" s="4" t="inlineStr">
        <is>
          <t xml:space="preserve"> </t>
        </is>
      </c>
      <c r="F12" s="4" t="inlineStr">
        <is>
          <t xml:space="preserve"> </t>
        </is>
      </c>
      <c r="G12" s="7" t="n">
        <v>32.6</v>
      </c>
      <c r="H12" s="4" t="inlineStr">
        <is>
          <t xml:space="preserve"> </t>
        </is>
      </c>
      <c r="I12" s="4" t="inlineStr">
        <is>
          <t xml:space="preserve"> </t>
        </is>
      </c>
      <c r="J12" s="4" t="inlineStr">
        <is>
          <t xml:space="preserve"> </t>
        </is>
      </c>
      <c r="K12" s="7" t="n">
        <v>33.9</v>
      </c>
      <c r="L12" s="7" t="n">
        <v>32.6</v>
      </c>
      <c r="M12" s="4" t="inlineStr">
        <is>
          <t xml:space="preserve"> </t>
        </is>
      </c>
      <c r="N12" s="4" t="inlineStr">
        <is>
          <t xml:space="preserve"> </t>
        </is>
      </c>
      <c r="O12" s="4" t="inlineStr">
        <is>
          <t xml:space="preserve"> </t>
        </is>
      </c>
    </row>
    <row r="13">
      <c r="A13" s="4" t="inlineStr">
        <is>
          <t>Dividends paid (in dollars per share)</t>
        </is>
      </c>
      <c r="B13" s="4" t="inlineStr">
        <is>
          <t xml:space="preserve"> </t>
        </is>
      </c>
      <c r="C13" s="9" t="n">
        <v>0.19</v>
      </c>
      <c r="D13" s="9" t="n">
        <v>0.19</v>
      </c>
      <c r="E13" s="9" t="n">
        <v>0.19</v>
      </c>
      <c r="F13" s="9" t="n">
        <v>0.19</v>
      </c>
      <c r="G13" s="15" t="n">
        <v>0.175</v>
      </c>
      <c r="H13" s="15" t="n">
        <v>0.175</v>
      </c>
      <c r="I13" s="15" t="n">
        <v>0.175</v>
      </c>
      <c r="J13" s="15" t="n">
        <v>0.175</v>
      </c>
      <c r="K13" s="9" t="n">
        <v>0.76</v>
      </c>
      <c r="L13" s="9" t="n">
        <v>0.7</v>
      </c>
      <c r="M13" s="4" t="inlineStr">
        <is>
          <t xml:space="preserve"> </t>
        </is>
      </c>
      <c r="N13" s="4" t="inlineStr">
        <is>
          <t xml:space="preserve"> </t>
        </is>
      </c>
      <c r="O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ockholders Equity Not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ividend declared (in dollars per share)</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sheetData>
  <mergeCells count="3">
    <mergeCell ref="A1:A2"/>
    <mergeCell ref="C1:J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et Sales and Expense by Seg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Segment Reporting, Reconciling Item for Operating Profit (Loss) from Segment to Consolidated [Line Items]</t>
        </is>
      </c>
      <c r="B5" s="4" t="inlineStr">
        <is>
          <t xml:space="preserve"> </t>
        </is>
      </c>
      <c r="C5" s="4" t="inlineStr">
        <is>
          <t xml:space="preserve"> </t>
        </is>
      </c>
      <c r="D5" s="4" t="inlineStr">
        <is>
          <t xml:space="preserve"> </t>
        </is>
      </c>
    </row>
    <row r="6">
      <c r="A6" s="4" t="inlineStr">
        <is>
          <t>Net sales</t>
        </is>
      </c>
      <c r="B6" s="7" t="n">
        <v>3006.1</v>
      </c>
      <c r="C6" s="7" t="n">
        <v>2668.9</v>
      </c>
      <c r="D6" s="7" t="n">
        <v>2295.1</v>
      </c>
    </row>
    <row r="7">
      <c r="A7" s="4" t="inlineStr">
        <is>
          <t>Cost of goods sold(1)</t>
        </is>
      </c>
      <c r="B7" s="6" t="n">
        <v>1797</v>
      </c>
      <c r="C7" s="8" t="n">
        <v>1593.7</v>
      </c>
      <c r="D7" s="8" t="n">
        <v>1472.2</v>
      </c>
    </row>
    <row r="8">
      <c r="A8" s="4" t="inlineStr">
        <is>
          <t>Selling, general and administrative</t>
        </is>
      </c>
      <c r="B8" s="8" t="n">
        <v>615.9</v>
      </c>
      <c r="C8" s="8" t="n">
        <v>557.3</v>
      </c>
      <c r="D8" s="8" t="n">
        <v>468.3</v>
      </c>
    </row>
    <row r="9">
      <c r="A9" s="4" t="inlineStr">
        <is>
          <t>Research and development</t>
        </is>
      </c>
      <c r="B9" s="8" t="n">
        <v>66.09999999999999</v>
      </c>
      <c r="C9" s="8" t="n">
        <v>55.2</v>
      </c>
      <c r="D9" s="8" t="n">
        <v>45.6</v>
      </c>
    </row>
    <row r="10">
      <c r="A10" s="4" t="inlineStr">
        <is>
          <t>Reportable segment income</t>
        </is>
      </c>
      <c r="B10" s="8" t="n">
        <v>527.1</v>
      </c>
      <c r="C10" s="8" t="n">
        <v>462.7</v>
      </c>
      <c r="D10" s="6" t="n">
        <v>309</v>
      </c>
    </row>
    <row r="11">
      <c r="A11" s="4" t="inlineStr">
        <is>
          <t>Operating Seg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Net sales</t>
        </is>
      </c>
      <c r="B13" s="8" t="n">
        <v>3006.1</v>
      </c>
      <c r="C13" s="8" t="n">
        <v>2668.9</v>
      </c>
      <c r="D13" s="8" t="n">
        <v>2295.1</v>
      </c>
    </row>
    <row r="14">
      <c r="A14" s="4" t="inlineStr">
        <is>
          <t>Reportable segment income</t>
        </is>
      </c>
      <c r="B14" s="8" t="n">
        <v>757.6</v>
      </c>
      <c r="C14" s="8" t="n">
        <v>677.2</v>
      </c>
      <c r="D14" s="8" t="n">
        <v>475.9</v>
      </c>
    </row>
    <row r="15">
      <c r="A15" s="4" t="inlineStr">
        <is>
          <t>Enclosures</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Net sales</t>
        </is>
      </c>
      <c r="B17" s="8" t="n">
        <v>1823.3</v>
      </c>
      <c r="C17" s="8" t="n">
        <v>1605.9</v>
      </c>
      <c r="D17" s="8" t="n">
        <v>1503.7</v>
      </c>
    </row>
    <row r="18">
      <c r="A18" s="4" t="inlineStr">
        <is>
          <t>Enclosures | Operating Segments</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Net sales</t>
        </is>
      </c>
      <c r="B20" s="8" t="n">
        <v>1823.3</v>
      </c>
      <c r="C20" s="8" t="n">
        <v>1605.9</v>
      </c>
      <c r="D20" s="8" t="n">
        <v>1503.7</v>
      </c>
    </row>
    <row r="21">
      <c r="A21" s="4" t="inlineStr">
        <is>
          <t>Cost of goods sold(1)</t>
        </is>
      </c>
      <c r="B21" s="8" t="n">
        <v>1143.4</v>
      </c>
      <c r="C21" s="8" t="n">
        <v>1011.6</v>
      </c>
      <c r="D21" s="8" t="n">
        <v>1024.7</v>
      </c>
    </row>
    <row r="22">
      <c r="A22" s="4" t="inlineStr">
        <is>
          <t>Selling, general and administrative</t>
        </is>
      </c>
      <c r="B22" s="8" t="n">
        <v>239.1</v>
      </c>
      <c r="C22" s="6" t="n">
        <v>218</v>
      </c>
      <c r="D22" s="8" t="n">
        <v>197.5</v>
      </c>
    </row>
    <row r="23">
      <c r="A23" s="4" t="inlineStr">
        <is>
          <t>Research and development</t>
        </is>
      </c>
      <c r="B23" s="8" t="n">
        <v>37.7</v>
      </c>
      <c r="C23" s="8" t="n">
        <v>29.7</v>
      </c>
      <c r="D23" s="8" t="n">
        <v>25.5</v>
      </c>
    </row>
    <row r="24">
      <c r="A24" s="4" t="inlineStr">
        <is>
          <t>Reportable segment income</t>
        </is>
      </c>
      <c r="B24" s="8" t="n">
        <v>403.1</v>
      </c>
      <c r="C24" s="8" t="n">
        <v>346.6</v>
      </c>
      <c r="D24" s="6" t="n">
        <v>256</v>
      </c>
    </row>
    <row r="25">
      <c r="A25" s="4" t="inlineStr">
        <is>
          <t>Electrical &amp; Fastening Solution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Net sales</t>
        </is>
      </c>
      <c r="B27" s="8" t="n">
        <v>1182.8</v>
      </c>
      <c r="C27" s="6" t="n">
        <v>1063</v>
      </c>
      <c r="D27" s="8" t="n">
        <v>791.4</v>
      </c>
    </row>
    <row r="28">
      <c r="A28" s="4" t="inlineStr">
        <is>
          <t>Electrical &amp; Fastening Solutions | Operating Segments</t>
        </is>
      </c>
      <c r="B28" s="4" t="inlineStr">
        <is>
          <t xml:space="preserve"> </t>
        </is>
      </c>
      <c r="C28" s="4" t="inlineStr">
        <is>
          <t xml:space="preserve"> </t>
        </is>
      </c>
      <c r="D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row>
    <row r="30">
      <c r="A30" s="4" t="inlineStr">
        <is>
          <t>Net sales</t>
        </is>
      </c>
      <c r="B30" s="8" t="n">
        <v>1182.8</v>
      </c>
      <c r="C30" s="6" t="n">
        <v>1063</v>
      </c>
      <c r="D30" s="8" t="n">
        <v>791.4</v>
      </c>
    </row>
    <row r="31">
      <c r="A31" s="4" t="inlineStr">
        <is>
          <t>Cost of goods sold(1)</t>
        </is>
      </c>
      <c r="B31" s="8" t="n">
        <v>637.1</v>
      </c>
      <c r="C31" s="8" t="n">
        <v>549.5</v>
      </c>
      <c r="D31" s="8" t="n">
        <v>433.3</v>
      </c>
    </row>
    <row r="32">
      <c r="A32" s="4" t="inlineStr">
        <is>
          <t>Selling, general and administrative</t>
        </is>
      </c>
      <c r="B32" s="8" t="n">
        <v>167.5</v>
      </c>
      <c r="C32" s="8" t="n">
        <v>163.1</v>
      </c>
      <c r="D32" s="8" t="n">
        <v>123.5</v>
      </c>
    </row>
    <row r="33">
      <c r="A33" s="4" t="inlineStr">
        <is>
          <t>Research and development</t>
        </is>
      </c>
      <c r="B33" s="8" t="n">
        <v>23.7</v>
      </c>
      <c r="C33" s="8" t="n">
        <v>19.8</v>
      </c>
      <c r="D33" s="8" t="n">
        <v>14.7</v>
      </c>
    </row>
    <row r="34">
      <c r="A34" s="4" t="inlineStr">
        <is>
          <t>Reportable segment income</t>
        </is>
      </c>
      <c r="B34" s="7" t="n">
        <v>354.5</v>
      </c>
      <c r="C34" s="7" t="n">
        <v>330.6</v>
      </c>
      <c r="D34" s="7" t="n">
        <v>21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Reportable Segment (Detail)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006.1</v>
      </c>
      <c r="C4" s="7" t="n">
        <v>2668.9</v>
      </c>
      <c r="D4" s="7" t="n">
        <v>2295.1</v>
      </c>
    </row>
    <row r="5">
      <c r="A5" s="4" t="inlineStr">
        <is>
          <t>Operating Income (Loss)</t>
        </is>
      </c>
      <c r="B5" s="8" t="n">
        <v>527.1</v>
      </c>
      <c r="C5" s="8" t="n">
        <v>462.7</v>
      </c>
      <c r="D5" s="6" t="n">
        <v>309</v>
      </c>
    </row>
    <row r="6">
      <c r="A6" s="4" t="inlineStr">
        <is>
          <t>Identifiable assets</t>
        </is>
      </c>
      <c r="B6" s="8" t="n">
        <v>6734.9</v>
      </c>
      <c r="C6" s="8" t="n">
        <v>6161.7</v>
      </c>
      <c r="D6" s="4" t="inlineStr">
        <is>
          <t xml:space="preserve"> </t>
        </is>
      </c>
    </row>
    <row r="7">
      <c r="A7" s="4" t="inlineStr">
        <is>
          <t>Depreciation</t>
        </is>
      </c>
      <c r="B7" s="8" t="n">
        <v>51.3</v>
      </c>
      <c r="C7" s="8" t="n">
        <v>43.7</v>
      </c>
      <c r="D7" s="8" t="n">
        <v>36.1</v>
      </c>
    </row>
    <row r="8">
      <c r="A8" s="4" t="inlineStr">
        <is>
          <t>Capital expenditures</t>
        </is>
      </c>
      <c r="B8" s="6" t="n">
        <v>74</v>
      </c>
      <c r="C8" s="8" t="n">
        <v>65.59999999999999</v>
      </c>
      <c r="D8" s="8" t="n">
        <v>40.5</v>
      </c>
    </row>
    <row r="9">
      <c r="A9" s="4" t="inlineStr">
        <is>
          <t>Cost of goods sold(1)</t>
        </is>
      </c>
      <c r="B9" s="6" t="n">
        <v>1797</v>
      </c>
      <c r="C9" s="8" t="n">
        <v>1593.7</v>
      </c>
      <c r="D9" s="8" t="n">
        <v>1472.2</v>
      </c>
    </row>
    <row r="10">
      <c r="A10" s="4" t="inlineStr">
        <is>
          <t>Selling, general and administrative</t>
        </is>
      </c>
      <c r="B10" s="8" t="n">
        <v>615.9</v>
      </c>
      <c r="C10" s="8" t="n">
        <v>557.3</v>
      </c>
      <c r="D10" s="8" t="n">
        <v>468.3</v>
      </c>
    </row>
    <row r="11">
      <c r="A11" s="4" t="inlineStr">
        <is>
          <t>Research and development</t>
        </is>
      </c>
      <c r="B11" s="8" t="n">
        <v>66.09999999999999</v>
      </c>
      <c r="C11" s="8" t="n">
        <v>55.2</v>
      </c>
      <c r="D11" s="8" t="n">
        <v>45.6</v>
      </c>
    </row>
    <row r="12">
      <c r="A12" s="4" t="inlineStr">
        <is>
          <t>Enclosur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8" t="n">
        <v>1823.3</v>
      </c>
      <c r="C14" s="8" t="n">
        <v>1605.9</v>
      </c>
      <c r="D14" s="8" t="n">
        <v>1503.7</v>
      </c>
    </row>
    <row r="15">
      <c r="A15" s="4" t="inlineStr">
        <is>
          <t>Electrical &amp; Fastening Solution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1182.8</v>
      </c>
      <c r="C17" s="6" t="n">
        <v>1063</v>
      </c>
      <c r="D17" s="8" t="n">
        <v>791.4</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3006.1</v>
      </c>
      <c r="C20" s="8" t="n">
        <v>2668.9</v>
      </c>
      <c r="D20" s="8" t="n">
        <v>2295.1</v>
      </c>
    </row>
    <row r="21">
      <c r="A21" s="4" t="inlineStr">
        <is>
          <t>Operating Income (Loss)</t>
        </is>
      </c>
      <c r="B21" s="8" t="n">
        <v>757.6</v>
      </c>
      <c r="C21" s="8" t="n">
        <v>677.2</v>
      </c>
      <c r="D21" s="8" t="n">
        <v>475.9</v>
      </c>
    </row>
    <row r="22">
      <c r="A22" s="4" t="inlineStr">
        <is>
          <t>Identifiable assets</t>
        </is>
      </c>
      <c r="B22" s="6" t="n">
        <v>5284</v>
      </c>
      <c r="C22" s="8" t="n">
        <v>4563.8</v>
      </c>
      <c r="D22" s="4" t="inlineStr">
        <is>
          <t xml:space="preserve"> </t>
        </is>
      </c>
    </row>
    <row r="23">
      <c r="A23" s="4" t="inlineStr">
        <is>
          <t>Depreciation</t>
        </is>
      </c>
      <c r="B23" s="8" t="n">
        <v>47.5</v>
      </c>
      <c r="C23" s="8" t="n">
        <v>38.7</v>
      </c>
      <c r="D23" s="6" t="n">
        <v>31</v>
      </c>
    </row>
    <row r="24">
      <c r="A24" s="4" t="inlineStr">
        <is>
          <t>Capital expenditures</t>
        </is>
      </c>
      <c r="B24" s="8" t="n">
        <v>69.09999999999999</v>
      </c>
      <c r="C24" s="8" t="n">
        <v>58.8</v>
      </c>
      <c r="D24" s="8" t="n">
        <v>33.4</v>
      </c>
    </row>
    <row r="25">
      <c r="A25" s="4" t="inlineStr">
        <is>
          <t>Operating Segments | Enclosur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8" t="n">
        <v>1823.3</v>
      </c>
      <c r="C27" s="8" t="n">
        <v>1605.9</v>
      </c>
      <c r="D27" s="8" t="n">
        <v>1503.7</v>
      </c>
    </row>
    <row r="28">
      <c r="A28" s="4" t="inlineStr">
        <is>
          <t>Operating Income (Loss)</t>
        </is>
      </c>
      <c r="B28" s="8" t="n">
        <v>403.1</v>
      </c>
      <c r="C28" s="8" t="n">
        <v>346.6</v>
      </c>
      <c r="D28" s="6" t="n">
        <v>256</v>
      </c>
    </row>
    <row r="29">
      <c r="A29" s="4" t="inlineStr">
        <is>
          <t>Identifiable assets</t>
        </is>
      </c>
      <c r="B29" s="8" t="n">
        <v>2129.3</v>
      </c>
      <c r="C29" s="8" t="n">
        <v>1321.7</v>
      </c>
      <c r="D29" s="4" t="inlineStr">
        <is>
          <t xml:space="preserve"> </t>
        </is>
      </c>
    </row>
    <row r="30">
      <c r="A30" s="4" t="inlineStr">
        <is>
          <t>Depreciation</t>
        </is>
      </c>
      <c r="B30" s="8" t="n">
        <v>25.7</v>
      </c>
      <c r="C30" s="8" t="n">
        <v>22.4</v>
      </c>
      <c r="D30" s="8" t="n">
        <v>20.5</v>
      </c>
    </row>
    <row r="31">
      <c r="A31" s="4" t="inlineStr">
        <is>
          <t>Capital expenditures</t>
        </is>
      </c>
      <c r="B31" s="8" t="n">
        <v>45.9</v>
      </c>
      <c r="C31" s="8" t="n">
        <v>38.1</v>
      </c>
      <c r="D31" s="8" t="n">
        <v>20.5</v>
      </c>
    </row>
    <row r="32">
      <c r="A32" s="4" t="inlineStr">
        <is>
          <t>Cost of goods sold(1)</t>
        </is>
      </c>
      <c r="B32" s="8" t="n">
        <v>1143.4</v>
      </c>
      <c r="C32" s="8" t="n">
        <v>1011.6</v>
      </c>
      <c r="D32" s="8" t="n">
        <v>1024.7</v>
      </c>
    </row>
    <row r="33">
      <c r="A33" s="4" t="inlineStr">
        <is>
          <t>Selling, general and administrative</t>
        </is>
      </c>
      <c r="B33" s="8" t="n">
        <v>239.1</v>
      </c>
      <c r="C33" s="6" t="n">
        <v>218</v>
      </c>
      <c r="D33" s="8" t="n">
        <v>197.5</v>
      </c>
    </row>
    <row r="34">
      <c r="A34" s="4" t="inlineStr">
        <is>
          <t>Research and development</t>
        </is>
      </c>
      <c r="B34" s="8" t="n">
        <v>37.7</v>
      </c>
      <c r="C34" s="8" t="n">
        <v>29.7</v>
      </c>
      <c r="D34" s="8" t="n">
        <v>25.5</v>
      </c>
    </row>
    <row r="35">
      <c r="A35" s="4" t="inlineStr">
        <is>
          <t>Operating Segments | Electrical &amp; Fastening Solution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8" t="n">
        <v>1182.8</v>
      </c>
      <c r="C37" s="6" t="n">
        <v>1063</v>
      </c>
      <c r="D37" s="8" t="n">
        <v>791.4</v>
      </c>
    </row>
    <row r="38">
      <c r="A38" s="4" t="inlineStr">
        <is>
          <t>Operating Income (Loss)</t>
        </is>
      </c>
      <c r="B38" s="8" t="n">
        <v>354.5</v>
      </c>
      <c r="C38" s="8" t="n">
        <v>330.6</v>
      </c>
      <c r="D38" s="8" t="n">
        <v>219.9</v>
      </c>
    </row>
    <row r="39">
      <c r="A39" s="4" t="inlineStr">
        <is>
          <t>Identifiable assets</t>
        </is>
      </c>
      <c r="B39" s="8" t="n">
        <v>3154.7</v>
      </c>
      <c r="C39" s="8" t="n">
        <v>3242.1</v>
      </c>
      <c r="D39" s="4" t="inlineStr">
        <is>
          <t xml:space="preserve"> </t>
        </is>
      </c>
    </row>
    <row r="40">
      <c r="A40" s="4" t="inlineStr">
        <is>
          <t>Depreciation</t>
        </is>
      </c>
      <c r="B40" s="8" t="n">
        <v>21.8</v>
      </c>
      <c r="C40" s="8" t="n">
        <v>16.3</v>
      </c>
      <c r="D40" s="8" t="n">
        <v>10.5</v>
      </c>
    </row>
    <row r="41">
      <c r="A41" s="4" t="inlineStr">
        <is>
          <t>Capital expenditures</t>
        </is>
      </c>
      <c r="B41" s="8" t="n">
        <v>23.2</v>
      </c>
      <c r="C41" s="8" t="n">
        <v>20.7</v>
      </c>
      <c r="D41" s="8" t="n">
        <v>12.9</v>
      </c>
    </row>
    <row r="42">
      <c r="A42" s="4" t="inlineStr">
        <is>
          <t>Cost of goods sold(1)</t>
        </is>
      </c>
      <c r="B42" s="8" t="n">
        <v>637.1</v>
      </c>
      <c r="C42" s="8" t="n">
        <v>549.5</v>
      </c>
      <c r="D42" s="8" t="n">
        <v>433.3</v>
      </c>
    </row>
    <row r="43">
      <c r="A43" s="4" t="inlineStr">
        <is>
          <t>Selling, general and administrative</t>
        </is>
      </c>
      <c r="B43" s="8" t="n">
        <v>167.5</v>
      </c>
      <c r="C43" s="8" t="n">
        <v>163.1</v>
      </c>
      <c r="D43" s="8" t="n">
        <v>123.5</v>
      </c>
    </row>
    <row r="44">
      <c r="A44" s="4" t="inlineStr">
        <is>
          <t>Research and development</t>
        </is>
      </c>
      <c r="B44" s="8" t="n">
        <v>23.7</v>
      </c>
      <c r="C44" s="8" t="n">
        <v>19.8</v>
      </c>
      <c r="D44" s="8" t="n">
        <v>14.7</v>
      </c>
    </row>
    <row r="45">
      <c r="A45" s="4" t="inlineStr">
        <is>
          <t>Other Reconciling Item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Capital expenditures</t>
        </is>
      </c>
      <c r="B47" s="7" t="n">
        <v>4.9</v>
      </c>
      <c r="C47" s="7" t="n">
        <v>6.8</v>
      </c>
      <c r="D47" s="7" t="n">
        <v>7.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Income from Continuing Operations from Segments to Consolidated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Operating Income (Loss)</t>
        </is>
      </c>
      <c r="B4" s="7" t="n">
        <v>527.1</v>
      </c>
      <c r="C4" s="7" t="n">
        <v>462.7</v>
      </c>
      <c r="D4" s="5" t="n">
        <v>309</v>
      </c>
    </row>
    <row r="5">
      <c r="A5" s="4" t="inlineStr">
        <is>
          <t>Goodwill, impairment loss</t>
        </is>
      </c>
      <c r="B5" s="6" t="n">
        <v>0</v>
      </c>
      <c r="C5" s="6" t="n">
        <v>0</v>
      </c>
      <c r="D5" s="6" t="n">
        <v>0</v>
      </c>
    </row>
    <row r="6">
      <c r="A6" s="4" t="inlineStr">
        <is>
          <t>Impairment of equity investments</t>
        </is>
      </c>
      <c r="B6" s="8" t="n">
        <v>-8.800000000000001</v>
      </c>
      <c r="C6" s="6" t="n">
        <v>0</v>
      </c>
      <c r="D6" s="6" t="n">
        <v>0</v>
      </c>
    </row>
    <row r="7">
      <c r="A7" s="4" t="inlineStr">
        <is>
          <t>Restructuring costs</t>
        </is>
      </c>
      <c r="B7" s="6" t="n">
        <v>-7</v>
      </c>
      <c r="C7" s="8" t="n">
        <v>-3.9</v>
      </c>
      <c r="D7" s="8" t="n">
        <v>-5.8</v>
      </c>
    </row>
    <row r="8">
      <c r="A8" s="4" t="inlineStr">
        <is>
          <t>Amortization</t>
        </is>
      </c>
      <c r="B8" s="8" t="n">
        <v>-94.7</v>
      </c>
      <c r="C8" s="8" t="n">
        <v>-69.5</v>
      </c>
      <c r="D8" s="8" t="n">
        <v>-50.3</v>
      </c>
    </row>
    <row r="9">
      <c r="A9" s="4" t="inlineStr">
        <is>
          <t>Equity Method Investment, Realized Gain (Loss) on Disposal</t>
        </is>
      </c>
      <c r="B9" s="6" t="n">
        <v>0</v>
      </c>
      <c r="C9" s="8" t="n">
        <v>10.3</v>
      </c>
      <c r="D9" s="6" t="n">
        <v>0</v>
      </c>
    </row>
    <row r="10">
      <c r="A10" s="4" t="inlineStr">
        <is>
          <t>Income before income taxes</t>
        </is>
      </c>
      <c r="B10" s="8" t="n">
        <v>429.2</v>
      </c>
      <c r="C10" s="8" t="n">
        <v>375.3</v>
      </c>
      <c r="D10" s="8" t="n">
        <v>336.3</v>
      </c>
    </row>
    <row r="11">
      <c r="A11" s="4" t="inlineStr">
        <is>
          <t>Assets</t>
        </is>
      </c>
      <c r="B11" s="8" t="n">
        <v>6734.9</v>
      </c>
      <c r="C11" s="8" t="n">
        <v>6161.7</v>
      </c>
      <c r="D11" s="4" t="inlineStr">
        <is>
          <t xml:space="preserve"> </t>
        </is>
      </c>
    </row>
    <row r="12">
      <c r="A12" s="4" t="inlineStr">
        <is>
          <t>Depreciation</t>
        </is>
      </c>
      <c r="B12" s="8" t="n">
        <v>51.3</v>
      </c>
      <c r="C12" s="8" t="n">
        <v>43.7</v>
      </c>
      <c r="D12" s="8" t="n">
        <v>36.1</v>
      </c>
    </row>
    <row r="13">
      <c r="A13" s="4" t="inlineStr">
        <is>
          <t>Discontinued Operations, Held-for-Sale</t>
        </is>
      </c>
      <c r="B13" s="4" t="inlineStr">
        <is>
          <t xml:space="preserve"> </t>
        </is>
      </c>
      <c r="C13" s="4" t="inlineStr">
        <is>
          <t xml:space="preserve"> </t>
        </is>
      </c>
      <c r="D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row>
    <row r="15">
      <c r="A15" s="4" t="inlineStr">
        <is>
          <t>Total assets held for sale</t>
        </is>
      </c>
      <c r="B15" s="8" t="n">
        <v>1276.1</v>
      </c>
      <c r="C15" s="8" t="n">
        <v>1248.1</v>
      </c>
      <c r="D15" s="4" t="inlineStr">
        <is>
          <t xml:space="preserve"> </t>
        </is>
      </c>
    </row>
    <row r="16">
      <c r="A16" s="4" t="inlineStr">
        <is>
          <t>Operating Segments</t>
        </is>
      </c>
      <c r="B16" s="4" t="inlineStr">
        <is>
          <t xml:space="preserve"> </t>
        </is>
      </c>
      <c r="C16" s="4" t="inlineStr">
        <is>
          <t xml:space="preserve"> </t>
        </is>
      </c>
      <c r="D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row>
    <row r="18">
      <c r="A18" s="4" t="inlineStr">
        <is>
          <t>Operating Income (Loss)</t>
        </is>
      </c>
      <c r="B18" s="8" t="n">
        <v>757.6</v>
      </c>
      <c r="C18" s="8" t="n">
        <v>677.2</v>
      </c>
      <c r="D18" s="8" t="n">
        <v>475.9</v>
      </c>
    </row>
    <row r="19">
      <c r="A19" s="4" t="inlineStr">
        <is>
          <t>Assets</t>
        </is>
      </c>
      <c r="B19" s="6" t="n">
        <v>5284</v>
      </c>
      <c r="C19" s="8" t="n">
        <v>4563.8</v>
      </c>
      <c r="D19" s="4" t="inlineStr">
        <is>
          <t xml:space="preserve"> </t>
        </is>
      </c>
    </row>
    <row r="20">
      <c r="A20" s="4" t="inlineStr">
        <is>
          <t>Depreciation</t>
        </is>
      </c>
      <c r="B20" s="8" t="n">
        <v>47.5</v>
      </c>
      <c r="C20" s="8" t="n">
        <v>38.7</v>
      </c>
      <c r="D20" s="6" t="n">
        <v>31</v>
      </c>
    </row>
    <row r="21">
      <c r="A21" s="4" t="inlineStr">
        <is>
          <t>Operating Segments | Enclosure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Operating Income (Loss)</t>
        </is>
      </c>
      <c r="B23" s="8" t="n">
        <v>403.1</v>
      </c>
      <c r="C23" s="8" t="n">
        <v>346.6</v>
      </c>
      <c r="D23" s="6" t="n">
        <v>256</v>
      </c>
    </row>
    <row r="24">
      <c r="A24" s="4" t="inlineStr">
        <is>
          <t>Restructuring costs</t>
        </is>
      </c>
      <c r="B24" s="8" t="n">
        <v>-1.2</v>
      </c>
      <c r="C24" s="8" t="n">
        <v>-1.4</v>
      </c>
      <c r="D24" s="8" t="n">
        <v>-3.5</v>
      </c>
    </row>
    <row r="25">
      <c r="A25" s="4" t="inlineStr">
        <is>
          <t>Assets</t>
        </is>
      </c>
      <c r="B25" s="8" t="n">
        <v>2129.3</v>
      </c>
      <c r="C25" s="8" t="n">
        <v>1321.7</v>
      </c>
      <c r="D25" s="4" t="inlineStr">
        <is>
          <t xml:space="preserve"> </t>
        </is>
      </c>
    </row>
    <row r="26">
      <c r="A26" s="4" t="inlineStr">
        <is>
          <t>Depreciation</t>
        </is>
      </c>
      <c r="B26" s="8" t="n">
        <v>25.7</v>
      </c>
      <c r="C26" s="8" t="n">
        <v>22.4</v>
      </c>
      <c r="D26" s="8" t="n">
        <v>20.5</v>
      </c>
    </row>
    <row r="27">
      <c r="A27" s="4" t="inlineStr">
        <is>
          <t>Operating Segments | Electrical &amp; Fastening Solutions</t>
        </is>
      </c>
      <c r="B27" s="4" t="inlineStr">
        <is>
          <t xml:space="preserve"> </t>
        </is>
      </c>
      <c r="C27" s="4" t="inlineStr">
        <is>
          <t xml:space="preserve"> </t>
        </is>
      </c>
      <c r="D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row>
    <row r="29">
      <c r="A29" s="4" t="inlineStr">
        <is>
          <t>Operating Income (Loss)</t>
        </is>
      </c>
      <c r="B29" s="8" t="n">
        <v>354.5</v>
      </c>
      <c r="C29" s="8" t="n">
        <v>330.6</v>
      </c>
      <c r="D29" s="8" t="n">
        <v>219.9</v>
      </c>
    </row>
    <row r="30">
      <c r="A30" s="4" t="inlineStr">
        <is>
          <t>Restructuring costs</t>
        </is>
      </c>
      <c r="B30" s="8" t="n">
        <v>-4.8</v>
      </c>
      <c r="C30" s="8" t="n">
        <v>-1.6</v>
      </c>
      <c r="D30" s="6" t="n">
        <v>0</v>
      </c>
    </row>
    <row r="31">
      <c r="A31" s="4" t="inlineStr">
        <is>
          <t>Assets</t>
        </is>
      </c>
      <c r="B31" s="8" t="n">
        <v>3154.7</v>
      </c>
      <c r="C31" s="8" t="n">
        <v>3242.1</v>
      </c>
      <c r="D31" s="4" t="inlineStr">
        <is>
          <t xml:space="preserve"> </t>
        </is>
      </c>
    </row>
    <row r="32">
      <c r="A32" s="4" t="inlineStr">
        <is>
          <t>Depreciation</t>
        </is>
      </c>
      <c r="B32" s="8" t="n">
        <v>21.8</v>
      </c>
      <c r="C32" s="8" t="n">
        <v>16.3</v>
      </c>
      <c r="D32" s="8" t="n">
        <v>10.5</v>
      </c>
    </row>
    <row r="33">
      <c r="A33" s="4" t="inlineStr">
        <is>
          <t>Enterprise and Other</t>
        </is>
      </c>
      <c r="B33" s="4" t="inlineStr">
        <is>
          <t xml:space="preserve"> </t>
        </is>
      </c>
      <c r="C33" s="4" t="inlineStr">
        <is>
          <t xml:space="preserve"> </t>
        </is>
      </c>
      <c r="D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c r="D34" s="4" t="inlineStr">
        <is>
          <t xml:space="preserve"> </t>
        </is>
      </c>
    </row>
    <row r="35">
      <c r="A35" s="4" t="inlineStr">
        <is>
          <t>Operating Income (Loss)</t>
        </is>
      </c>
      <c r="B35" s="8" t="n">
        <v>-105.6</v>
      </c>
      <c r="C35" s="8" t="n">
        <v>-110.6</v>
      </c>
      <c r="D35" s="8" t="n">
        <v>-104.6</v>
      </c>
    </row>
    <row r="36">
      <c r="A36" s="4" t="inlineStr">
        <is>
          <t>Restructuring costs</t>
        </is>
      </c>
      <c r="B36" s="6" t="n">
        <v>-1</v>
      </c>
      <c r="C36" s="8" t="n">
        <v>-0.9</v>
      </c>
      <c r="D36" s="8" t="n">
        <v>-2.3</v>
      </c>
    </row>
    <row r="37">
      <c r="A37" s="4" t="inlineStr">
        <is>
          <t>Assets</t>
        </is>
      </c>
      <c r="B37" s="8" t="n">
        <v>1450.9</v>
      </c>
      <c r="C37" s="8" t="n">
        <v>1597.9</v>
      </c>
      <c r="D37" s="4" t="inlineStr">
        <is>
          <t xml:space="preserve"> </t>
        </is>
      </c>
    </row>
    <row r="38">
      <c r="A38" s="4" t="inlineStr">
        <is>
          <t>Depreciation</t>
        </is>
      </c>
      <c r="B38" s="8" t="n">
        <v>3.8</v>
      </c>
      <c r="C38" s="6" t="n">
        <v>5</v>
      </c>
      <c r="D38" s="8" t="n">
        <v>5.1</v>
      </c>
    </row>
    <row r="39">
      <c r="A39" s="4" t="inlineStr">
        <is>
          <t>Enterprise and Other | Discontinued Operations, Held-for-Sale</t>
        </is>
      </c>
      <c r="B39" s="4" t="inlineStr">
        <is>
          <t xml:space="preserve"> </t>
        </is>
      </c>
      <c r="C39" s="4" t="inlineStr">
        <is>
          <t xml:space="preserve"> </t>
        </is>
      </c>
      <c r="D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row>
    <row r="41">
      <c r="A41" s="4" t="inlineStr">
        <is>
          <t>Total assets held for sale</t>
        </is>
      </c>
      <c r="B41" s="8" t="n">
        <v>1276.1</v>
      </c>
      <c r="C41" s="8" t="n">
        <v>1248.1</v>
      </c>
      <c r="D41" s="4" t="inlineStr">
        <is>
          <t xml:space="preserve"> </t>
        </is>
      </c>
    </row>
    <row r="42">
      <c r="A42" s="4" t="inlineStr">
        <is>
          <t>Other Reconciling Items</t>
        </is>
      </c>
      <c r="B42" s="4" t="inlineStr">
        <is>
          <t xml:space="preserve"> </t>
        </is>
      </c>
      <c r="C42" s="4" t="inlineStr">
        <is>
          <t xml:space="preserve"> </t>
        </is>
      </c>
      <c r="D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row>
    <row r="44">
      <c r="A44" s="4" t="inlineStr">
        <is>
          <t>Impairment of equity investments</t>
        </is>
      </c>
      <c r="B44" s="8" t="n">
        <v>8.800000000000001</v>
      </c>
      <c r="C44" s="6" t="n">
        <v>0</v>
      </c>
      <c r="D44" s="6" t="n">
        <v>0</v>
      </c>
    </row>
    <row r="45">
      <c r="A45" s="4" t="inlineStr">
        <is>
          <t>Restructuring costs</t>
        </is>
      </c>
      <c r="B45" s="8" t="n">
        <v>-7.5</v>
      </c>
      <c r="C45" s="8" t="n">
        <v>-3.9</v>
      </c>
      <c r="D45" s="8" t="n">
        <v>-11.2</v>
      </c>
    </row>
    <row r="46">
      <c r="A46" s="4" t="inlineStr">
        <is>
          <t>Amortization</t>
        </is>
      </c>
      <c r="B46" s="8" t="n">
        <v>-94.7</v>
      </c>
      <c r="C46" s="8" t="n">
        <v>-69.5</v>
      </c>
      <c r="D46" s="8" t="n">
        <v>-50.3</v>
      </c>
    </row>
    <row r="47">
      <c r="A47" s="4" t="inlineStr">
        <is>
          <t>Mark-to-market actuarial gains (losses) on pension and post-retirement benefit plans</t>
        </is>
      </c>
      <c r="B47" s="8" t="n">
        <v>0.1</v>
      </c>
      <c r="C47" s="8" t="n">
        <v>-13.4</v>
      </c>
      <c r="D47" s="8" t="n">
        <v>61.9</v>
      </c>
    </row>
    <row r="48">
      <c r="A48" s="4" t="inlineStr">
        <is>
          <t>Business Combination, Acquisition Related Costs</t>
        </is>
      </c>
      <c r="B48" s="8" t="n">
        <v>-13.9</v>
      </c>
      <c r="C48" s="8" t="n">
        <v>-12.8</v>
      </c>
      <c r="D48" s="8" t="n">
        <v>-0.8</v>
      </c>
    </row>
    <row r="49">
      <c r="A49" s="4" t="inlineStr">
        <is>
          <t>Inventory Step Up Related To Merger</t>
        </is>
      </c>
      <c r="B49" s="6" t="n">
        <v>0</v>
      </c>
      <c r="C49" s="8" t="n">
        <v>-17.7</v>
      </c>
      <c r="D49" s="6" t="n">
        <v>0</v>
      </c>
    </row>
    <row r="50">
      <c r="A50" s="4" t="inlineStr">
        <is>
          <t>Equity Method Investment, Realized Gain (Loss) on Disposal</t>
        </is>
      </c>
      <c r="B50" s="6" t="n">
        <v>0</v>
      </c>
      <c r="C50" s="8" t="n">
        <v>10.3</v>
      </c>
      <c r="D50" s="6" t="n">
        <v>0</v>
      </c>
    </row>
    <row r="51">
      <c r="A51" s="4" t="inlineStr">
        <is>
          <t>Interest Income (Expense), Operating and Nonoperating</t>
        </is>
      </c>
      <c r="B51" s="6" t="n">
        <v>-106</v>
      </c>
      <c r="C51" s="8" t="n">
        <v>-79.40000000000001</v>
      </c>
      <c r="D51" s="8" t="n">
        <v>-31.2</v>
      </c>
    </row>
    <row r="52">
      <c r="A52" s="4" t="inlineStr">
        <is>
          <t>Other Nonoperating Expense</t>
        </is>
      </c>
      <c r="B52" s="5" t="n">
        <v>8</v>
      </c>
      <c r="C52" s="7" t="n">
        <v>-4.9</v>
      </c>
      <c r="D52" s="7" t="n">
        <v>-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2:18:51Z</dcterms:created>
  <dcterms:modified xmlns:dcterms="http://purl.org/dc/terms/" xmlns:xsi="http://www.w3.org/2001/XMLSchema-instance" xsi:type="dcterms:W3CDTF">2025-02-18T22:18:51Z</dcterms:modified>
</cp:coreProperties>
</file>